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OTHER LONG-TERM ASSE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WARRANTY" sheetId="21" state="visible" r:id="rId21"/>
    <sheet xmlns:r="http://schemas.openxmlformats.org/officeDocument/2006/relationships" name="DERIVATIVE FINANCIAL INSTRUMENT" sheetId="22" state="visible" r:id="rId22"/>
    <sheet xmlns:r="http://schemas.openxmlformats.org/officeDocument/2006/relationships" name="ACCUMULATED OTHER COMPREHENSIVE" sheetId="23" state="visible" r:id="rId23"/>
    <sheet xmlns:r="http://schemas.openxmlformats.org/officeDocument/2006/relationships" name="STOCKHOLDERS_ EQUITY" sheetId="24" state="visible" r:id="rId24"/>
    <sheet xmlns:r="http://schemas.openxmlformats.org/officeDocument/2006/relationships" name="VARIABLE INTEREST ENTITIES" sheetId="25" state="visible" r:id="rId25"/>
    <sheet xmlns:r="http://schemas.openxmlformats.org/officeDocument/2006/relationships" name="ROYALTY EXPENSE" sheetId="26" state="visible" r:id="rId26"/>
    <sheet xmlns:r="http://schemas.openxmlformats.org/officeDocument/2006/relationships" name="OTHER INCOME" sheetId="27" state="visible" r:id="rId27"/>
    <sheet xmlns:r="http://schemas.openxmlformats.org/officeDocument/2006/relationships" name="INCOME TAXES" sheetId="28" state="visible" r:id="rId28"/>
    <sheet xmlns:r="http://schemas.openxmlformats.org/officeDocument/2006/relationships" name="EMPLOYEE BENEFIT PLANS" sheetId="29" state="visible" r:id="rId29"/>
    <sheet xmlns:r="http://schemas.openxmlformats.org/officeDocument/2006/relationships" name="STOCK COMPENSATION" sheetId="30" state="visible" r:id="rId30"/>
    <sheet xmlns:r="http://schemas.openxmlformats.org/officeDocument/2006/relationships" name="LITIGATION" sheetId="31" state="visible" r:id="rId31"/>
    <sheet xmlns:r="http://schemas.openxmlformats.org/officeDocument/2006/relationships" name="LEASES" sheetId="32" state="visible" r:id="rId32"/>
    <sheet xmlns:r="http://schemas.openxmlformats.org/officeDocument/2006/relationships" name="PURCHASE OBLIGATIONS" sheetId="33" state="visible" r:id="rId33"/>
    <sheet xmlns:r="http://schemas.openxmlformats.org/officeDocument/2006/relationships" name="SEGMENT AND GEOGRAPHICAL INFORM" sheetId="34" state="visible" r:id="rId34"/>
    <sheet xmlns:r="http://schemas.openxmlformats.org/officeDocument/2006/relationships" name="EARNINGS PER SHARE" sheetId="35" state="visible" r:id="rId35"/>
    <sheet xmlns:r="http://schemas.openxmlformats.org/officeDocument/2006/relationships" name="SCHEDULE II _ VALUATION AND QUA"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DESCRIPTION OF BUSINESS AND S_2" sheetId="41" state="visible" r:id="rId41"/>
    <sheet xmlns:r="http://schemas.openxmlformats.org/officeDocument/2006/relationships" name="DESCRIPTION OF BUSINESS AND S_3" sheetId="42" state="visible" r:id="rId42"/>
    <sheet xmlns:r="http://schemas.openxmlformats.org/officeDocument/2006/relationships" name="BUSINESS COMBINATION (Tables)"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EPAID AND OTHER CURRENT ASS_2" sheetId="46" state="visible" r:id="rId46"/>
    <sheet xmlns:r="http://schemas.openxmlformats.org/officeDocument/2006/relationships" name="PROPERTY, PLANT, AND EQUIPMEN_2" sheetId="47" state="visible" r:id="rId47"/>
    <sheet xmlns:r="http://schemas.openxmlformats.org/officeDocument/2006/relationships" name="INTANGIBLE ASSETS, NET (Tables)" sheetId="48" state="visible" r:id="rId48"/>
    <sheet xmlns:r="http://schemas.openxmlformats.org/officeDocument/2006/relationships" name="OTHER LONG-TERM ASSETS (Tables)" sheetId="49" state="visible" r:id="rId49"/>
    <sheet xmlns:r="http://schemas.openxmlformats.org/officeDocument/2006/relationships" name="OTHER CURRENT LIABILITIES (Tabl" sheetId="50" state="visible" r:id="rId50"/>
    <sheet xmlns:r="http://schemas.openxmlformats.org/officeDocument/2006/relationships" name="DEBT (Tables)" sheetId="51" state="visible" r:id="rId51"/>
    <sheet xmlns:r="http://schemas.openxmlformats.org/officeDocument/2006/relationships" name="OTHER LONG-TERM LIABILITIES (Ta" sheetId="52" state="visible" r:id="rId52"/>
    <sheet xmlns:r="http://schemas.openxmlformats.org/officeDocument/2006/relationships" name="WARRANTY (Tables)" sheetId="53" state="visible" r:id="rId53"/>
    <sheet xmlns:r="http://schemas.openxmlformats.org/officeDocument/2006/relationships" name="ACCUMULATED OTHER COMPREHENSI_2" sheetId="54" state="visible" r:id="rId54"/>
    <sheet xmlns:r="http://schemas.openxmlformats.org/officeDocument/2006/relationships" name="VARIABLE INTEREST ENTITIES (Tab" sheetId="55" state="visible" r:id="rId55"/>
    <sheet xmlns:r="http://schemas.openxmlformats.org/officeDocument/2006/relationships" name="OTHER INCOME (Tables)" sheetId="56" state="visible" r:id="rId56"/>
    <sheet xmlns:r="http://schemas.openxmlformats.org/officeDocument/2006/relationships" name="INCOME TAXES (Tables)" sheetId="57" state="visible" r:id="rId57"/>
    <sheet xmlns:r="http://schemas.openxmlformats.org/officeDocument/2006/relationships" name="EMPLOYEE BENEFIT PLANS (Tables)" sheetId="58" state="visible" r:id="rId58"/>
    <sheet xmlns:r="http://schemas.openxmlformats.org/officeDocument/2006/relationships" name="STOCK COMPENSATION (Tables)" sheetId="59" state="visible" r:id="rId59"/>
    <sheet xmlns:r="http://schemas.openxmlformats.org/officeDocument/2006/relationships" name="LEASES (Tables)" sheetId="60" state="visible" r:id="rId60"/>
    <sheet xmlns:r="http://schemas.openxmlformats.org/officeDocument/2006/relationships" name="PURCHASE OBLIGATIONS (Tables)" sheetId="61" state="visible" r:id="rId61"/>
    <sheet xmlns:r="http://schemas.openxmlformats.org/officeDocument/2006/relationships" name="SEGMENT AND GEOGRAPHICAL INFO_2" sheetId="62" state="visible" r:id="rId62"/>
    <sheet xmlns:r="http://schemas.openxmlformats.org/officeDocument/2006/relationships" name="EARNINGS PER SHARE (Tables)" sheetId="63" state="visible" r:id="rId63"/>
    <sheet xmlns:r="http://schemas.openxmlformats.org/officeDocument/2006/relationships" name="DESCRIPTION OF BUSINESS AND S_4" sheetId="64" state="visible" r:id="rId64"/>
    <sheet xmlns:r="http://schemas.openxmlformats.org/officeDocument/2006/relationships" name="DESCRIPTION OF BUSINESS AND S_5" sheetId="65" state="visible" r:id="rId65"/>
    <sheet xmlns:r="http://schemas.openxmlformats.org/officeDocument/2006/relationships" name="BUSINESS COMBINATION - Narrativ" sheetId="66" state="visible" r:id="rId66"/>
    <sheet xmlns:r="http://schemas.openxmlformats.org/officeDocument/2006/relationships" name="BUSINESS COMBINATION - Working " sheetId="67" state="visible" r:id="rId67"/>
    <sheet xmlns:r="http://schemas.openxmlformats.org/officeDocument/2006/relationships" name="BUSINESS COMBINATION - Assets a" sheetId="68" state="visible" r:id="rId68"/>
    <sheet xmlns:r="http://schemas.openxmlformats.org/officeDocument/2006/relationships" name="BUSINESS COMBINATION - Goodwill" sheetId="69" state="visible" r:id="rId69"/>
    <sheet xmlns:r="http://schemas.openxmlformats.org/officeDocument/2006/relationships" name="BUSINESS COMBINATION - Carrying" sheetId="70" state="visible" r:id="rId70"/>
    <sheet xmlns:r="http://schemas.openxmlformats.org/officeDocument/2006/relationships" name="BUSINESS COMBINATION - Actual R" sheetId="71" state="visible" r:id="rId71"/>
    <sheet xmlns:r="http://schemas.openxmlformats.org/officeDocument/2006/relationships" name="BUSINESS COMBINATION - Proforma" sheetId="72" state="visible" r:id="rId72"/>
    <sheet xmlns:r="http://schemas.openxmlformats.org/officeDocument/2006/relationships" name="ACCOUNTS RECEIVABLE, NET - Acco" sheetId="73" state="visible" r:id="rId73"/>
    <sheet xmlns:r="http://schemas.openxmlformats.org/officeDocument/2006/relationships" name="ACCOUNTS RECEIVABLE, NET - Allo" sheetId="74" state="visible" r:id="rId74"/>
    <sheet xmlns:r="http://schemas.openxmlformats.org/officeDocument/2006/relationships" name="INVENTORIES (Details)" sheetId="75" state="visible" r:id="rId75"/>
    <sheet xmlns:r="http://schemas.openxmlformats.org/officeDocument/2006/relationships" name="PREPAID AND OTHER CURRENT ASS_3" sheetId="76" state="visible" r:id="rId76"/>
    <sheet xmlns:r="http://schemas.openxmlformats.org/officeDocument/2006/relationships" name="PROPERTY, PLANT, AND EQUIPMEN_3" sheetId="77" state="visible" r:id="rId77"/>
    <sheet xmlns:r="http://schemas.openxmlformats.org/officeDocument/2006/relationships" name="INTANGIBLE ASSETS, NET - Compon" sheetId="78" state="visible" r:id="rId78"/>
    <sheet xmlns:r="http://schemas.openxmlformats.org/officeDocument/2006/relationships" name="INTANGIBLE ASSETS, NET - Narrat" sheetId="79" state="visible" r:id="rId79"/>
    <sheet xmlns:r="http://schemas.openxmlformats.org/officeDocument/2006/relationships" name="INTANGIBLE ASSETS, NET - Estima" sheetId="80" state="visible" r:id="rId80"/>
    <sheet xmlns:r="http://schemas.openxmlformats.org/officeDocument/2006/relationships" name="OTHER LONG-TERM ASSETS (Details" sheetId="81" state="visible" r:id="rId81"/>
    <sheet xmlns:r="http://schemas.openxmlformats.org/officeDocument/2006/relationships" name="OTHER CURRENT LIABILITIES (Deta" sheetId="82" state="visible" r:id="rId82"/>
    <sheet xmlns:r="http://schemas.openxmlformats.org/officeDocument/2006/relationships" name="DEBT - Long-Term Debt Instrumen" sheetId="83" state="visible" r:id="rId83"/>
    <sheet xmlns:r="http://schemas.openxmlformats.org/officeDocument/2006/relationships" name="DEBT - Narrative (Details)" sheetId="84" state="visible" r:id="rId84"/>
    <sheet xmlns:r="http://schemas.openxmlformats.org/officeDocument/2006/relationships" name="DEBT - Maturities of Long-Term " sheetId="85" state="visible" r:id="rId85"/>
    <sheet xmlns:r="http://schemas.openxmlformats.org/officeDocument/2006/relationships" name="OTHER LONG-TERM LIABILITIES (De" sheetId="86" state="visible" r:id="rId86"/>
    <sheet xmlns:r="http://schemas.openxmlformats.org/officeDocument/2006/relationships" name="WARRANTY - Product Warranty Lia" sheetId="87" state="visible" r:id="rId87"/>
    <sheet xmlns:r="http://schemas.openxmlformats.org/officeDocument/2006/relationships" name="WARRANTY - Narrative (Details)" sheetId="88" state="visible" r:id="rId88"/>
    <sheet xmlns:r="http://schemas.openxmlformats.org/officeDocument/2006/relationships" name="DERIVATIVE FINANCIAL INSTRUME_2" sheetId="89" state="visible" r:id="rId89"/>
    <sheet xmlns:r="http://schemas.openxmlformats.org/officeDocument/2006/relationships" name="ACCUMULATED OTHER COMPREHENSI_3" sheetId="90" state="visible" r:id="rId90"/>
    <sheet xmlns:r="http://schemas.openxmlformats.org/officeDocument/2006/relationships" name="STOCKHOLDERS_ EQUITY (Details)" sheetId="91" state="visible" r:id="rId91"/>
    <sheet xmlns:r="http://schemas.openxmlformats.org/officeDocument/2006/relationships" name="VARIABLE INTEREST ENTITIES - Na" sheetId="92" state="visible" r:id="rId92"/>
    <sheet xmlns:r="http://schemas.openxmlformats.org/officeDocument/2006/relationships" name="VARIABLE INTEREST ENTITIES - Va" sheetId="93" state="visible" r:id="rId93"/>
    <sheet xmlns:r="http://schemas.openxmlformats.org/officeDocument/2006/relationships" name="VARIABLE INTEREST ENTITIES - No" sheetId="94" state="visible" r:id="rId94"/>
    <sheet xmlns:r="http://schemas.openxmlformats.org/officeDocument/2006/relationships" name="ROYALTY EXPENSE (Details)" sheetId="95" state="visible" r:id="rId95"/>
    <sheet xmlns:r="http://schemas.openxmlformats.org/officeDocument/2006/relationships" name="OTHER INCOME (Details)" sheetId="96" state="visible" r:id="rId96"/>
    <sheet xmlns:r="http://schemas.openxmlformats.org/officeDocument/2006/relationships" name="INCOME TAXES - Income (Loss) be" sheetId="97" state="visible" r:id="rId97"/>
    <sheet xmlns:r="http://schemas.openxmlformats.org/officeDocument/2006/relationships" name="INCOME TAXES - Components of In" sheetId="98" state="visible" r:id="rId98"/>
    <sheet xmlns:r="http://schemas.openxmlformats.org/officeDocument/2006/relationships" name="INCOME TAXES - Effective Income"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Unrecognized Tax" sheetId="102" state="visible" r:id="rId102"/>
    <sheet xmlns:r="http://schemas.openxmlformats.org/officeDocument/2006/relationships" name="EMPLOYEE BENEFIT PLANS - Narrat" sheetId="103" state="visible" r:id="rId103"/>
    <sheet xmlns:r="http://schemas.openxmlformats.org/officeDocument/2006/relationships" name="EMPLOYEE BENEFIT PLANS - Change" sheetId="104" state="visible" r:id="rId104"/>
    <sheet xmlns:r="http://schemas.openxmlformats.org/officeDocument/2006/relationships" name="EMPLOYEE BENEFIT PLANS - Accumu" sheetId="105" state="visible" r:id="rId105"/>
    <sheet xmlns:r="http://schemas.openxmlformats.org/officeDocument/2006/relationships" name="EMPLOYEE BENEFIT PLANS - Amount" sheetId="106" state="visible" r:id="rId106"/>
    <sheet xmlns:r="http://schemas.openxmlformats.org/officeDocument/2006/relationships" name="EMPLOYEE BENEFIT PLANS - Define" sheetId="107" state="visible" r:id="rId107"/>
    <sheet xmlns:r="http://schemas.openxmlformats.org/officeDocument/2006/relationships" name="EMPLOYEE BENEFIT PLANS - Net Pe" sheetId="108" state="visible" r:id="rId108"/>
    <sheet xmlns:r="http://schemas.openxmlformats.org/officeDocument/2006/relationships" name="EMPLOYEE BENEFIT PLANS - Alloca" sheetId="109" state="visible" r:id="rId109"/>
    <sheet xmlns:r="http://schemas.openxmlformats.org/officeDocument/2006/relationships" name="EMPLOYEE BENEFIT PLANS - Fair V" sheetId="110" state="visible" r:id="rId110"/>
    <sheet xmlns:r="http://schemas.openxmlformats.org/officeDocument/2006/relationships" name="EMPLOYEE BENEFIT PLANS - Expect" sheetId="111" state="visible" r:id="rId111"/>
    <sheet xmlns:r="http://schemas.openxmlformats.org/officeDocument/2006/relationships" name="STOCK COMPENSATION - Narrative " sheetId="112" state="visible" r:id="rId112"/>
    <sheet xmlns:r="http://schemas.openxmlformats.org/officeDocument/2006/relationships" name="STOCK COMPENSATION - Stock Opti" sheetId="113" state="visible" r:id="rId113"/>
    <sheet xmlns:r="http://schemas.openxmlformats.org/officeDocument/2006/relationships" name="STOCK COMPENSATION - RSU and PS" sheetId="114" state="visible" r:id="rId114"/>
    <sheet xmlns:r="http://schemas.openxmlformats.org/officeDocument/2006/relationships" name="LEASES - Narrative (Details)" sheetId="115" state="visible" r:id="rId115"/>
    <sheet xmlns:r="http://schemas.openxmlformats.org/officeDocument/2006/relationships" name="LEASES - Supplemental Balance S" sheetId="116" state="visible" r:id="rId116"/>
    <sheet xmlns:r="http://schemas.openxmlformats.org/officeDocument/2006/relationships" name="LEASES - Maturity of Lease Liab" sheetId="117" state="visible" r:id="rId117"/>
    <sheet xmlns:r="http://schemas.openxmlformats.org/officeDocument/2006/relationships" name="PURCHASE OBLIGATIONS (Details)" sheetId="118" state="visible" r:id="rId118"/>
    <sheet xmlns:r="http://schemas.openxmlformats.org/officeDocument/2006/relationships" name="SEGMENT AND GEOGRAPHICAL INFO_3" sheetId="119" state="visible" r:id="rId119"/>
    <sheet xmlns:r="http://schemas.openxmlformats.org/officeDocument/2006/relationships" name="SEGMENT AND GEOGRAPHICAL INFO_4" sheetId="120" state="visible" r:id="rId120"/>
    <sheet xmlns:r="http://schemas.openxmlformats.org/officeDocument/2006/relationships" name="SEGMENT AND GEOGRAPHICAL INFO_5" sheetId="121" state="visible" r:id="rId121"/>
    <sheet xmlns:r="http://schemas.openxmlformats.org/officeDocument/2006/relationships" name="SEGMENT AND GEOGRAPHICAL INFO_6" sheetId="122" state="visible" r:id="rId122"/>
    <sheet xmlns:r="http://schemas.openxmlformats.org/officeDocument/2006/relationships" name="SEGMENT AND GEOGRAPHICAL INFO_7" sheetId="123" state="visible" r:id="rId123"/>
    <sheet xmlns:r="http://schemas.openxmlformats.org/officeDocument/2006/relationships" name="SEGMENT AND GEOGRAPHICAL INFO_8" sheetId="124" state="visible" r:id="rId124"/>
    <sheet xmlns:r="http://schemas.openxmlformats.org/officeDocument/2006/relationships" name="EARNINGS PER SHARE (Details)" sheetId="125" state="visible" r:id="rId125"/>
    <sheet xmlns:r="http://schemas.openxmlformats.org/officeDocument/2006/relationships" name="SCHEDULE II _ VALUATION AND Q_2"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936</t>
        </is>
      </c>
      <c r="C9" s="4" t="inlineStr">
        <is>
          <t xml:space="preserve"> </t>
        </is>
      </c>
      <c r="D9" s="4" t="inlineStr">
        <is>
          <t xml:space="preserve"> </t>
        </is>
      </c>
    </row>
    <row r="10">
      <c r="A10" s="4" t="inlineStr">
        <is>
          <t>Entity Registrant Name</t>
        </is>
      </c>
      <c r="B10" s="4" t="inlineStr">
        <is>
          <t>TITAN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228472</t>
        </is>
      </c>
      <c r="C12" s="4" t="inlineStr">
        <is>
          <t xml:space="preserve"> </t>
        </is>
      </c>
      <c r="D12" s="4" t="inlineStr">
        <is>
          <t xml:space="preserve"> </t>
        </is>
      </c>
    </row>
    <row r="13">
      <c r="A13" s="4" t="inlineStr">
        <is>
          <t>Entity Address, Address Line One</t>
        </is>
      </c>
      <c r="B13" s="4" t="inlineStr">
        <is>
          <t>1525 Kautz Road, Suite 600,</t>
        </is>
      </c>
      <c r="C13" s="4" t="inlineStr">
        <is>
          <t xml:space="preserve"> </t>
        </is>
      </c>
      <c r="D13" s="4" t="inlineStr">
        <is>
          <t xml:space="preserve"> </t>
        </is>
      </c>
    </row>
    <row r="14">
      <c r="A14" s="4" t="inlineStr">
        <is>
          <t>Entity Address, City or Town</t>
        </is>
      </c>
      <c r="B14" s="4" t="inlineStr">
        <is>
          <t>West 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85</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377-0486</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TW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0</v>
      </c>
    </row>
    <row r="33">
      <c r="A33" s="4" t="inlineStr">
        <is>
          <t>Entity Common Stock, Shares Outstanding</t>
        </is>
      </c>
      <c r="B33" s="4" t="inlineStr">
        <is>
          <t xml:space="preserve"> </t>
        </is>
      </c>
      <c r="C33" s="6" t="n">
        <v>63197710</v>
      </c>
      <c r="D33" s="4" t="inlineStr">
        <is>
          <t xml:space="preserve"> </t>
        </is>
      </c>
    </row>
    <row r="34">
      <c r="A34" s="4" t="inlineStr">
        <is>
          <t>Documents Incorporated by Reference</t>
        </is>
      </c>
      <c r="B34" s="4" t="inlineStr">
        <is>
          <t>Portions of the registrant’s definitive proxy statement for the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89975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Reclassifications The Company has reclassified certain prior period amounts in the consolidated balance sheet, primarily lease liabilities and warranty liabilities and in the consolidated statement of operations, primarily interest expense and interest income, to conform with the current period presentation. Business combinations We account for business combinations under the acquisition method of accounting in accordance with Accounting Standards Codification Topic 805, Business Combinations,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 margins, percentage of revenue attributable to the tradename, contributory asset charges, customer attrition rate, market-participant discount rates, the assumed royalty rates and income tax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 Goodwill and other intangible assets Goodwill represents the excess of purchase price over the fair value of net assets acquired. Goodwill is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t least annually in the fourth quarter. For this goodwill impairment test, the Company used qualitative assessments. The Company performed this test by assessing qualitative factors to determine whether it was more likely than not that the fair value of each reporting unit was greater than its respective carrying value. Factors considered in the qualitative assessments include, among other things, macroeconomic conditions, industry and market considerations and the financial performance of the respective reporting units. If based on the results of the qualitative assessment, the Company were to determine that it is more likely than not that the fair value of a reporting unit is less than its carrying value, a quantitative assessment would be conducted. Based on the results of the annual goodwill impairment test, the Company determined there was no impairment.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Other intangible assets with determinable lives primarily consist of customer lists/relationships and trademarks. Refer to Note 7 to the consolidated financial statements for further information.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 Cash and cash equivalents The Company considers short-term debt securities with an original maturity of three months or less to be cash equivalents. The cash in the Company's U.S. banks is not fully insured by the Federal Deposit Insurance Corporation. The Company had $185.3 million and $186.1 million of cash in foreign bank accounts at December 31, 2024 and 2023, respectively. The Company's cash in its foreign bank accounts is not fully insured. Accounts receivable and allowance for credit loss The Company carries its accounts receivable at their face amounts less an allowance for credit loss. The allowance is an estimate based on historical collection experience, current and future economic and market conditions and a review of the current status of customers' trade accounts receivable. In order to monitor credit risks associated with our customer base, credit worthiness of our existing customer base is reviewed on a periodic basis. At the end of each reporting period, the allowance for credit loss is reviewed relative to management's collectability assessment and adjusted if deemed necessary. The factors considered in this review include known bad debt risks and past loss history. Actual collection experience may differ from the current estimate of net receivables. Concentration of credit risk Net sales to Deere &amp; Company in Titan's agricultural, earthmoving/construction, and consumer segments combined represented 11%, 13% and 15% of the Company's consolidated net sales for the years ended December 31, 2024, 2023, and 2022, respectively. No other customer accounted for 10% or more of Titan's net sales in 2024, 2023 and 2022 .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mpairment of long-lived assets The Company reviews fixed assets to assess recoverability from future operations whenever events and circumstances indicate that the carrying values may not be recoverable.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Impairment losses are recognized in operating results when expected undiscounted cash flows are less than the carrying value of the asset. Impairment losses are measured as the excess of the carrying value of the asset over the discounted expected future cash flows or the estimated fair value of the asset. Fair value of financial instruments The Company’s financial assets measured at fair value on a recurring basis include investments in marketable equity securities of $5.3 million and $30.8 million as of December 31, 2024 and 2023, respectively, which are Level 1 fair value measurements as the Company uses quoted market prices. Cash and cash equivalents are carried at cost, which approximates fair value because of the short-term maturities of these instruments. The Company’s revolving credit facility and notes payable are carried at cost, which approximates fair value due to their short terms or stated rates, which are considered Level 2 fair value measurements. Our 7.0% senior secured notes due 2028 (the senior secured notes due 2028) were carried at cost of $397.2 million and $396.3 million at December 31, 2024 and and 2023, respectively. The fair value of the senior secured notes due 2028, as determined with the assistance of an independent pricing platform using real-time trade data, was approximately $390.0 million and $401.4 million, at December 31, 2024 and 2023, respectively, which was determined to be a level 2 fair value measurement. Investments The Company uses the equity method to account for investments in entities that are not consolidated since Titan is not the primary beneficiary, but can exert significant influence over the entities. Under the equity method, investments are reported in other long-term assets on the consolidated balance sheets and are recorded at cost and adjusted for the Company's proportionate share of the net income or loss in the investments. The carrying value of these investments was $7.9 million and $7.1 million as of December 31, 2024, and December 31, 2023, respectively.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has triggered additional economic and other sanctions enacted by the United States and other countries throughout the world. The Company currently owns 64.3% of the Voltyre-Prom, a leading producer of agricultural and industrial tires in Volgograd, Russia, which represents approximately 5% and 7% of consolidated assets of Titan as of December 31, 2024 and December 31, 2023, respectively. The Russian operations represent approximately 5%, 6% and 6% of consolidated global sales for the years ended December 31, 2024, 2023, and 2022, respectively. The impact of the military conflict between Russia and Ukraine has not had a significant impact on the Company's global operations. The Company continues to monitor the potential impacts on the business including the increased cost of energy in Europe and the ancillary impacts that the military conflict could have on other global operations. Sale of Australian wheel business On March 29, 2022, the Company entered into a definitive agreement (the Agreement) for the sale of its Australian wheel business, to OTR Tyres, a leading Australian tire, wheel and service provider. The closing date of the transaction was March 31, 2022. The Agreement contains customary representations, warranties and covenants for transactions of this type. The sale included gross proceeds and cash repatriated of approximately $17.5 million, and the assumption by OTR Tyres of all liabilities, including employee and lease obligations. Refer to footnote 18 for additional information on the loss on sale of the Australian wheel business. 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Hyperinflation in Argentina and Turkey In July 2018 and March 2022, the three-year cumulative rate of inflation for consumer prices and wholesale prices reached a level in excess of 100% for Argentina and Turkey, respectively. As a result, in accordance with ASC 830 Foreign Currency Matters, Argentina and Turkey were considered hyperinflationary economies and the Company applied the standard for the years ended December 31, 2024 and 2023. In accordance with ASC 830, the Argentine and Turkish subsidiary's nonmonetary assets and liabilities, as well as related expenses such as depreciation, are remeasured into US dollars by applying the foreign exchange rate as of the date each respective entity became hyperinflationary. Monetary assets and liabilities are remeasured into US dollars using the current exchange rates. Any resulting gains or losses on these monetary assets and liabilities are reported in net income within the consolidated statements of operations. The Company recognized a net monetary loss of $3.2 million and $15.5 million recorded in foreign exchange (loss) gain in the consolidated statements of operations for the years ended December 31, 2024 and 2023. The decrease in the net monetary loss is due to the application of the accounting standard for the year ended December 31, 2023 which included cumulative prior period impacts which were not material to the annual 2023 financial statements. Revenue recognition The Company derives revenues primarily from the sale of wheels, tires, tires/wheels assemblies, and undercarriage systems and components. The Company follows the five-step model to determine when to recognize revenue: (1) identify the contract(s) with the customer; (2) identify the performance obligations in the contract; (3) determine the transaction price; (4) allocate the transaction price to the performance obligations in the contract; (5) recognize revenue when the entity satisfies a performance obligation. In most arrangements within the Company, contracts with the customer are identified through the receipt of a purchase order, which also defines the terms of the contract including the performance obligations or products to be sold, and specific transaction prices associated with the products. In some other arrangements, a master agreement exists that defines pertinent contract terms such as products and price. Purchase orders are then issued under the master agreement for specific quantities of products, which are fulfilled at the specified price at a given point in time. Generally, the Company’s performance obligations under the contracts are satisfied when there is transfer of control of the products to our customers, which is primarily upon shipment or, in certain instances, upon delivery of the products to the named customer location. The payment terms and conditions in our contracts vary and are customary within the geographies that we serve. As the Company’s standard payment terms are less than one year, the Company has elected the practical expedient under ASC 606-10-32-18 to not assess whether a contract has a significant financing component. Revenues are stated net of returns, discounts and allowances, which are determined based on historical experience. Customer discounts and allowances, consisting primarily of volume discounts and other short-term incentive programs, are recorded as a reduction of revenue at the time of sale because these allowances reflect a reduction in the transaction price. Costs to obtain or fulfill a contract with a customer, such as sales commissions to agents and internal sales employees, are recognized as an expense when incurred since the amortization period would be one year or less. Shipping and handling costs are included as a component of cost of sales. Revenue derived from shipping and handling costs billed to customers is included in sale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6.5 million, $12.5 million, and $10.4 million for the years ended December 31, 2024, 2023, and 2022, respectively. Advertising Advertising expenses are included in SG&amp;A expense and are expensed as incurred. Advertising costs were approximately $4.8 million, $3.3 million and $3.0 million for the years ended December 31, 2024, 2023, and 2022, respectively. Warranty costs The Company provides limited warranties on workmanship on its products in all market segments. The provision for estimated warranty costs is made in the period when such costs become probable and is based on past warranty experience. See Note 12 for additional information. Income taxes Deferred income tax provisions are determined using the asset and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Compensation expense for stock-based compensation is recognized over the requisite service period at the estimated fair value of the award at the grant date. See Note 21 for additional information.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Share repurchase program On December 16, 2022, the Board of Directors authorized a share repurchase program allowing for the expenditure of up to $50.0 million (the "Share Repurchase Program") for the repurchase of the Company's common stock. This authorization took effect immediately and will remain in place for up to three years. Under the Share Repurchase Program, Titan repurchased 1,964,593 shares of its common stock totaling $16.4 million during the year ended December 31, 2024, and 2,653,786 shares of its common stock totaling $32.6 million during 2023. As of December 31, 2024, $1.0 million remains available for future share repurchases under this program. The Company records treasury stock using the cost method. In addition to the share repurchase program, the Company entered into a Stock Repurchase Agreement (the “Stock Repurchase Agreement”) with MHR Capital Partners Master Account LP, a limited partnership organized in Anguilla, British West Indies, MHR Capital Partners (100) LP, a Delaware limited partnership, and MHR Institutional Partners III L.P., a Delaware limited partnership (together, the “MHR Funds”, a related party) on October 18, 2024. Refer to Note 15 for additional information. Supplier financing program A subsidiary of Titan participates in supplier financing programs pursuant to credit agreements between certain suppliers and financial institutions. The program enables those suppliers to receive payment from participating financial institutions prior to the payment date specified in the terms between Titan and the supplier. Titan does not incur annual service fees associated with its enrollment in the supplier financing program. The transactions are at the sole discretion of both the suppliers and the financial institution, and Titan is not a party to the agreement and has no economic interest in the supplier's decision to receive payment prior to the payment date. The terms between Titan and a supplier, including the amount due and scheduled payment dates, are not impacted by a supplier's participation in the program. Amounts due to suppliers who participate in the program are included in the accounts payable line item in Titan's consolidated balance sheets and Titan’s payments made under the program are reflected in cash flows from operating activities in Titan's consolidated statements of cash flows. For suppliers who participate in a supplier financing program, Titan will pay the financial institution directly rather than the supplier. The confirmed obligations under the supplier financing programs included in the accounts payable Adoption of new accounting standards In November 2023, the Financial Accounting Standards Board (FASB) issued Accounting Standards Update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 Company adopted the impact of this ASU effective December 31, 2024 and incorporated the required disclosures within Note 25 to consolidated financial statements. New accounting pronouncements to be adopted in future period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 and we are currently evaluating the impact of adoption. In November 2024, FASB issued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We are currently evaluating the impact that ASU 2024-03 will have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in percent)</t>
        </is>
      </c>
      <c r="B4" s="9" t="n">
        <v>1.434</v>
      </c>
      <c r="C4" s="9" t="n">
        <v>0.237</v>
      </c>
      <c r="D4" s="9" t="n">
        <v>0.114</v>
      </c>
    </row>
    <row r="5">
      <c r="A5" s="4" t="inlineStr">
        <is>
          <t>Foreign income tax rate</t>
        </is>
      </c>
      <c r="B5" s="5" t="n">
        <v>10600000</v>
      </c>
      <c r="C5" s="4" t="inlineStr">
        <is>
          <t xml:space="preserve"> </t>
        </is>
      </c>
      <c r="D5" s="4" t="inlineStr">
        <is>
          <t xml:space="preserve"> </t>
        </is>
      </c>
    </row>
    <row r="6">
      <c r="A6" s="4" t="inlineStr">
        <is>
          <t>Valuation allowance</t>
        </is>
      </c>
      <c r="B6" s="6" t="n">
        <v>8300000</v>
      </c>
      <c r="C6" s="4" t="inlineStr">
        <is>
          <t xml:space="preserve"> </t>
        </is>
      </c>
      <c r="D6" s="4" t="inlineStr">
        <is>
          <t xml:space="preserve"> </t>
        </is>
      </c>
    </row>
    <row r="7">
      <c r="A7" s="4" t="inlineStr">
        <is>
          <t>State income taxes</t>
        </is>
      </c>
      <c r="B7" s="6" t="n">
        <v>1500000</v>
      </c>
      <c r="C7" s="4" t="inlineStr">
        <is>
          <t xml:space="preserve"> </t>
        </is>
      </c>
      <c r="D7" s="4" t="inlineStr">
        <is>
          <t xml:space="preserve"> </t>
        </is>
      </c>
    </row>
    <row r="8">
      <c r="A8" s="4" t="inlineStr">
        <is>
          <t>Federal benefit</t>
        </is>
      </c>
      <c r="B8" s="4" t="inlineStr">
        <is>
          <t xml:space="preserve"> </t>
        </is>
      </c>
      <c r="C8" s="4" t="inlineStr">
        <is>
          <t xml:space="preserve"> </t>
        </is>
      </c>
      <c r="D8" s="5" t="n">
        <v>5700000</v>
      </c>
    </row>
    <row r="9">
      <c r="A9" s="4" t="inlineStr">
        <is>
          <t>Deferred tax assets, valuation allowance</t>
        </is>
      </c>
      <c r="B9" s="6" t="n">
        <v>106496000</v>
      </c>
      <c r="C9" s="5" t="n">
        <v>119535000</v>
      </c>
      <c r="D9" s="4" t="inlineStr">
        <is>
          <t xml:space="preserve"> </t>
        </is>
      </c>
    </row>
    <row r="10">
      <c r="A10" s="4" t="inlineStr">
        <is>
          <t>Net operating loss carryforwards</t>
        </is>
      </c>
      <c r="B10" s="6" t="n">
        <v>101771000</v>
      </c>
      <c r="C10" s="6" t="n">
        <v>104166000</v>
      </c>
      <c r="D10" s="4" t="inlineStr">
        <is>
          <t xml:space="preserve"> </t>
        </is>
      </c>
    </row>
    <row r="11">
      <c r="A11" s="4" t="inlineStr">
        <is>
          <t>Net tax loss carryforwards expiring between 2023 and 2028</t>
        </is>
      </c>
      <c r="B11" s="6" t="n">
        <v>2800000</v>
      </c>
      <c r="C11" s="4" t="inlineStr">
        <is>
          <t xml:space="preserve"> </t>
        </is>
      </c>
      <c r="D11" s="4" t="inlineStr">
        <is>
          <t xml:space="preserve"> </t>
        </is>
      </c>
    </row>
    <row r="12">
      <c r="A12" s="4" t="inlineStr">
        <is>
          <t>Net tax loss carryforwards expiring after 2028</t>
        </is>
      </c>
      <c r="B12" s="6" t="n">
        <v>99000000</v>
      </c>
      <c r="C12" s="4" t="inlineStr">
        <is>
          <t xml:space="preserve"> </t>
        </is>
      </c>
      <c r="D12" s="4" t="inlineStr">
        <is>
          <t xml:space="preserve"> </t>
        </is>
      </c>
    </row>
    <row r="13">
      <c r="A13" s="4" t="inlineStr">
        <is>
          <t>Net change in the valuation allowance</t>
        </is>
      </c>
      <c r="B13" s="6" t="n">
        <v>-13000000</v>
      </c>
      <c r="C13" s="6" t="n">
        <v>-1500000</v>
      </c>
      <c r="D13" s="4" t="inlineStr">
        <is>
          <t xml:space="preserve"> </t>
        </is>
      </c>
    </row>
    <row r="14">
      <c r="A14" s="4" t="inlineStr">
        <is>
          <t>Gross federal net operating loss carryforward</t>
        </is>
      </c>
      <c r="B14" s="6" t="n">
        <v>65600000</v>
      </c>
      <c r="C14" s="4" t="inlineStr">
        <is>
          <t xml:space="preserve"> </t>
        </is>
      </c>
      <c r="D14" s="4" t="inlineStr">
        <is>
          <t xml:space="preserve"> </t>
        </is>
      </c>
    </row>
    <row r="15">
      <c r="A15" s="4" t="inlineStr">
        <is>
          <t>Gross state net operating losses</t>
        </is>
      </c>
      <c r="B15" s="6" t="n">
        <v>324900000</v>
      </c>
      <c r="C15" s="4" t="inlineStr">
        <is>
          <t xml:space="preserve"> </t>
        </is>
      </c>
      <c r="D15" s="4" t="inlineStr">
        <is>
          <t xml:space="preserve"> </t>
        </is>
      </c>
    </row>
    <row r="16">
      <c r="A16" s="4" t="inlineStr">
        <is>
          <t>Gross foreign loss carryforwards</t>
        </is>
      </c>
      <c r="B16" s="6" t="n">
        <v>291700000</v>
      </c>
      <c r="C16" s="4" t="inlineStr">
        <is>
          <t xml:space="preserve"> </t>
        </is>
      </c>
      <c r="D16" s="4" t="inlineStr">
        <is>
          <t xml:space="preserve"> </t>
        </is>
      </c>
    </row>
    <row r="17">
      <c r="A17" s="4" t="inlineStr">
        <is>
          <t>Unrecognized tax benefits, gross</t>
        </is>
      </c>
      <c r="B17" s="6" t="n">
        <v>1200000</v>
      </c>
      <c r="C17" s="6" t="n">
        <v>0</v>
      </c>
      <c r="D17" s="6" t="n">
        <v>0</v>
      </c>
    </row>
    <row r="18">
      <c r="A18" s="4" t="inlineStr">
        <is>
          <t>Unrecognized tax benefits would have affected income tax expense</t>
        </is>
      </c>
      <c r="B18" s="6" t="n">
        <v>1200000</v>
      </c>
      <c r="C18" s="4" t="inlineStr">
        <is>
          <t xml:space="preserve"> </t>
        </is>
      </c>
      <c r="D18" s="4" t="inlineStr">
        <is>
          <t xml:space="preserve"> </t>
        </is>
      </c>
    </row>
    <row r="19">
      <c r="A19" s="4" t="inlineStr">
        <is>
          <t>Decrease unrecognized tax benefits</t>
        </is>
      </c>
      <c r="B19" s="6" t="n">
        <v>0</v>
      </c>
      <c r="C19" s="4" t="inlineStr">
        <is>
          <t xml:space="preserve"> </t>
        </is>
      </c>
      <c r="D19" s="4" t="inlineStr">
        <is>
          <t xml:space="preserve"> </t>
        </is>
      </c>
    </row>
    <row r="20">
      <c r="A20" s="4" t="inlineStr">
        <is>
          <t>Unrecognized tax benefits, income tax penalties and interest expense</t>
        </is>
      </c>
      <c r="B20" s="6" t="n">
        <v>0</v>
      </c>
      <c r="C20" s="6" t="n">
        <v>0</v>
      </c>
      <c r="D20" s="6" t="n">
        <v>0</v>
      </c>
    </row>
    <row r="21">
      <c r="A21" s="4" t="inlineStr">
        <is>
          <t>Unrecognized tax benefits, income tax penalties and interest accrued</t>
        </is>
      </c>
      <c r="B21" s="6" t="n">
        <v>0</v>
      </c>
      <c r="C21" s="6" t="n">
        <v>0</v>
      </c>
      <c r="D21" s="6" t="n">
        <v>0</v>
      </c>
    </row>
    <row r="22">
      <c r="A22" s="4" t="inlineStr">
        <is>
          <t>Brazil income tax adjustment</t>
        </is>
      </c>
      <c r="B22" s="5" t="n">
        <v>0</v>
      </c>
      <c r="C22" s="6" t="n">
        <v>475000</v>
      </c>
      <c r="D22" s="6" t="n">
        <v>32043000</v>
      </c>
    </row>
    <row r="23">
      <c r="A23" s="4" t="inlineStr">
        <is>
          <t>Brazil income tax provision/expense</t>
        </is>
      </c>
      <c r="B23" s="4" t="inlineStr">
        <is>
          <t xml:space="preserve"> </t>
        </is>
      </c>
      <c r="C23" s="6" t="n">
        <v>2600000</v>
      </c>
      <c r="D23" s="6" t="n">
        <v>16100000</v>
      </c>
    </row>
    <row r="24">
      <c r="A24" s="4" t="inlineStr">
        <is>
          <t>Valuation Allowance, Deferred Tax Asset, Increase (Decrease), Amount</t>
        </is>
      </c>
      <c r="B24" s="4" t="inlineStr">
        <is>
          <t xml:space="preserve"> </t>
        </is>
      </c>
      <c r="C24" s="5" t="n">
        <v>600000</v>
      </c>
      <c r="D24" s="4" t="inlineStr">
        <is>
          <t xml:space="preserve"> </t>
        </is>
      </c>
    </row>
    <row r="25">
      <c r="A25" s="4" t="inlineStr">
        <is>
          <t>BRAZIL</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Brazil income tax provision/expense</t>
        </is>
      </c>
      <c r="B27" s="4" t="inlineStr">
        <is>
          <t xml:space="preserve"> </t>
        </is>
      </c>
      <c r="C27" s="4" t="inlineStr">
        <is>
          <t xml:space="preserve"> </t>
        </is>
      </c>
      <c r="D27" s="6" t="n">
        <v>9400000</v>
      </c>
    </row>
    <row r="28">
      <c r="A28" s="4" t="inlineStr">
        <is>
          <t>UNITED STATES</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Brazil income tax provision/expense</t>
        </is>
      </c>
      <c r="B30" s="4" t="inlineStr">
        <is>
          <t xml:space="preserve"> </t>
        </is>
      </c>
      <c r="C30" s="4" t="inlineStr">
        <is>
          <t xml:space="preserve"> </t>
        </is>
      </c>
      <c r="D30" s="5" t="n">
        <v>67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01771</v>
      </c>
      <c r="C3" s="5" t="n">
        <v>104166</v>
      </c>
    </row>
    <row r="4">
      <c r="A4" s="4" t="inlineStr">
        <is>
          <t>Inventory</t>
        </is>
      </c>
      <c r="B4" s="6" t="n">
        <v>8385</v>
      </c>
      <c r="C4" s="6" t="n">
        <v>8492</v>
      </c>
    </row>
    <row r="5">
      <c r="A5" s="4" t="inlineStr">
        <is>
          <t>Warranty</t>
        </is>
      </c>
      <c r="B5" s="6" t="n">
        <v>6347</v>
      </c>
      <c r="C5" s="6" t="n">
        <v>6496</v>
      </c>
    </row>
    <row r="6">
      <c r="A6" s="4" t="inlineStr">
        <is>
          <t>Employee benefits and related costs</t>
        </is>
      </c>
      <c r="B6" s="6" t="n">
        <v>8352</v>
      </c>
      <c r="C6" s="6" t="n">
        <v>8130</v>
      </c>
    </row>
    <row r="7">
      <c r="A7" s="4" t="inlineStr">
        <is>
          <t>Prepaid royalties</t>
        </is>
      </c>
      <c r="B7" s="6" t="n">
        <v>1006</v>
      </c>
      <c r="C7" s="6" t="n">
        <v>1576</v>
      </c>
    </row>
    <row r="8">
      <c r="A8" s="4" t="inlineStr">
        <is>
          <t>Interest limitation</t>
        </is>
      </c>
      <c r="B8" s="6" t="n">
        <v>28834</v>
      </c>
      <c r="C8" s="6" t="n">
        <v>29020</v>
      </c>
    </row>
    <row r="9">
      <c r="A9" s="4" t="inlineStr">
        <is>
          <t>Lease liability</t>
        </is>
      </c>
      <c r="B9" s="6" t="n">
        <v>5138</v>
      </c>
      <c r="C9" s="6" t="n">
        <v>4390</v>
      </c>
    </row>
    <row r="10">
      <c r="A10" s="4" t="inlineStr">
        <is>
          <t>Intangible assets</t>
        </is>
      </c>
      <c r="B10" s="6" t="n">
        <v>4732</v>
      </c>
      <c r="C10" s="6" t="n">
        <v>1592</v>
      </c>
    </row>
    <row r="11">
      <c r="A11" s="4" t="inlineStr">
        <is>
          <t>Foreign Tax Credit</t>
        </is>
      </c>
      <c r="B11" s="6" t="n">
        <v>2318</v>
      </c>
      <c r="C11" s="6" t="n">
        <v>8068</v>
      </c>
    </row>
    <row r="12">
      <c r="A12" s="4" t="inlineStr">
        <is>
          <t>Other</t>
        </is>
      </c>
      <c r="B12" s="6" t="n">
        <v>7401</v>
      </c>
      <c r="C12" s="6" t="n">
        <v>7255</v>
      </c>
    </row>
    <row r="13">
      <c r="A13" s="4" t="inlineStr">
        <is>
          <t>Deferred tax assets</t>
        </is>
      </c>
      <c r="B13" s="6" t="n">
        <v>174284</v>
      </c>
      <c r="C13" s="6" t="n">
        <v>179185</v>
      </c>
    </row>
    <row r="14">
      <c r="A14" s="3" t="inlineStr">
        <is>
          <t>Deferred tax liabilities:</t>
        </is>
      </c>
      <c r="B14" s="4" t="inlineStr">
        <is>
          <t xml:space="preserve"> </t>
        </is>
      </c>
      <c r="C14" s="4" t="inlineStr">
        <is>
          <t xml:space="preserve"> </t>
        </is>
      </c>
    </row>
    <row r="15">
      <c r="A15" s="4" t="inlineStr">
        <is>
          <t>Fixed assets</t>
        </is>
      </c>
      <c r="B15" s="6" t="n">
        <v>-13939</v>
      </c>
      <c r="C15" s="6" t="n">
        <v>-11577</v>
      </c>
    </row>
    <row r="16">
      <c r="A16" s="4" t="inlineStr">
        <is>
          <t>Lease assets</t>
        </is>
      </c>
      <c r="B16" s="6" t="n">
        <v>-5181</v>
      </c>
      <c r="C16" s="6" t="n">
        <v>-4384</v>
      </c>
    </row>
    <row r="17">
      <c r="A17" s="4" t="inlineStr">
        <is>
          <t>Pension</t>
        </is>
      </c>
      <c r="B17" s="6" t="n">
        <v>-6060</v>
      </c>
      <c r="C17" s="6" t="n">
        <v>-3740</v>
      </c>
    </row>
    <row r="18">
      <c r="A18" s="4" t="inlineStr">
        <is>
          <t>Other</t>
        </is>
      </c>
      <c r="B18" s="6" t="n">
        <v>-7292</v>
      </c>
      <c r="C18" s="6" t="n">
        <v>-4150</v>
      </c>
    </row>
    <row r="19">
      <c r="A19" s="4" t="inlineStr">
        <is>
          <t>Deferred tax liabilities</t>
        </is>
      </c>
      <c r="B19" s="6" t="n">
        <v>-32472</v>
      </c>
      <c r="C19" s="6" t="n">
        <v>-23851</v>
      </c>
    </row>
    <row r="20">
      <c r="A20" s="4" t="inlineStr">
        <is>
          <t>Subtotal</t>
        </is>
      </c>
      <c r="B20" s="6" t="n">
        <v>141812</v>
      </c>
      <c r="C20" s="6" t="n">
        <v>155334</v>
      </c>
    </row>
    <row r="21">
      <c r="A21" s="4" t="inlineStr">
        <is>
          <t>Valuation allowance</t>
        </is>
      </c>
      <c r="B21" s="6" t="n">
        <v>-106496</v>
      </c>
      <c r="C21" s="6" t="n">
        <v>-119535</v>
      </c>
    </row>
    <row r="22">
      <c r="A22" s="4" t="inlineStr">
        <is>
          <t>Net deferred tax liability</t>
        </is>
      </c>
      <c r="B22" s="5" t="n">
        <v>35316</v>
      </c>
      <c r="C22" s="5" t="n">
        <v>357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23</v>
      </c>
      <c r="C4" s="5" t="n">
        <v>30</v>
      </c>
      <c r="D4" s="5" t="n">
        <v>540</v>
      </c>
    </row>
    <row r="5">
      <c r="A5" s="4" t="inlineStr">
        <is>
          <t>Increases to tax positions taken during the current year</t>
        </is>
      </c>
      <c r="B5" s="6" t="n">
        <v>0</v>
      </c>
      <c r="C5" s="6" t="n">
        <v>0</v>
      </c>
      <c r="D5" s="6" t="n">
        <v>0</v>
      </c>
    </row>
    <row r="6">
      <c r="A6" s="4" t="inlineStr">
        <is>
          <t>Increases to tax positions taken during the prior years</t>
        </is>
      </c>
      <c r="B6" s="6" t="n">
        <v>3341</v>
      </c>
      <c r="C6" s="6" t="n">
        <v>0</v>
      </c>
      <c r="D6" s="6" t="n">
        <v>0</v>
      </c>
    </row>
    <row r="7">
      <c r="A7" s="4" t="inlineStr">
        <is>
          <t>Decreases to tax positions taken during prior years</t>
        </is>
      </c>
      <c r="B7" s="6" t="n">
        <v>0</v>
      </c>
      <c r="C7" s="6" t="n">
        <v>0</v>
      </c>
      <c r="D7" s="6" t="n">
        <v>0</v>
      </c>
    </row>
    <row r="8">
      <c r="A8" s="4" t="inlineStr">
        <is>
          <t>Decreases due to lapse of statutes of limitations</t>
        </is>
      </c>
      <c r="B8" s="6" t="n">
        <v>0</v>
      </c>
      <c r="C8" s="6" t="n">
        <v>-7</v>
      </c>
      <c r="D8" s="6" t="n">
        <v>-506</v>
      </c>
    </row>
    <row r="9">
      <c r="A9" s="4" t="inlineStr">
        <is>
          <t>Settlements</t>
        </is>
      </c>
      <c r="B9" s="6" t="n">
        <v>-273</v>
      </c>
      <c r="C9" s="6" t="n">
        <v>0</v>
      </c>
      <c r="D9" s="6" t="n">
        <v>0</v>
      </c>
    </row>
    <row r="10">
      <c r="A10" s="4" t="inlineStr">
        <is>
          <t>Foreign exchange</t>
        </is>
      </c>
      <c r="B10" s="6" t="n">
        <v>-12</v>
      </c>
      <c r="C10" s="6" t="n">
        <v>0</v>
      </c>
      <c r="D10" s="6" t="n">
        <v>-4</v>
      </c>
    </row>
    <row r="11">
      <c r="A11" s="4" t="inlineStr">
        <is>
          <t>Balance at December 31</t>
        </is>
      </c>
      <c r="B11" s="5" t="n">
        <v>3079</v>
      </c>
      <c r="C11" s="5" t="n">
        <v>23</v>
      </c>
      <c r="D11" s="5" t="n">
        <v>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2" customWidth="1" min="2" max="2"/>
    <col width="34" customWidth="1" min="3" max="3"/>
    <col width="29" customWidth="1" min="4" max="4"/>
    <col width="29" customWidth="1" min="5" max="5"/>
  </cols>
  <sheetData>
    <row r="1">
      <c r="A1" s="1" t="inlineStr">
        <is>
          <t>EMPLOYEE BENEFIT PLANS - Narrative (Details) $ in Thousands</t>
        </is>
      </c>
      <c r="B1" s="2" t="inlineStr">
        <is>
          <t>10 Months Ended</t>
        </is>
      </c>
      <c r="C1" s="2" t="inlineStr">
        <is>
          <t>12 Months Ended</t>
        </is>
      </c>
    </row>
    <row r="2">
      <c r="B2" s="2" t="inlineStr">
        <is>
          <t>Dec. 31, 2024 USD ($)</t>
        </is>
      </c>
      <c r="C2" s="2" t="inlineStr">
        <is>
          <t>Dec. 31, 2024 USD ($) plan shares</t>
        </is>
      </c>
      <c r="D2" s="2" t="inlineStr">
        <is>
          <t>Dec. 31, 2023 USD ($) shares</t>
        </is>
      </c>
      <c r="E2" s="2" t="inlineStr">
        <is>
          <t>Dec. 31, 2022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frozen plans | plan</t>
        </is>
      </c>
      <c r="B4" s="4" t="inlineStr">
        <is>
          <t xml:space="preserve"> </t>
        </is>
      </c>
      <c r="C4" s="6" t="n">
        <v>3</v>
      </c>
      <c r="D4" s="4" t="inlineStr">
        <is>
          <t xml:space="preserve"> </t>
        </is>
      </c>
      <c r="E4" s="4" t="inlineStr">
        <is>
          <t xml:space="preserve"> </t>
        </is>
      </c>
    </row>
    <row r="5">
      <c r="A5" s="4" t="inlineStr">
        <is>
          <t>Number of subsidiaries with frozen plans | plan</t>
        </is>
      </c>
      <c r="B5" s="4" t="inlineStr">
        <is>
          <t xml:space="preserve"> </t>
        </is>
      </c>
      <c r="C5" s="6" t="n">
        <v>3</v>
      </c>
      <c r="D5" s="4" t="inlineStr">
        <is>
          <t xml:space="preserve"> </t>
        </is>
      </c>
      <c r="E5" s="4" t="inlineStr">
        <is>
          <t xml:space="preserve"> </t>
        </is>
      </c>
    </row>
    <row r="6">
      <c r="A6" s="4" t="inlineStr">
        <is>
          <t>Fair value of the plan assets</t>
        </is>
      </c>
      <c r="B6" s="5" t="n">
        <v>86023</v>
      </c>
      <c r="C6" s="5" t="n">
        <v>86023</v>
      </c>
      <c r="D6" s="5" t="n">
        <v>82769</v>
      </c>
      <c r="E6" s="4" t="inlineStr">
        <is>
          <t xml:space="preserve"> </t>
        </is>
      </c>
    </row>
    <row r="7">
      <c r="A7" s="4" t="inlineStr">
        <is>
          <t>Percentage of plan assets (in percent)</t>
        </is>
      </c>
      <c r="B7" s="10" t="n">
        <v>1</v>
      </c>
      <c r="C7" s="10" t="n">
        <v>1</v>
      </c>
      <c r="D7" s="10" t="n">
        <v>1</v>
      </c>
      <c r="E7" s="4" t="inlineStr">
        <is>
          <t xml:space="preserve"> </t>
        </is>
      </c>
    </row>
    <row r="8">
      <c r="A8" s="4" t="inlineStr">
        <is>
          <t>Expected return on plan assets (in percent)</t>
        </is>
      </c>
      <c r="B8" s="4" t="inlineStr">
        <is>
          <t xml:space="preserve"> </t>
        </is>
      </c>
      <c r="C8" s="10" t="n">
        <v>0.07000000000000001</v>
      </c>
      <c r="D8" s="4" t="inlineStr">
        <is>
          <t xml:space="preserve"> </t>
        </is>
      </c>
      <c r="E8" s="4" t="inlineStr">
        <is>
          <t xml:space="preserve"> </t>
        </is>
      </c>
    </row>
    <row r="9">
      <c r="A9" s="4" t="inlineStr">
        <is>
          <t>Long-term historical returns for equities (in percent)</t>
        </is>
      </c>
      <c r="B9" s="4" t="inlineStr">
        <is>
          <t xml:space="preserve"> </t>
        </is>
      </c>
      <c r="C9" s="9" t="n">
        <v>0.08500000000000001</v>
      </c>
      <c r="D9" s="4" t="inlineStr">
        <is>
          <t xml:space="preserve"> </t>
        </is>
      </c>
      <c r="E9" s="4" t="inlineStr">
        <is>
          <t xml:space="preserve"> </t>
        </is>
      </c>
    </row>
    <row r="10">
      <c r="A10" s="4" t="inlineStr">
        <is>
          <t>Fixed income securities (in percent)</t>
        </is>
      </c>
      <c r="B10" s="4" t="inlineStr">
        <is>
          <t xml:space="preserve"> </t>
        </is>
      </c>
      <c r="C10" s="10" t="n">
        <v>0.04</v>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Number of retirement savings plans | plan</t>
        </is>
      </c>
      <c r="B13" s="4" t="inlineStr">
        <is>
          <t xml:space="preserve"> </t>
        </is>
      </c>
      <c r="C13" s="6" t="n">
        <v>3</v>
      </c>
      <c r="D13" s="4" t="inlineStr">
        <is>
          <t xml:space="preserve"> </t>
        </is>
      </c>
      <c r="E13" s="4" t="inlineStr">
        <is>
          <t xml:space="preserve"> </t>
        </is>
      </c>
    </row>
    <row r="14">
      <c r="A14" s="4" t="inlineStr">
        <is>
          <t>UNITED STATES | U.S. Plan Number One</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Matching contribution (in percent)</t>
        </is>
      </c>
      <c r="B16" s="4" t="inlineStr">
        <is>
          <t xml:space="preserve"> </t>
        </is>
      </c>
      <c r="C16" s="10" t="n">
        <v>0.5</v>
      </c>
      <c r="D16" s="4" t="inlineStr">
        <is>
          <t xml:space="preserve"> </t>
        </is>
      </c>
      <c r="E16" s="4" t="inlineStr">
        <is>
          <t xml:space="preserve"> </t>
        </is>
      </c>
    </row>
    <row r="17">
      <c r="A17" s="4" t="inlineStr">
        <is>
          <t>UNITED STATES | Employees Not Covered By Collective Bargaining</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mployer matching contribution (in percent)</t>
        </is>
      </c>
      <c r="B19" s="4" t="inlineStr">
        <is>
          <t xml:space="preserve"> </t>
        </is>
      </c>
      <c r="C19" s="10" t="n">
        <v>0.06</v>
      </c>
      <c r="D19" s="4" t="inlineStr">
        <is>
          <t xml:space="preserve"> </t>
        </is>
      </c>
      <c r="E19" s="4" t="inlineStr">
        <is>
          <t xml:space="preserve"> </t>
        </is>
      </c>
    </row>
    <row r="20">
      <c r="A20" s="4" t="inlineStr">
        <is>
          <t>Stock issued during period (in shares) | shares</t>
        </is>
      </c>
      <c r="B20" s="4" t="inlineStr">
        <is>
          <t xml:space="preserve"> </t>
        </is>
      </c>
      <c r="C20" s="6" t="n">
        <v>206050</v>
      </c>
      <c r="D20" s="6" t="n">
        <v>144439</v>
      </c>
      <c r="E20" s="6" t="n">
        <v>124645</v>
      </c>
    </row>
    <row r="21">
      <c r="A21" s="4" t="inlineStr">
        <is>
          <t>Defined contribution plan</t>
        </is>
      </c>
      <c r="B21" s="4" t="inlineStr">
        <is>
          <t xml:space="preserve"> </t>
        </is>
      </c>
      <c r="C21" s="5" t="n">
        <v>1700</v>
      </c>
      <c r="D21" s="5" t="n">
        <v>1800</v>
      </c>
      <c r="E21" s="5" t="n">
        <v>1700</v>
      </c>
    </row>
    <row r="22">
      <c r="A22" s="4" t="inlineStr">
        <is>
          <t>UNITED STATES | Carlstar Employees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t>
        </is>
      </c>
      <c r="B24" s="5" t="n">
        <v>1500</v>
      </c>
      <c r="C24" s="4" t="inlineStr">
        <is>
          <t xml:space="preserve"> </t>
        </is>
      </c>
      <c r="D24" s="4" t="inlineStr">
        <is>
          <t xml:space="preserve"> </t>
        </is>
      </c>
      <c r="E24" s="4" t="inlineStr">
        <is>
          <t xml:space="preserve"> </t>
        </is>
      </c>
    </row>
    <row r="25">
      <c r="A25" s="4" t="inlineStr">
        <is>
          <t>UNITED STATES | Carlstar Employees Plan | Defined Benefit Plan, Tranche One</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Matching contribution (in percent)</t>
        </is>
      </c>
      <c r="B27" s="4" t="inlineStr">
        <is>
          <t xml:space="preserve"> </t>
        </is>
      </c>
      <c r="C27" s="10" t="n">
        <v>1</v>
      </c>
      <c r="D27" s="4" t="inlineStr">
        <is>
          <t xml:space="preserve"> </t>
        </is>
      </c>
      <c r="E27" s="4" t="inlineStr">
        <is>
          <t xml:space="preserve"> </t>
        </is>
      </c>
    </row>
    <row r="28">
      <c r="A28" s="4" t="inlineStr">
        <is>
          <t>Employer matching contribution (in percent)</t>
        </is>
      </c>
      <c r="B28" s="4" t="inlineStr">
        <is>
          <t xml:space="preserve"> </t>
        </is>
      </c>
      <c r="C28" s="10" t="n">
        <v>0.03</v>
      </c>
      <c r="D28" s="4" t="inlineStr">
        <is>
          <t xml:space="preserve"> </t>
        </is>
      </c>
      <c r="E28" s="4" t="inlineStr">
        <is>
          <t xml:space="preserve"> </t>
        </is>
      </c>
    </row>
    <row r="29">
      <c r="A29" s="4" t="inlineStr">
        <is>
          <t>UNITED STATES | Carlstar Employees Plan | Defined Benefit Plan, Tranche Two</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Matching contribution (in percent)</t>
        </is>
      </c>
      <c r="B31" s="4" t="inlineStr">
        <is>
          <t xml:space="preserve"> </t>
        </is>
      </c>
      <c r="C31" s="10" t="n">
        <v>0.5</v>
      </c>
      <c r="D31" s="4" t="inlineStr">
        <is>
          <t xml:space="preserve"> </t>
        </is>
      </c>
      <c r="E31" s="4" t="inlineStr">
        <is>
          <t xml:space="preserve"> </t>
        </is>
      </c>
    </row>
    <row r="32">
      <c r="A32" s="4" t="inlineStr">
        <is>
          <t>Employer matching contribution (in percent)</t>
        </is>
      </c>
      <c r="B32" s="4" t="inlineStr">
        <is>
          <t xml:space="preserve"> </t>
        </is>
      </c>
      <c r="C32" s="10" t="n">
        <v>0.02</v>
      </c>
      <c r="D32" s="4" t="inlineStr">
        <is>
          <t xml:space="preserve"> </t>
        </is>
      </c>
      <c r="E32" s="4" t="inlineStr">
        <is>
          <t xml:space="preserve"> </t>
        </is>
      </c>
    </row>
    <row r="33">
      <c r="A33" s="4" t="inlineStr">
        <is>
          <t>UNITED STATES | U.S. Plan Number Three</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Matching contribution (in percent)</t>
        </is>
      </c>
      <c r="B35" s="4" t="inlineStr">
        <is>
          <t xml:space="preserve"> </t>
        </is>
      </c>
      <c r="C35" s="10" t="n">
        <v>0</v>
      </c>
      <c r="D35" s="4" t="inlineStr">
        <is>
          <t xml:space="preserve"> </t>
        </is>
      </c>
      <c r="E35" s="4" t="inlineStr">
        <is>
          <t xml:space="preserve"> </t>
        </is>
      </c>
    </row>
    <row r="36">
      <c r="A36" s="4" t="inlineStr">
        <is>
          <t>Foreign Plan</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Defined contribution plan</t>
        </is>
      </c>
      <c r="B38" s="4" t="inlineStr">
        <is>
          <t xml:space="preserve"> </t>
        </is>
      </c>
      <c r="C38" s="5" t="n">
        <v>3500</v>
      </c>
      <c r="D38" s="6" t="n">
        <v>3700</v>
      </c>
      <c r="E38" s="5" t="n">
        <v>4100</v>
      </c>
    </row>
    <row r="39">
      <c r="A39" s="4" t="inlineStr">
        <is>
          <t>Defined Benefit Plan, Equity Securities, Common Stock, Employer, Related Party</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U.S. equities asset category included the common stock</t>
        </is>
      </c>
      <c r="B41" s="5" t="n">
        <v>600</v>
      </c>
      <c r="C41" s="5" t="n">
        <v>600</v>
      </c>
      <c r="D41" s="5" t="n">
        <v>1900</v>
      </c>
      <c r="E41" s="4" t="inlineStr">
        <is>
          <t xml:space="preserve"> </t>
        </is>
      </c>
    </row>
    <row r="42">
      <c r="A42" s="4" t="inlineStr">
        <is>
          <t>Parent Common Stock</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Percentage of plan assets (in percent)</t>
        </is>
      </c>
      <c r="B44" s="10" t="n">
        <v>0.01</v>
      </c>
      <c r="C44" s="10" t="n">
        <v>0.01</v>
      </c>
      <c r="D44" s="10" t="n">
        <v>0.02</v>
      </c>
      <c r="E44" s="4" t="inlineStr">
        <is>
          <t xml:space="preserve"> </t>
        </is>
      </c>
    </row>
    <row r="45">
      <c r="A45" s="4" t="inlineStr">
        <is>
          <t>Titan Tire, Bryan and Walcott Plan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Pension benefit obligation</t>
        </is>
      </c>
      <c r="B47" s="5" t="n">
        <v>57400</v>
      </c>
      <c r="C47" s="5" t="n">
        <v>57400</v>
      </c>
      <c r="D47" s="4" t="inlineStr">
        <is>
          <t xml:space="preserve"> </t>
        </is>
      </c>
      <c r="E47" s="4" t="inlineStr">
        <is>
          <t xml:space="preserve"> </t>
        </is>
      </c>
    </row>
    <row r="48">
      <c r="A48" s="4" t="inlineStr">
        <is>
          <t>Fair value of the plan assets</t>
        </is>
      </c>
      <c r="B48" s="6" t="n">
        <v>85400</v>
      </c>
      <c r="C48" s="6" t="n">
        <v>85400</v>
      </c>
      <c r="D48" s="4" t="inlineStr">
        <is>
          <t xml:space="preserve"> </t>
        </is>
      </c>
      <c r="E48" s="4" t="inlineStr">
        <is>
          <t xml:space="preserve"> </t>
        </is>
      </c>
    </row>
    <row r="49">
      <c r="A49" s="4" t="inlineStr">
        <is>
          <t>Foreign Plan</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Pension benefit obligation</t>
        </is>
      </c>
      <c r="B51" s="6" t="n">
        <v>12200</v>
      </c>
      <c r="C51" s="6" t="n">
        <v>12200</v>
      </c>
      <c r="D51" s="4" t="inlineStr">
        <is>
          <t xml:space="preserve"> </t>
        </is>
      </c>
      <c r="E51" s="4" t="inlineStr">
        <is>
          <t xml:space="preserve"> </t>
        </is>
      </c>
    </row>
    <row r="52">
      <c r="A52" s="4" t="inlineStr">
        <is>
          <t>Fair value of the plan assets</t>
        </is>
      </c>
      <c r="B52" s="5" t="n">
        <v>600</v>
      </c>
      <c r="C52" s="5" t="n">
        <v>600</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Accumulated Postemployment Benefit Obligation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82769</v>
      </c>
      <c r="C4" s="4" t="inlineStr">
        <is>
          <t xml:space="preserve"> </t>
        </is>
      </c>
      <c r="D4" s="4" t="inlineStr">
        <is>
          <t xml:space="preserve"> </t>
        </is>
      </c>
    </row>
    <row r="5">
      <c r="A5" s="4" t="inlineStr">
        <is>
          <t>Fair value of plan assets at end of year</t>
        </is>
      </c>
      <c r="B5" s="6" t="n">
        <v>86023</v>
      </c>
      <c r="C5" s="5" t="n">
        <v>82769</v>
      </c>
      <c r="D5" s="4" t="inlineStr">
        <is>
          <t xml:space="preserve"> </t>
        </is>
      </c>
    </row>
    <row r="6">
      <c r="A6" s="3" t="inlineStr">
        <is>
          <t>Amounts recognized in Consolidated Balance Sheet:</t>
        </is>
      </c>
      <c r="B6" s="4" t="inlineStr">
        <is>
          <t xml:space="preserve"> </t>
        </is>
      </c>
      <c r="C6" s="4" t="inlineStr">
        <is>
          <t xml:space="preserve"> </t>
        </is>
      </c>
      <c r="D6" s="4" t="inlineStr">
        <is>
          <t xml:space="preserve"> </t>
        </is>
      </c>
    </row>
    <row r="7">
      <c r="A7" s="4" t="inlineStr">
        <is>
          <t>Noncurrent assets</t>
        </is>
      </c>
      <c r="B7" s="6" t="n">
        <v>28352</v>
      </c>
      <c r="C7" s="6" t="n">
        <v>19566</v>
      </c>
      <c r="D7" s="4" t="inlineStr">
        <is>
          <t xml:space="preserve"> </t>
        </is>
      </c>
    </row>
    <row r="8">
      <c r="A8" s="4" t="inlineStr">
        <is>
          <t>Noncurrent liabilities</t>
        </is>
      </c>
      <c r="B8" s="6" t="n">
        <v>-10146</v>
      </c>
      <c r="C8" s="6" t="n">
        <v>-12795</v>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6" t="n">
        <v>77208</v>
      </c>
      <c r="C11" s="6" t="n">
        <v>79379</v>
      </c>
      <c r="D11" s="4" t="inlineStr">
        <is>
          <t xml:space="preserve"> </t>
        </is>
      </c>
    </row>
    <row r="12">
      <c r="A12" s="4" t="inlineStr">
        <is>
          <t>Plan assumption changes</t>
        </is>
      </c>
      <c r="B12" s="6" t="n">
        <v>-1809</v>
      </c>
      <c r="C12" s="6" t="n">
        <v>1391</v>
      </c>
      <c r="D12" s="4" t="inlineStr">
        <is>
          <t xml:space="preserve"> </t>
        </is>
      </c>
    </row>
    <row r="13">
      <c r="A13" s="4" t="inlineStr">
        <is>
          <t>Service cost</t>
        </is>
      </c>
      <c r="B13" s="6" t="n">
        <v>340</v>
      </c>
      <c r="C13" s="6" t="n">
        <v>606</v>
      </c>
      <c r="D13" s="5" t="n">
        <v>590</v>
      </c>
    </row>
    <row r="14">
      <c r="A14" s="4" t="inlineStr">
        <is>
          <t>Interest cost</t>
        </is>
      </c>
      <c r="B14" s="6" t="n">
        <v>3752</v>
      </c>
      <c r="C14" s="6" t="n">
        <v>4331</v>
      </c>
      <c r="D14" s="6" t="n">
        <v>2872</v>
      </c>
    </row>
    <row r="15">
      <c r="A15" s="4" t="inlineStr">
        <is>
          <t>Actuarial gain</t>
        </is>
      </c>
      <c r="B15" s="6" t="n">
        <v>-412</v>
      </c>
      <c r="C15" s="6" t="n">
        <v>-632</v>
      </c>
      <c r="D15" s="4" t="inlineStr">
        <is>
          <t xml:space="preserve"> </t>
        </is>
      </c>
    </row>
    <row r="16">
      <c r="A16" s="4" t="inlineStr">
        <is>
          <t>Benefits paid</t>
        </is>
      </c>
      <c r="B16" s="6" t="n">
        <v>-8237</v>
      </c>
      <c r="C16" s="6" t="n">
        <v>-7588</v>
      </c>
      <c r="D16" s="4" t="inlineStr">
        <is>
          <t xml:space="preserve"> </t>
        </is>
      </c>
    </row>
    <row r="17">
      <c r="A17" s="4" t="inlineStr">
        <is>
          <t>Foreign currency translation</t>
        </is>
      </c>
      <c r="B17" s="6" t="n">
        <v>-1190</v>
      </c>
      <c r="C17" s="6" t="n">
        <v>-279</v>
      </c>
      <c r="D17" s="4" t="inlineStr">
        <is>
          <t xml:space="preserve"> </t>
        </is>
      </c>
    </row>
    <row r="18">
      <c r="A18" s="4" t="inlineStr">
        <is>
          <t>Benefit obligation at end of year</t>
        </is>
      </c>
      <c r="B18" s="6" t="n">
        <v>69652</v>
      </c>
      <c r="C18" s="6" t="n">
        <v>77208</v>
      </c>
      <c r="D18" s="6" t="n">
        <v>79379</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82769</v>
      </c>
      <c r="C20" s="6" t="n">
        <v>75025</v>
      </c>
      <c r="D20" s="4" t="inlineStr">
        <is>
          <t xml:space="preserve"> </t>
        </is>
      </c>
    </row>
    <row r="21">
      <c r="A21" s="4" t="inlineStr">
        <is>
          <t>Actual return on plan assets</t>
        </is>
      </c>
      <c r="B21" s="6" t="n">
        <v>9733</v>
      </c>
      <c r="C21" s="6" t="n">
        <v>14558</v>
      </c>
      <c r="D21" s="4" t="inlineStr">
        <is>
          <t xml:space="preserve"> </t>
        </is>
      </c>
    </row>
    <row r="22">
      <c r="A22" s="4" t="inlineStr">
        <is>
          <t>Employer contributions</t>
        </is>
      </c>
      <c r="B22" s="6" t="n">
        <v>936</v>
      </c>
      <c r="C22" s="6" t="n">
        <v>442</v>
      </c>
      <c r="D22" s="4" t="inlineStr">
        <is>
          <t xml:space="preserve"> </t>
        </is>
      </c>
    </row>
    <row r="23">
      <c r="A23" s="4" t="inlineStr">
        <is>
          <t>Benefits paid</t>
        </is>
      </c>
      <c r="B23" s="6" t="n">
        <v>-7214</v>
      </c>
      <c r="C23" s="6" t="n">
        <v>-7294</v>
      </c>
      <c r="D23" s="4" t="inlineStr">
        <is>
          <t xml:space="preserve"> </t>
        </is>
      </c>
    </row>
    <row r="24">
      <c r="A24" s="4" t="inlineStr">
        <is>
          <t>Foreign currency translation</t>
        </is>
      </c>
      <c r="B24" s="6" t="n">
        <v>-201</v>
      </c>
      <c r="C24" s="6" t="n">
        <v>38</v>
      </c>
      <c r="D24" s="4" t="inlineStr">
        <is>
          <t xml:space="preserve"> </t>
        </is>
      </c>
    </row>
    <row r="25">
      <c r="A25" s="4" t="inlineStr">
        <is>
          <t>Fair value of plan assets at end of year</t>
        </is>
      </c>
      <c r="B25" s="6" t="n">
        <v>86023</v>
      </c>
      <c r="C25" s="6" t="n">
        <v>82769</v>
      </c>
      <c r="D25" s="5" t="n">
        <v>75025</v>
      </c>
    </row>
    <row r="26">
      <c r="A26" s="4" t="inlineStr">
        <is>
          <t>Funded (unfunded) status at end of year</t>
        </is>
      </c>
      <c r="B26" s="6" t="n">
        <v>16371</v>
      </c>
      <c r="C26" s="6" t="n">
        <v>5561</v>
      </c>
      <c r="D26" s="4" t="inlineStr">
        <is>
          <t xml:space="preserve"> </t>
        </is>
      </c>
    </row>
    <row r="27">
      <c r="A27" s="3" t="inlineStr">
        <is>
          <t>Amounts recognized in Consolidated Balance Sheet:</t>
        </is>
      </c>
      <c r="B27" s="4" t="inlineStr">
        <is>
          <t xml:space="preserve"> </t>
        </is>
      </c>
      <c r="C27" s="4" t="inlineStr">
        <is>
          <t xml:space="preserve"> </t>
        </is>
      </c>
      <c r="D27" s="4" t="inlineStr">
        <is>
          <t xml:space="preserve"> </t>
        </is>
      </c>
    </row>
    <row r="28">
      <c r="A28" s="4" t="inlineStr">
        <is>
          <t>Noncurrent assets</t>
        </is>
      </c>
      <c r="B28" s="6" t="n">
        <v>28352</v>
      </c>
      <c r="C28" s="6" t="n">
        <v>19566</v>
      </c>
      <c r="D28" s="4" t="inlineStr">
        <is>
          <t xml:space="preserve"> </t>
        </is>
      </c>
    </row>
    <row r="29">
      <c r="A29" s="4" t="inlineStr">
        <is>
          <t>Current liabilities</t>
        </is>
      </c>
      <c r="B29" s="6" t="n">
        <v>-1227</v>
      </c>
      <c r="C29" s="6" t="n">
        <v>-1210</v>
      </c>
      <c r="D29" s="4" t="inlineStr">
        <is>
          <t xml:space="preserve"> </t>
        </is>
      </c>
    </row>
    <row r="30">
      <c r="A30" s="4" t="inlineStr">
        <is>
          <t>Noncurrent liabilities</t>
        </is>
      </c>
      <c r="B30" s="6" t="n">
        <v>-10754</v>
      </c>
      <c r="C30" s="6" t="n">
        <v>-12795</v>
      </c>
      <c r="D30" s="4" t="inlineStr">
        <is>
          <t xml:space="preserve"> </t>
        </is>
      </c>
    </row>
    <row r="31">
      <c r="A31" s="4" t="inlineStr">
        <is>
          <t>Net amount recognized in the Consolidated Balance Sheet</t>
        </is>
      </c>
      <c r="B31" s="5" t="n">
        <v>16371</v>
      </c>
      <c r="C31" s="5" t="n">
        <v>5561</v>
      </c>
      <c r="D3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cumulated and Projected Benefit Obligations (Details) - Pension Plan - USD ($) $ in Thousands</t>
        </is>
      </c>
      <c r="B1" s="2" t="inlineStr">
        <is>
          <t>Dec. 31, 2024</t>
        </is>
      </c>
      <c r="C1" s="2" t="inlineStr">
        <is>
          <t>Dec. 31, 2023</t>
        </is>
      </c>
      <c r="D1" s="2" t="inlineStr">
        <is>
          <t>Dec. 31, 2022</t>
        </is>
      </c>
    </row>
    <row r="2">
      <c r="A2" s="3" t="inlineStr">
        <is>
          <t>Pension Plans in which Accumulated Benefit Obligation Exceeds Plan Assets at December 31,</t>
        </is>
      </c>
      <c r="B2" s="4" t="inlineStr">
        <is>
          <t xml:space="preserve"> </t>
        </is>
      </c>
      <c r="C2" s="4" t="inlineStr">
        <is>
          <t xml:space="preserve"> </t>
        </is>
      </c>
      <c r="D2" s="4" t="inlineStr">
        <is>
          <t xml:space="preserve"> </t>
        </is>
      </c>
    </row>
    <row r="3">
      <c r="A3" s="4" t="inlineStr">
        <is>
          <t>Accumulated benefit obligation</t>
        </is>
      </c>
      <c r="B3" s="5" t="n">
        <v>11778</v>
      </c>
      <c r="C3" s="5" t="n">
        <v>44976</v>
      </c>
      <c r="D3" s="4" t="inlineStr">
        <is>
          <t xml:space="preserve"> </t>
        </is>
      </c>
    </row>
    <row r="4">
      <c r="A4" s="4" t="inlineStr">
        <is>
          <t>Fair value of plan assets</t>
        </is>
      </c>
      <c r="B4" s="6" t="n">
        <v>619</v>
      </c>
      <c r="C4" s="6" t="n">
        <v>31903</v>
      </c>
      <c r="D4" s="4" t="inlineStr">
        <is>
          <t xml:space="preserve"> </t>
        </is>
      </c>
    </row>
    <row r="5">
      <c r="A5" s="4" t="inlineStr">
        <is>
          <t>Accumulated Benefit Obligation at December 31</t>
        </is>
      </c>
      <c r="B5" s="6" t="n">
        <v>69225</v>
      </c>
      <c r="C5" s="6" t="n">
        <v>76746</v>
      </c>
      <c r="D5" s="4" t="inlineStr">
        <is>
          <t xml:space="preserve"> </t>
        </is>
      </c>
    </row>
    <row r="6">
      <c r="A6" s="3" t="inlineStr">
        <is>
          <t>Pension Plans in which Projected Benefit Obligation Exceeds Plan Assets at December 31,</t>
        </is>
      </c>
      <c r="B6" s="4" t="inlineStr">
        <is>
          <t xml:space="preserve"> </t>
        </is>
      </c>
      <c r="C6" s="4" t="inlineStr">
        <is>
          <t xml:space="preserve"> </t>
        </is>
      </c>
      <c r="D6" s="4" t="inlineStr">
        <is>
          <t xml:space="preserve"> </t>
        </is>
      </c>
    </row>
    <row r="7">
      <c r="A7" s="4" t="inlineStr">
        <is>
          <t>Projected benefit obligation</t>
        </is>
      </c>
      <c r="B7" s="6" t="n">
        <v>12205</v>
      </c>
      <c r="C7" s="6" t="n">
        <v>45439</v>
      </c>
      <c r="D7" s="4" t="inlineStr">
        <is>
          <t xml:space="preserve"> </t>
        </is>
      </c>
    </row>
    <row r="8">
      <c r="A8" s="4" t="inlineStr">
        <is>
          <t>Fair value of plan assets</t>
        </is>
      </c>
      <c r="B8" s="6" t="n">
        <v>619</v>
      </c>
      <c r="C8" s="6" t="n">
        <v>31903</v>
      </c>
      <c r="D8" s="4" t="inlineStr">
        <is>
          <t xml:space="preserve"> </t>
        </is>
      </c>
    </row>
    <row r="9">
      <c r="A9" s="4" t="inlineStr">
        <is>
          <t>Pension benefit obligation</t>
        </is>
      </c>
      <c r="B9" s="5" t="n">
        <v>69652</v>
      </c>
      <c r="C9" s="5" t="n">
        <v>77208</v>
      </c>
      <c r="D9" s="5" t="n">
        <v>793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ccumulated Other Comprehensive Los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amount recognized in accumulated other comprehensive loss</t>
        </is>
      </c>
      <c r="B3" s="5" t="n">
        <v>-3296</v>
      </c>
      <c r="C3" s="5" t="n">
        <v>2328</v>
      </c>
      <c r="D3" s="5" t="n">
        <v>9267</v>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Unrecognized prior service cost</t>
        </is>
      </c>
      <c r="B6" s="6" t="n">
        <v>445</v>
      </c>
      <c r="C6" s="6" t="n">
        <v>634</v>
      </c>
      <c r="D6" s="6" t="n">
        <v>643</v>
      </c>
    </row>
    <row r="7">
      <c r="A7" s="4" t="inlineStr">
        <is>
          <t>Unrecognized net loss</t>
        </is>
      </c>
      <c r="B7" s="6" t="n">
        <v>-3779</v>
      </c>
      <c r="C7" s="6" t="n">
        <v>-11480</v>
      </c>
      <c r="D7" s="6" t="n">
        <v>-21091</v>
      </c>
    </row>
    <row r="8">
      <c r="A8" s="4" t="inlineStr">
        <is>
          <t>Deferred tax effect of unrecognized items</t>
        </is>
      </c>
      <c r="B8" s="6" t="n">
        <v>6630</v>
      </c>
      <c r="C8" s="6" t="n">
        <v>8518</v>
      </c>
      <c r="D8" s="6" t="n">
        <v>11181</v>
      </c>
    </row>
    <row r="9">
      <c r="A9" s="4" t="inlineStr">
        <is>
          <t>Net amount recognized in accumulated other comprehensive loss</t>
        </is>
      </c>
      <c r="B9" s="5" t="n">
        <v>3296</v>
      </c>
      <c r="C9" s="5" t="n">
        <v>-2328</v>
      </c>
      <c r="D9" s="5" t="n">
        <v>-92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 Assumptions (Detail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57</v>
      </c>
      <c r="C4" s="9" t="n">
        <v>0.052</v>
      </c>
      <c r="D4" s="9" t="n">
        <v>0.058</v>
      </c>
    </row>
    <row r="5">
      <c r="A5" s="4" t="inlineStr">
        <is>
          <t>Expected long-term return on plan assets</t>
        </is>
      </c>
      <c r="B5" s="9" t="n">
        <v>0.065</v>
      </c>
      <c r="C5" s="9" t="n">
        <v>0.065</v>
      </c>
      <c r="D5" s="9" t="n">
        <v>0.065</v>
      </c>
    </row>
    <row r="6">
      <c r="A6" s="4" t="inlineStr">
        <is>
          <t>Discount rate</t>
        </is>
      </c>
      <c r="B6" s="9" t="n">
        <v>0.042</v>
      </c>
      <c r="C6" s="9" t="n">
        <v>0.058</v>
      </c>
      <c r="D6" s="9" t="n">
        <v>0.0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 (Benefit) (Details) - Pension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340</v>
      </c>
      <c r="C4" s="5" t="n">
        <v>606</v>
      </c>
      <c r="D4" s="5" t="n">
        <v>590</v>
      </c>
    </row>
    <row r="5">
      <c r="A5" s="4" t="inlineStr">
        <is>
          <t>Interest cost</t>
        </is>
      </c>
      <c r="B5" s="6" t="n">
        <v>3752</v>
      </c>
      <c r="C5" s="6" t="n">
        <v>4331</v>
      </c>
      <c r="D5" s="6" t="n">
        <v>2872</v>
      </c>
    </row>
    <row r="6">
      <c r="A6" s="4" t="inlineStr">
        <is>
          <t>Assumed return on assets</t>
        </is>
      </c>
      <c r="B6" s="6" t="n">
        <v>-5198</v>
      </c>
      <c r="C6" s="6" t="n">
        <v>-4669</v>
      </c>
      <c r="D6" s="6" t="n">
        <v>-6071</v>
      </c>
    </row>
    <row r="7">
      <c r="A7" s="4" t="inlineStr">
        <is>
          <t>Amortization of unrecognized prior service cost</t>
        </is>
      </c>
      <c r="B7" s="6" t="n">
        <v>-58</v>
      </c>
      <c r="C7" s="6" t="n">
        <v>-114</v>
      </c>
      <c r="D7" s="6" t="n">
        <v>-85</v>
      </c>
    </row>
    <row r="8">
      <c r="A8" s="4" t="inlineStr">
        <is>
          <t>Amortization of net unrecognized loss</t>
        </is>
      </c>
      <c r="B8" s="6" t="n">
        <v>279</v>
      </c>
      <c r="C8" s="6" t="n">
        <v>1004</v>
      </c>
      <c r="D8" s="6" t="n">
        <v>1426</v>
      </c>
    </row>
    <row r="9">
      <c r="A9" s="4" t="inlineStr">
        <is>
          <t>Net periodic pension cost (benefit)</t>
        </is>
      </c>
      <c r="B9" s="5" t="n">
        <v>-885</v>
      </c>
      <c r="C9" s="5" t="n">
        <v>1158</v>
      </c>
      <c r="D9" s="5" t="n">
        <v>-12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Allocation of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rcentage of plan assets (in percent)</t>
        </is>
      </c>
      <c r="B3" s="10" t="n">
        <v>1</v>
      </c>
      <c r="C3" s="10" t="n">
        <v>1</v>
      </c>
    </row>
    <row r="4">
      <c r="A4" s="4" t="inlineStr">
        <is>
          <t>Maximum</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 (in percent)</t>
        </is>
      </c>
      <c r="B6" s="10" t="n">
        <v>0.8</v>
      </c>
      <c r="C6" s="4" t="inlineStr">
        <is>
          <t xml:space="preserve"> </t>
        </is>
      </c>
    </row>
    <row r="7">
      <c r="A7" s="4" t="inlineStr">
        <is>
          <t>U.S.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 (in percent)</t>
        </is>
      </c>
      <c r="B9" s="10" t="n">
        <v>0.6</v>
      </c>
      <c r="C9" s="10" t="n">
        <v>0.57</v>
      </c>
    </row>
    <row r="10">
      <c r="A10" s="4" t="inlineStr">
        <is>
          <t>U.S. equities | Min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in percent)</t>
        </is>
      </c>
      <c r="B12" s="10" t="n">
        <v>0.4</v>
      </c>
      <c r="C12" s="4" t="inlineStr">
        <is>
          <t xml:space="preserve"> </t>
        </is>
      </c>
    </row>
    <row r="13">
      <c r="A13" s="4" t="inlineStr">
        <is>
          <t>U.S. equities | Max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in percent)</t>
        </is>
      </c>
      <c r="B15" s="10" t="n">
        <v>0.8</v>
      </c>
      <c r="C15" s="4" t="inlineStr">
        <is>
          <t xml:space="preserve"> </t>
        </is>
      </c>
    </row>
    <row r="16">
      <c r="A16" s="4" t="inlineStr">
        <is>
          <t>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 (in percent)</t>
        </is>
      </c>
      <c r="B18" s="10" t="n">
        <v>0.2</v>
      </c>
      <c r="C18" s="10" t="n">
        <v>0.21</v>
      </c>
    </row>
    <row r="19">
      <c r="A19" s="4" t="inlineStr">
        <is>
          <t>Fixed income | Min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in percent)</t>
        </is>
      </c>
      <c r="B21" s="10" t="n">
        <v>0.2</v>
      </c>
      <c r="C21" s="4" t="inlineStr">
        <is>
          <t xml:space="preserve"> </t>
        </is>
      </c>
    </row>
    <row r="22">
      <c r="A22" s="4" t="inlineStr">
        <is>
          <t>Fixed income | Maximu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 (in percent)</t>
        </is>
      </c>
      <c r="B24" s="10" t="n">
        <v>0.5</v>
      </c>
      <c r="C24" s="4" t="inlineStr">
        <is>
          <t xml:space="preserve"> </t>
        </is>
      </c>
    </row>
    <row r="25">
      <c r="A25" s="4" t="inlineStr">
        <is>
          <t>Cash and cash equival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rcentage of plan assets (in percent)</t>
        </is>
      </c>
      <c r="B27" s="10" t="n">
        <v>0.08</v>
      </c>
      <c r="C27" s="10" t="n">
        <v>0.1</v>
      </c>
    </row>
    <row r="28">
      <c r="A28" s="4" t="inlineStr">
        <is>
          <t>Cash and cash equivalents | Min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 (in percent)</t>
        </is>
      </c>
      <c r="B30" s="10" t="n">
        <v>0</v>
      </c>
      <c r="C30" s="4" t="inlineStr">
        <is>
          <t xml:space="preserve"> </t>
        </is>
      </c>
    </row>
    <row r="31">
      <c r="A31" s="4" t="inlineStr">
        <is>
          <t>Cash and cash equivalents | Maximum</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 (in percent)</t>
        </is>
      </c>
      <c r="B33" s="10" t="n">
        <v>0.2</v>
      </c>
      <c r="C33" s="4" t="inlineStr">
        <is>
          <t xml:space="preserve"> </t>
        </is>
      </c>
    </row>
    <row r="34">
      <c r="A34" s="4" t="inlineStr">
        <is>
          <t>International equ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ercentage of plan assets (in percent)</t>
        </is>
      </c>
      <c r="B36" s="10" t="n">
        <v>0.12</v>
      </c>
      <c r="C36" s="10" t="n">
        <v>0.12</v>
      </c>
    </row>
    <row r="37">
      <c r="A37" s="4" t="inlineStr">
        <is>
          <t>International equities | Minimum</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 allocation (in percent)</t>
        </is>
      </c>
      <c r="B39" s="10" t="n">
        <v>0</v>
      </c>
      <c r="C39" s="4" t="inlineStr">
        <is>
          <t xml:space="preserve"> </t>
        </is>
      </c>
    </row>
    <row r="40">
      <c r="A40" s="4" t="inlineStr">
        <is>
          <t>International equities | Maximum</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arget allocation (in percent)</t>
        </is>
      </c>
      <c r="B42" s="10" t="n">
        <v>0.16</v>
      </c>
      <c r="C4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The Carlstar Group 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 296,193 Additional cash consideration for excess net working capital acquired 19,759 Other debt-like items (3,616) Total purchase consideration, net of cash acquired $ 312,336 Carlstar is a global manufacturer and distributor of wheels and tires for a variety of end-market verticals including outdoor power equipment, power sports, trailers, and small to midsize agricultural and construction equipment. Carlstar has 17 manufacturing and distribution facilities located in four countries and provides solutions to customers in North America, Europe and China. Since the initial measurement of the identified assets acquired and liabilities assumed, the Company has updated our initial allocation of the purchase consideration during 2024. The principal changes include (i) increase in the value of inventory to include inventory in-transit to a customer locations for which transfer of title has not occurred, (ii) decrease in the value of Property, Plant, and Equipment primarily to reflect updated assumptions surrounding disposed and idle assets, and (iii) decrease in the fair market value adjustment associated with a certain right-of-use asset based on updated underlying valuation assumptions. The following table summarizes the measurement period changes since the first quarter of 2024, as well as the updated and the allocation of purchase price consideration to the major classes of assets and liabilities (amounts in thousands) as of February 29, 2024: Final Purchase Price Allocation Measurement Period Changes Preliminary Purchase Price Allocation Accounts receivable $ 92,043 $ (6,396) $ 98,439 Inventories 150,900 4,912 145,988 Prepaid and other current assets 13,339 — 13,339 Property, plant, and equipment 115,090 (13,072) 128,162 Other long-term assets 111,864 15,661 96,203 Goodwill 29,563 16,696 12,867 Intangible assets 11,500 (4,270) 15,770 Fair value of assets acquired $ 524,299 $ 13,531 $ 510,768 Accounts payable $ 66,055 $ — $ 66,055 Other current liabilities 28,377 2,000 26,377 Operating leases 108,249 12,773 95,476 Deferred tax liabilities 7,773 (2,678) 10,451 Other long-term liabilities 1,509 — 1,509 Fair value of liabilities assumed $ 211,963 $ 12,095 $ 199,868 Purchase Price $ 312,336 $ 1,436 $ 310,900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deductible for tax purposes. The carrying value of goodwill by reportable segment as of December 31, 2024 is as follows: Carrying Value as of December 31, 2024 Agricultural $ 4,844 Earthmoving/construction — Consumer 24,719 Total $ 29,563 The following table summarizes the carrying amounts and weighted average lives of the acquired intangible assets as of February 29, 2024 (amounts in thousands): Carrying Value Weighted Average Amortization Customer lists/relationships $ 6,000 10.00 Trade names 5,500 12.50 Total $ 11,500 11.30 Through December 31, 2024, the actual revenue and income before taxes of Carlstar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Carlstar revenue $ 418,888 Carlstar income before taxes 19,587 The following is the unaudited pro forma financial information for the year ended December 31, 2024 and 2023 that reflects our results of our operations as if the acquisition of Carlstar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except per share data). Year ended December 31, 2024 2023 Pro forma revenues $ 1,947,755 $ 2,436,992 Pro forma net income 20,011 83,844 Net income per common share, basic $ 0.28 $ 1.13 Net income per common share, diluted 0.28 1.12 These pro forma amounts have been calculated after applying Titan's accounting policies and making certain adjustments, which primarily relate to: (i) severance-related costs, (ii) adjustments relating to the fair value step-ups to inventory, (iii) transaction-related costs of both Titan and Carlstar, and (iv) gain of $56.2 million related to a sale-leaseback transaction of certain domestic manufacturing facilities for Carlstar for the year ended December 31, 2023 prior to the acquisition by the Company. These pro forma amounts were adjusted to be excluded from the unaudited pro forma information for the year ended December 31, 2024 and were adjusted to include these amounts for the year ended December 31, 2023. Total acquisition-related costs for the year ended December 31, 2024 were $6.2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the Plan Assets by Asset Categori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the plan assets</t>
        </is>
      </c>
      <c r="B3" s="5" t="n">
        <v>86023</v>
      </c>
      <c r="C3" s="5" t="n">
        <v>82769</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the plan assets</t>
        </is>
      </c>
      <c r="B6" s="6" t="n">
        <v>85164</v>
      </c>
      <c r="C6" s="6" t="n">
        <v>81974</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the plan assets</t>
        </is>
      </c>
      <c r="B9" s="6" t="n">
        <v>859</v>
      </c>
      <c r="C9" s="6" t="n">
        <v>795</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the plan assets</t>
        </is>
      </c>
      <c r="B12" s="6" t="n">
        <v>0</v>
      </c>
      <c r="C12" s="6" t="n">
        <v>0</v>
      </c>
    </row>
    <row r="13">
      <c r="A13" s="4" t="inlineStr">
        <is>
          <t>Money market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the plan assets</t>
        </is>
      </c>
      <c r="B15" s="6" t="n">
        <v>6774</v>
      </c>
      <c r="C15" s="6" t="n">
        <v>8186</v>
      </c>
    </row>
    <row r="16">
      <c r="A16" s="4" t="inlineStr">
        <is>
          <t>Money market fund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the plan assets</t>
        </is>
      </c>
      <c r="B18" s="6" t="n">
        <v>6774</v>
      </c>
      <c r="C18" s="6" t="n">
        <v>8186</v>
      </c>
    </row>
    <row r="19">
      <c r="A19" s="4" t="inlineStr">
        <is>
          <t>Money market fund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the plan assets</t>
        </is>
      </c>
      <c r="B21" s="6" t="n">
        <v>0</v>
      </c>
      <c r="C21" s="6" t="n">
        <v>0</v>
      </c>
    </row>
    <row r="22">
      <c r="A22" s="4" t="inlineStr">
        <is>
          <t>Money market fund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the plan assets</t>
        </is>
      </c>
      <c r="B24" s="6" t="n">
        <v>0</v>
      </c>
      <c r="C24" s="6" t="n">
        <v>0</v>
      </c>
    </row>
    <row r="25">
      <c r="A25" s="4" t="inlineStr">
        <is>
          <t>Common stock</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the plan assets</t>
        </is>
      </c>
      <c r="B27" s="6" t="n">
        <v>31271</v>
      </c>
      <c r="C27" s="6" t="n">
        <v>27658</v>
      </c>
    </row>
    <row r="28">
      <c r="A28" s="4" t="inlineStr">
        <is>
          <t>Common stock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the plan assets</t>
        </is>
      </c>
      <c r="B30" s="6" t="n">
        <v>31271</v>
      </c>
      <c r="C30" s="6" t="n">
        <v>27658</v>
      </c>
    </row>
    <row r="31">
      <c r="A31" s="4" t="inlineStr">
        <is>
          <t>Common stock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the plan assets</t>
        </is>
      </c>
      <c r="B33" s="6" t="n">
        <v>0</v>
      </c>
      <c r="C33" s="6" t="n">
        <v>0</v>
      </c>
    </row>
    <row r="34">
      <c r="A34" s="4" t="inlineStr">
        <is>
          <t>Common stock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the plan assets</t>
        </is>
      </c>
      <c r="B36" s="6" t="n">
        <v>0</v>
      </c>
      <c r="C36" s="6" t="n">
        <v>0</v>
      </c>
    </row>
    <row r="37">
      <c r="A37" s="4" t="inlineStr">
        <is>
          <t>Bonds and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the plan assets</t>
        </is>
      </c>
      <c r="B39" s="6" t="n">
        <v>10018</v>
      </c>
      <c r="C39" s="6" t="n">
        <v>10302</v>
      </c>
    </row>
    <row r="40">
      <c r="A40" s="4" t="inlineStr">
        <is>
          <t>Bonds and securitie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the plan assets</t>
        </is>
      </c>
      <c r="B42" s="6" t="n">
        <v>10018</v>
      </c>
      <c r="C42" s="6" t="n">
        <v>10302</v>
      </c>
    </row>
    <row r="43">
      <c r="A43" s="4" t="inlineStr">
        <is>
          <t>Bonds and securitie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the plan assets</t>
        </is>
      </c>
      <c r="B45" s="6" t="n">
        <v>0</v>
      </c>
      <c r="C45" s="6" t="n">
        <v>0</v>
      </c>
    </row>
    <row r="46">
      <c r="A46" s="4" t="inlineStr">
        <is>
          <t>Bonds and securitie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the plan assets</t>
        </is>
      </c>
      <c r="B48" s="6" t="n">
        <v>0</v>
      </c>
      <c r="C48" s="6" t="n">
        <v>0</v>
      </c>
    </row>
    <row r="49">
      <c r="A49" s="4" t="inlineStr">
        <is>
          <t>Mutual and insurance fund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the plan assets</t>
        </is>
      </c>
      <c r="B51" s="6" t="n">
        <v>37960</v>
      </c>
      <c r="C51" s="6" t="n">
        <v>36623</v>
      </c>
    </row>
    <row r="52">
      <c r="A52" s="4" t="inlineStr">
        <is>
          <t>Mutual and insurance funds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the plan assets</t>
        </is>
      </c>
      <c r="B54" s="6" t="n">
        <v>37101</v>
      </c>
      <c r="C54" s="6" t="n">
        <v>35828</v>
      </c>
    </row>
    <row r="55">
      <c r="A55" s="4" t="inlineStr">
        <is>
          <t>Mutual and insurance funds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the plan assets</t>
        </is>
      </c>
      <c r="B57" s="6" t="n">
        <v>859</v>
      </c>
      <c r="C57" s="6" t="n">
        <v>795</v>
      </c>
    </row>
    <row r="58">
      <c r="A58" s="4" t="inlineStr">
        <is>
          <t>Mutual and insurance funds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the plan assets</t>
        </is>
      </c>
      <c r="B60" s="5" t="n">
        <v>0</v>
      </c>
      <c r="C60"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4 USD ($)</t>
        </is>
      </c>
    </row>
    <row r="2">
      <c r="A2" s="3" t="inlineStr">
        <is>
          <t>Retirement Benefits [Abstract]</t>
        </is>
      </c>
      <c r="B2" s="4" t="inlineStr">
        <is>
          <t xml:space="preserve"> </t>
        </is>
      </c>
    </row>
    <row r="3">
      <c r="A3" s="4" t="inlineStr">
        <is>
          <t>2025</t>
        </is>
      </c>
      <c r="B3" s="5" t="n">
        <v>7776</v>
      </c>
    </row>
    <row r="4">
      <c r="A4" s="4" t="inlineStr">
        <is>
          <t>2026</t>
        </is>
      </c>
      <c r="B4" s="6" t="n">
        <v>7034</v>
      </c>
    </row>
    <row r="5">
      <c r="A5" s="4" t="inlineStr">
        <is>
          <t>2027</t>
        </is>
      </c>
      <c r="B5" s="6" t="n">
        <v>6626</v>
      </c>
    </row>
    <row r="6">
      <c r="A6" s="4" t="inlineStr">
        <is>
          <t>2028</t>
        </is>
      </c>
      <c r="B6" s="6" t="n">
        <v>6779</v>
      </c>
    </row>
    <row r="7">
      <c r="A7" s="4" t="inlineStr">
        <is>
          <t>2029</t>
        </is>
      </c>
      <c r="B7" s="6" t="n">
        <v>6514</v>
      </c>
    </row>
    <row r="8">
      <c r="A8" s="4" t="inlineStr">
        <is>
          <t>2030-2034</t>
        </is>
      </c>
      <c r="B8" s="5" t="n">
        <v>291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 Narrative (Details) - USD ($) $ in Millions</t>
        </is>
      </c>
      <c r="C1" s="2" t="inlineStr">
        <is>
          <t>12 Months Ended</t>
        </is>
      </c>
    </row>
    <row r="2">
      <c r="B2" s="2" t="inlineStr">
        <is>
          <t>Dec. 28,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11" t="n">
        <v>7.4</v>
      </c>
      <c r="D4" s="5" t="n">
        <v>6</v>
      </c>
      <c r="E4" s="11" t="n">
        <v>4.3</v>
      </c>
    </row>
    <row r="5">
      <c r="A5" s="4" t="inlineStr">
        <is>
          <t>All options outstanding fully vested and expired (in years)</t>
        </is>
      </c>
      <c r="B5" s="4" t="inlineStr">
        <is>
          <t xml:space="preserve"> </t>
        </is>
      </c>
      <c r="C5" s="4" t="inlineStr">
        <is>
          <t>10 years</t>
        </is>
      </c>
      <c r="D5" s="4" t="inlineStr">
        <is>
          <t xml:space="preserve"> </t>
        </is>
      </c>
      <c r="E5" s="4" t="inlineStr">
        <is>
          <t xml:space="preserve"> </t>
        </is>
      </c>
    </row>
    <row r="6">
      <c r="A6" s="4" t="inlineStr">
        <is>
          <t>Restricted stock awards (in shares)</t>
        </is>
      </c>
      <c r="B6" s="4" t="inlineStr">
        <is>
          <t xml:space="preserve"> </t>
        </is>
      </c>
      <c r="C6" s="6" t="n">
        <v>665473</v>
      </c>
      <c r="D6" s="4" t="inlineStr">
        <is>
          <t xml:space="preserve"> </t>
        </is>
      </c>
      <c r="E6" s="4" t="inlineStr">
        <is>
          <t xml:space="preserve"> </t>
        </is>
      </c>
    </row>
    <row r="7">
      <c r="A7" s="4" t="inlineStr">
        <is>
          <t>Pre-tax unrecognized compensation expense for unvested RSUs and PSUs</t>
        </is>
      </c>
      <c r="B7" s="4" t="inlineStr">
        <is>
          <t xml:space="preserve"> </t>
        </is>
      </c>
      <c r="C7" s="11" t="n">
        <v>8.199999999999999</v>
      </c>
      <c r="D7" s="4" t="inlineStr">
        <is>
          <t xml:space="preserve"> </t>
        </is>
      </c>
      <c r="E7" s="4" t="inlineStr">
        <is>
          <t xml:space="preserve"> </t>
        </is>
      </c>
    </row>
    <row r="8">
      <c r="A8" s="4" t="inlineStr">
        <is>
          <t>Weighted-average period (in years)</t>
        </is>
      </c>
      <c r="B8" s="4" t="inlineStr">
        <is>
          <t xml:space="preserve"> </t>
        </is>
      </c>
      <c r="C8" s="4" t="inlineStr">
        <is>
          <t>1 year 2 months 12 days</t>
        </is>
      </c>
      <c r="D8" s="4" t="inlineStr">
        <is>
          <t xml:space="preserve"> </t>
        </is>
      </c>
      <c r="E8" s="4" t="inlineStr">
        <is>
          <t xml:space="preserve"> </t>
        </is>
      </c>
    </row>
    <row r="9">
      <c r="A9" s="4" t="inlineStr">
        <is>
          <t>Fair value of shares vested</t>
        </is>
      </c>
      <c r="B9" s="4" t="inlineStr">
        <is>
          <t xml:space="preserve"> </t>
        </is>
      </c>
      <c r="C9" s="5" t="n">
        <v>8</v>
      </c>
      <c r="D9" s="13" t="n">
        <v>5.1</v>
      </c>
      <c r="E9" s="6" t="n">
        <v>6</v>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4" t="inlineStr">
        <is>
          <t xml:space="preserve"> </t>
        </is>
      </c>
      <c r="C12" s="11" t="n">
        <v>6.5</v>
      </c>
      <c r="D12" s="11" t="n">
        <v>5.1</v>
      </c>
      <c r="E12" s="11" t="n">
        <v>3.4</v>
      </c>
    </row>
    <row r="13">
      <c r="A13" s="4" t="inlineStr">
        <is>
          <t>Restricted stock awards (in shares)</t>
        </is>
      </c>
      <c r="B13" s="4" t="inlineStr">
        <is>
          <t xml:space="preserve"> </t>
        </is>
      </c>
      <c r="C13" s="6" t="n">
        <v>665473</v>
      </c>
      <c r="D13" s="6" t="n">
        <v>571530</v>
      </c>
      <c r="E13" s="6" t="n">
        <v>552992</v>
      </c>
    </row>
    <row r="14">
      <c r="A14" s="4" t="inlineStr">
        <is>
          <t>Restricted Stock Units (RSUs) | Employe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3 years</t>
        </is>
      </c>
      <c r="D16" s="4" t="inlineStr">
        <is>
          <t xml:space="preserve"> </t>
        </is>
      </c>
      <c r="E16" s="4" t="inlineStr">
        <is>
          <t xml:space="preserve"> </t>
        </is>
      </c>
    </row>
    <row r="17">
      <c r="A17" s="4" t="inlineStr">
        <is>
          <t>Restricted Stock Units (RSUs) | Board of Directo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1 year</t>
        </is>
      </c>
      <c r="D19" s="4" t="inlineStr">
        <is>
          <t xml:space="preserve"> </t>
        </is>
      </c>
      <c r="E19" s="4" t="inlineStr">
        <is>
          <t xml:space="preserve"> </t>
        </is>
      </c>
    </row>
    <row r="20">
      <c r="A20" s="4" t="inlineStr">
        <is>
          <t>Performance Stock Uni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compensation expense</t>
        </is>
      </c>
      <c r="B22" s="4" t="inlineStr">
        <is>
          <t xml:space="preserve"> </t>
        </is>
      </c>
      <c r="C22" s="11" t="n">
        <v>0.9</v>
      </c>
      <c r="D22" s="11" t="n">
        <v>0.9</v>
      </c>
      <c r="E22" s="11" t="n">
        <v>0.9</v>
      </c>
    </row>
    <row r="23">
      <c r="A23" s="4" t="inlineStr">
        <is>
          <t>Vesting period (in years)</t>
        </is>
      </c>
      <c r="B23" s="4" t="inlineStr">
        <is>
          <t>4 years</t>
        </is>
      </c>
      <c r="C23" s="4" t="inlineStr">
        <is>
          <t xml:space="preserve"> </t>
        </is>
      </c>
      <c r="D23" s="4" t="inlineStr">
        <is>
          <t xml:space="preserve"> </t>
        </is>
      </c>
      <c r="E23" s="4" t="inlineStr">
        <is>
          <t xml:space="preserve"> </t>
        </is>
      </c>
    </row>
    <row r="24">
      <c r="A24" s="4" t="inlineStr">
        <is>
          <t>Restricted stock awards (in shares)</t>
        </is>
      </c>
      <c r="B24" s="4" t="inlineStr">
        <is>
          <t xml:space="preserve"> </t>
        </is>
      </c>
      <c r="C24" s="6" t="n">
        <v>0</v>
      </c>
      <c r="D24" s="4" t="inlineStr">
        <is>
          <t xml:space="preserve"> </t>
        </is>
      </c>
      <c r="E24" s="4" t="inlineStr">
        <is>
          <t xml:space="preserve"> </t>
        </is>
      </c>
    </row>
    <row r="25">
      <c r="A25" s="4" t="inlineStr">
        <is>
          <t>Performance Stock Unit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target amount depending upon performance achieved over performance period (in percent)</t>
        </is>
      </c>
      <c r="B27" s="10" t="n">
        <v>0</v>
      </c>
      <c r="C27" s="4" t="inlineStr">
        <is>
          <t xml:space="preserve"> </t>
        </is>
      </c>
      <c r="D27" s="4" t="inlineStr">
        <is>
          <t xml:space="preserve"> </t>
        </is>
      </c>
      <c r="E27" s="4" t="inlineStr">
        <is>
          <t xml:space="preserve"> </t>
        </is>
      </c>
    </row>
    <row r="28">
      <c r="A28" s="4" t="inlineStr">
        <is>
          <t>Performance Stock Unit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target amount depending upon performance achieved over performance period (in percent)</t>
        </is>
      </c>
      <c r="B30" s="10" t="n">
        <v>1.25</v>
      </c>
      <c r="C30" s="4" t="inlineStr">
        <is>
          <t xml:space="preserve"> </t>
        </is>
      </c>
      <c r="D30" s="4" t="inlineStr">
        <is>
          <t xml:space="preserve"> </t>
        </is>
      </c>
      <c r="E30" s="4" t="inlineStr">
        <is>
          <t xml:space="preserve"> </t>
        </is>
      </c>
    </row>
    <row r="31">
      <c r="A31" s="4" t="inlineStr">
        <is>
          <t>Equity and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re available for future issuance under the equity incentive plan</t>
        </is>
      </c>
      <c r="B33" s="4" t="inlineStr">
        <is>
          <t xml:space="preserve"> </t>
        </is>
      </c>
      <c r="C33" s="6" t="n">
        <v>250000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COMPENSATION - Stock Option Activity (Details) - USD ($) $ / shares in Units, $ in Thousands</t>
        </is>
      </c>
      <c r="B1" s="2" t="inlineStr">
        <is>
          <t>12 Months Ended</t>
        </is>
      </c>
    </row>
    <row r="2">
      <c r="B2" s="2" t="inlineStr">
        <is>
          <t>Dec. 31, 2024</t>
        </is>
      </c>
      <c r="C2" s="2" t="inlineStr">
        <is>
          <t>Dec. 31, 2023</t>
        </is>
      </c>
    </row>
    <row r="3">
      <c r="A3" s="3" t="inlineStr">
        <is>
          <t>Shares Subject to Option</t>
        </is>
      </c>
      <c r="B3" s="4" t="inlineStr">
        <is>
          <t xml:space="preserve"> </t>
        </is>
      </c>
      <c r="C3" s="4" t="inlineStr">
        <is>
          <t xml:space="preserve"> </t>
        </is>
      </c>
    </row>
    <row r="4">
      <c r="A4" s="4" t="inlineStr">
        <is>
          <t>Shares subject to option, outstanding, beginning of year (in shares)</t>
        </is>
      </c>
      <c r="B4" s="6" t="n">
        <v>348200</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Expired (in shares)</t>
        </is>
      </c>
      <c r="B7" s="6" t="n">
        <v>-59000</v>
      </c>
      <c r="C7" s="4" t="inlineStr">
        <is>
          <t xml:space="preserve"> </t>
        </is>
      </c>
    </row>
    <row r="8">
      <c r="A8" s="4" t="inlineStr">
        <is>
          <t>Shares subject to option, outstanding, end of year (in shares)</t>
        </is>
      </c>
      <c r="B8" s="6" t="n">
        <v>289200</v>
      </c>
      <c r="C8" s="6" t="n">
        <v>348200</v>
      </c>
    </row>
    <row r="9">
      <c r="A9" s="4" t="inlineStr">
        <is>
          <t>Shares subject to option, exercisable (in shares)</t>
        </is>
      </c>
      <c r="B9" s="6" t="n">
        <v>289200</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beginning of year (in usd per share)</t>
        </is>
      </c>
      <c r="B11" s="7" t="n">
        <v>11.62</v>
      </c>
      <c r="C11" s="4" t="inlineStr">
        <is>
          <t xml:space="preserve"> </t>
        </is>
      </c>
    </row>
    <row r="12">
      <c r="A12" s="4" t="inlineStr">
        <is>
          <t>Granted (in usd per share)</t>
        </is>
      </c>
      <c r="B12" s="6" t="n">
        <v>0</v>
      </c>
      <c r="C12" s="4" t="inlineStr">
        <is>
          <t xml:space="preserve"> </t>
        </is>
      </c>
    </row>
    <row r="13">
      <c r="A13" s="4" t="inlineStr">
        <is>
          <t>Exercised (in usd per share)</t>
        </is>
      </c>
      <c r="B13" s="6" t="n">
        <v>0</v>
      </c>
      <c r="C13" s="4" t="inlineStr">
        <is>
          <t xml:space="preserve"> </t>
        </is>
      </c>
    </row>
    <row r="14">
      <c r="A14" s="4" t="inlineStr">
        <is>
          <t>Forfeited/Expired (in usd per share)</t>
        </is>
      </c>
      <c r="B14" s="14" t="n">
        <v>16.37</v>
      </c>
      <c r="C14" s="4" t="inlineStr">
        <is>
          <t xml:space="preserve"> </t>
        </is>
      </c>
    </row>
    <row r="15">
      <c r="A15" s="4" t="inlineStr">
        <is>
          <t>Weighted-average exercise price, end of year (in usd per share)</t>
        </is>
      </c>
      <c r="B15" s="14" t="n">
        <v>10.65</v>
      </c>
      <c r="C15" s="7" t="n">
        <v>11.62</v>
      </c>
    </row>
    <row r="16">
      <c r="A16" s="4" t="inlineStr">
        <is>
          <t>Weighted average exercise price, exercisable (in usd per share)</t>
        </is>
      </c>
      <c r="B16" s="7" t="n">
        <v>10.6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Remaining Contractual Life (in Years)</t>
        </is>
      </c>
      <c r="B18" s="4" t="inlineStr">
        <is>
          <t>2 years 1 month 2 days</t>
        </is>
      </c>
      <c r="C18" s="4" t="inlineStr">
        <is>
          <t>2 years 7 months 20 days</t>
        </is>
      </c>
    </row>
    <row r="19">
      <c r="A19" s="4" t="inlineStr">
        <is>
          <t>Weighted average remaining contractual term, exercisable (in years)</t>
        </is>
      </c>
      <c r="B19" s="4" t="inlineStr">
        <is>
          <t>2 years 1 month 2 days</t>
        </is>
      </c>
      <c r="C19" s="4" t="inlineStr">
        <is>
          <t xml:space="preserve"> </t>
        </is>
      </c>
    </row>
    <row r="20">
      <c r="A20" s="4" t="inlineStr">
        <is>
          <t>Outstanding aggregate intrinsic value</t>
        </is>
      </c>
      <c r="B20" s="5" t="n">
        <v>0</v>
      </c>
      <c r="C20" s="4" t="inlineStr">
        <is>
          <t xml:space="preserve"> </t>
        </is>
      </c>
    </row>
    <row r="21">
      <c r="A21" s="4" t="inlineStr">
        <is>
          <t>Aggregate intrinsic value, exercisable</t>
        </is>
      </c>
      <c r="B21" s="5" t="n">
        <v>0</v>
      </c>
      <c r="C2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 RSU and PSU Activity (Details) - $ / shares</t>
        </is>
      </c>
      <c r="B1" s="2" t="inlineStr">
        <is>
          <t>12 Months Ended</t>
        </is>
      </c>
    </row>
    <row r="2">
      <c r="B2" s="2" t="inlineStr">
        <is>
          <t>Dec. 31, 2024</t>
        </is>
      </c>
      <c r="C2" s="2" t="inlineStr">
        <is>
          <t>Dec. 31, 2023</t>
        </is>
      </c>
      <c r="D2" s="2" t="inlineStr">
        <is>
          <t>Dec. 31, 2022</t>
        </is>
      </c>
    </row>
    <row r="3">
      <c r="A3" s="3" t="inlineStr">
        <is>
          <t>Total Shares</t>
        </is>
      </c>
      <c r="B3" s="4" t="inlineStr">
        <is>
          <t xml:space="preserve"> </t>
        </is>
      </c>
      <c r="C3" s="4" t="inlineStr">
        <is>
          <t xml:space="preserve"> </t>
        </is>
      </c>
      <c r="D3" s="4" t="inlineStr">
        <is>
          <t xml:space="preserve"> </t>
        </is>
      </c>
    </row>
    <row r="4">
      <c r="A4" s="4" t="inlineStr">
        <is>
          <t>Unvested, beginning of period (in shares)</t>
        </is>
      </c>
      <c r="B4" s="6" t="n">
        <v>1302594</v>
      </c>
      <c r="C4" s="4" t="inlineStr">
        <is>
          <t xml:space="preserve"> </t>
        </is>
      </c>
      <c r="D4" s="4" t="inlineStr">
        <is>
          <t xml:space="preserve"> </t>
        </is>
      </c>
    </row>
    <row r="5">
      <c r="A5" s="4" t="inlineStr">
        <is>
          <t>Granted (in shares)</t>
        </is>
      </c>
      <c r="B5" s="6" t="n">
        <v>665473</v>
      </c>
      <c r="C5" s="4" t="inlineStr">
        <is>
          <t xml:space="preserve"> </t>
        </is>
      </c>
      <c r="D5" s="4" t="inlineStr">
        <is>
          <t xml:space="preserve"> </t>
        </is>
      </c>
    </row>
    <row r="6">
      <c r="A6" s="4" t="inlineStr">
        <is>
          <t>Vested (in shares)</t>
        </is>
      </c>
      <c r="B6" s="6" t="n">
        <v>-823731</v>
      </c>
      <c r="C6" s="4" t="inlineStr">
        <is>
          <t xml:space="preserve"> </t>
        </is>
      </c>
      <c r="D6" s="4" t="inlineStr">
        <is>
          <t xml:space="preserve"> </t>
        </is>
      </c>
    </row>
    <row r="7">
      <c r="A7" s="4" t="inlineStr">
        <is>
          <t>Forfeited/Expired (in shares)</t>
        </is>
      </c>
      <c r="B7" s="6" t="n">
        <v>-2000</v>
      </c>
      <c r="C7" s="4" t="inlineStr">
        <is>
          <t xml:space="preserve"> </t>
        </is>
      </c>
      <c r="D7" s="4" t="inlineStr">
        <is>
          <t xml:space="preserve"> </t>
        </is>
      </c>
    </row>
    <row r="8">
      <c r="A8" s="4" t="inlineStr">
        <is>
          <t>Unvested, end of period (in shares)</t>
        </is>
      </c>
      <c r="B8" s="6" t="n">
        <v>1142336</v>
      </c>
      <c r="C8" s="6" t="n">
        <v>130259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Weighted-average grant date fair value, beginning of period (in usd per share)</t>
        </is>
      </c>
      <c r="B10" s="7" t="n">
        <v>11.33</v>
      </c>
      <c r="C10" s="4" t="inlineStr">
        <is>
          <t xml:space="preserve"> </t>
        </is>
      </c>
      <c r="D10" s="4" t="inlineStr">
        <is>
          <t xml:space="preserve"> </t>
        </is>
      </c>
    </row>
    <row r="11">
      <c r="A11" s="4" t="inlineStr">
        <is>
          <t>Granted (in usd per share)</t>
        </is>
      </c>
      <c r="B11" s="14" t="n">
        <v>11.11</v>
      </c>
      <c r="C11" s="4" t="inlineStr">
        <is>
          <t xml:space="preserve"> </t>
        </is>
      </c>
      <c r="D11" s="4" t="inlineStr">
        <is>
          <t xml:space="preserve"> </t>
        </is>
      </c>
    </row>
    <row r="12">
      <c r="A12" s="4" t="inlineStr">
        <is>
          <t>Vested (in usd per share)</t>
        </is>
      </c>
      <c r="B12" s="14" t="n">
        <v>11.08</v>
      </c>
      <c r="C12" s="4" t="inlineStr">
        <is>
          <t xml:space="preserve"> </t>
        </is>
      </c>
      <c r="D12" s="4" t="inlineStr">
        <is>
          <t xml:space="preserve"> </t>
        </is>
      </c>
    </row>
    <row r="13">
      <c r="A13" s="4" t="inlineStr">
        <is>
          <t>Forfeited/Expired (in usd per share)</t>
        </is>
      </c>
      <c r="B13" s="14" t="n">
        <v>12.86</v>
      </c>
      <c r="C13" s="4" t="inlineStr">
        <is>
          <t xml:space="preserve"> </t>
        </is>
      </c>
      <c r="D13" s="4" t="inlineStr">
        <is>
          <t xml:space="preserve"> </t>
        </is>
      </c>
    </row>
    <row r="14">
      <c r="A14" s="4" t="inlineStr">
        <is>
          <t>Weighted-average grant date fair value, end of period (in usd per share)</t>
        </is>
      </c>
      <c r="B14" s="7" t="n">
        <v>11.38</v>
      </c>
      <c r="C14" s="7" t="n">
        <v>11.33</v>
      </c>
      <c r="D14" s="4" t="inlineStr">
        <is>
          <t xml:space="preserve"> </t>
        </is>
      </c>
    </row>
    <row r="15">
      <c r="A15" s="4" t="inlineStr">
        <is>
          <t>Award vesting rights (in percent)</t>
        </is>
      </c>
      <c r="B15" s="10" t="n">
        <v>1.25</v>
      </c>
      <c r="C15" s="4" t="inlineStr">
        <is>
          <t xml:space="preserve"> </t>
        </is>
      </c>
      <c r="D15" s="4" t="inlineStr">
        <is>
          <t xml:space="preserve"> </t>
        </is>
      </c>
    </row>
    <row r="16">
      <c r="A16" s="4" t="inlineStr">
        <is>
          <t>RSU</t>
        </is>
      </c>
      <c r="B16" s="4" t="inlineStr">
        <is>
          <t xml:space="preserve"> </t>
        </is>
      </c>
      <c r="C16" s="4" t="inlineStr">
        <is>
          <t xml:space="preserve"> </t>
        </is>
      </c>
      <c r="D16" s="4" t="inlineStr">
        <is>
          <t xml:space="preserve"> </t>
        </is>
      </c>
    </row>
    <row r="17">
      <c r="A17" s="3" t="inlineStr">
        <is>
          <t>Total Shares</t>
        </is>
      </c>
      <c r="B17" s="4" t="inlineStr">
        <is>
          <t xml:space="preserve"> </t>
        </is>
      </c>
      <c r="C17" s="4" t="inlineStr">
        <is>
          <t xml:space="preserve"> </t>
        </is>
      </c>
      <c r="D17" s="4" t="inlineStr">
        <is>
          <t xml:space="preserve"> </t>
        </is>
      </c>
    </row>
    <row r="18">
      <c r="A18" s="4" t="inlineStr">
        <is>
          <t>Unvested, beginning of period (in shares)</t>
        </is>
      </c>
      <c r="B18" s="6" t="n">
        <v>973646</v>
      </c>
      <c r="C18" s="4" t="inlineStr">
        <is>
          <t xml:space="preserve"> </t>
        </is>
      </c>
      <c r="D18" s="4" t="inlineStr">
        <is>
          <t xml:space="preserve"> </t>
        </is>
      </c>
    </row>
    <row r="19">
      <c r="A19" s="4" t="inlineStr">
        <is>
          <t>Granted (in shares)</t>
        </is>
      </c>
      <c r="B19" s="6" t="n">
        <v>665473</v>
      </c>
      <c r="C19" s="6" t="n">
        <v>571530</v>
      </c>
      <c r="D19" s="6" t="n">
        <v>552992</v>
      </c>
    </row>
    <row r="20">
      <c r="A20" s="4" t="inlineStr">
        <is>
          <t>Vested (in shares)</t>
        </is>
      </c>
      <c r="B20" s="6" t="n">
        <v>-494783</v>
      </c>
      <c r="C20" s="4" t="inlineStr">
        <is>
          <t xml:space="preserve"> </t>
        </is>
      </c>
      <c r="D20" s="4" t="inlineStr">
        <is>
          <t xml:space="preserve"> </t>
        </is>
      </c>
    </row>
    <row r="21">
      <c r="A21" s="4" t="inlineStr">
        <is>
          <t>Forfeited/Expired (in shares)</t>
        </is>
      </c>
      <c r="B21" s="6" t="n">
        <v>-2000</v>
      </c>
      <c r="C21" s="4" t="inlineStr">
        <is>
          <t xml:space="preserve"> </t>
        </is>
      </c>
      <c r="D21" s="4" t="inlineStr">
        <is>
          <t xml:space="preserve"> </t>
        </is>
      </c>
    </row>
    <row r="22">
      <c r="A22" s="4" t="inlineStr">
        <is>
          <t>Unvested, end of period (in shares)</t>
        </is>
      </c>
      <c r="B22" s="6" t="n">
        <v>1142336</v>
      </c>
      <c r="C22" s="6" t="n">
        <v>973646</v>
      </c>
      <c r="D22" s="4" t="inlineStr">
        <is>
          <t xml:space="preserve"> </t>
        </is>
      </c>
    </row>
    <row r="23">
      <c r="A23" s="4" t="inlineStr">
        <is>
          <t>PSU</t>
        </is>
      </c>
      <c r="B23" s="4" t="inlineStr">
        <is>
          <t xml:space="preserve"> </t>
        </is>
      </c>
      <c r="C23" s="4" t="inlineStr">
        <is>
          <t xml:space="preserve"> </t>
        </is>
      </c>
      <c r="D23" s="4" t="inlineStr">
        <is>
          <t xml:space="preserve"> </t>
        </is>
      </c>
    </row>
    <row r="24">
      <c r="A24" s="3" t="inlineStr">
        <is>
          <t>Total Shares</t>
        </is>
      </c>
      <c r="B24" s="4" t="inlineStr">
        <is>
          <t xml:space="preserve"> </t>
        </is>
      </c>
      <c r="C24" s="4" t="inlineStr">
        <is>
          <t xml:space="preserve"> </t>
        </is>
      </c>
      <c r="D24" s="4" t="inlineStr">
        <is>
          <t xml:space="preserve"> </t>
        </is>
      </c>
    </row>
    <row r="25">
      <c r="A25" s="4" t="inlineStr">
        <is>
          <t>Unvested, beginning of period (in shares)</t>
        </is>
      </c>
      <c r="B25" s="6" t="n">
        <v>328948</v>
      </c>
      <c r="C25" s="4" t="inlineStr">
        <is>
          <t xml:space="preserve"> </t>
        </is>
      </c>
      <c r="D25" s="4" t="inlineStr">
        <is>
          <t xml:space="preserve"> </t>
        </is>
      </c>
    </row>
    <row r="26">
      <c r="A26" s="4" t="inlineStr">
        <is>
          <t>Granted (in shares)</t>
        </is>
      </c>
      <c r="B26" s="6" t="n">
        <v>0</v>
      </c>
      <c r="C26" s="4" t="inlineStr">
        <is>
          <t xml:space="preserve"> </t>
        </is>
      </c>
      <c r="D26" s="4" t="inlineStr">
        <is>
          <t xml:space="preserve"> </t>
        </is>
      </c>
    </row>
    <row r="27">
      <c r="A27" s="4" t="inlineStr">
        <is>
          <t>Vested (in shares)</t>
        </is>
      </c>
      <c r="B27" s="6" t="n">
        <v>-328948</v>
      </c>
      <c r="C27" s="4" t="inlineStr">
        <is>
          <t xml:space="preserve"> </t>
        </is>
      </c>
      <c r="D27" s="4" t="inlineStr">
        <is>
          <t xml:space="preserve"> </t>
        </is>
      </c>
    </row>
    <row r="28">
      <c r="A28" s="4" t="inlineStr">
        <is>
          <t>Forfeited/Expired (in shares)</t>
        </is>
      </c>
      <c r="B28" s="6" t="n">
        <v>0</v>
      </c>
      <c r="C28" s="4" t="inlineStr">
        <is>
          <t xml:space="preserve"> </t>
        </is>
      </c>
      <c r="D28" s="4" t="inlineStr">
        <is>
          <t xml:space="preserve"> </t>
        </is>
      </c>
    </row>
    <row r="29">
      <c r="A29" s="4" t="inlineStr">
        <is>
          <t>Unvested, end of period (in shares)</t>
        </is>
      </c>
      <c r="B29" s="6" t="n">
        <v>0</v>
      </c>
      <c r="C29" s="6" t="n">
        <v>328948</v>
      </c>
      <c r="D2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c r="E2" s="2" t="inlineStr">
        <is>
          <t>Apr. 2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bt instrument, interest rate, effective percentage (in percent)</t>
        </is>
      </c>
      <c r="B4" s="9" t="n">
        <v>0.0727</v>
      </c>
      <c r="C4" s="4" t="inlineStr">
        <is>
          <t xml:space="preserve"> </t>
        </is>
      </c>
      <c r="D4" s="4" t="inlineStr">
        <is>
          <t xml:space="preserve"> </t>
        </is>
      </c>
      <c r="E4" s="9" t="n">
        <v>0.0727</v>
      </c>
    </row>
    <row r="5">
      <c r="A5" s="4" t="inlineStr">
        <is>
          <t>Operating lease expense</t>
        </is>
      </c>
      <c r="B5" s="11" t="n">
        <v>24.5</v>
      </c>
      <c r="C5" s="11" t="n">
        <v>5.6</v>
      </c>
      <c r="D5" s="11" t="n">
        <v>5.1</v>
      </c>
      <c r="E5" s="4" t="inlineStr">
        <is>
          <t xml:space="preserve"> </t>
        </is>
      </c>
    </row>
    <row r="6">
      <c r="A6" s="4" t="inlineStr">
        <is>
          <t>Finance lease amortization expense</t>
        </is>
      </c>
      <c r="B6" s="13" t="n">
        <v>2.5</v>
      </c>
      <c r="C6" s="6" t="n">
        <v>3</v>
      </c>
      <c r="D6" s="11" t="n">
        <v>2.6</v>
      </c>
      <c r="E6" s="4" t="inlineStr">
        <is>
          <t xml:space="preserve"> </t>
        </is>
      </c>
    </row>
    <row r="7">
      <c r="A7" s="4" t="inlineStr">
        <is>
          <t>Operating cash flows from operating leases</t>
        </is>
      </c>
      <c r="B7" s="13" t="n">
        <v>39.8</v>
      </c>
      <c r="C7" s="13" t="n">
        <v>6.8</v>
      </c>
      <c r="D7" s="4" t="inlineStr">
        <is>
          <t xml:space="preserve"> </t>
        </is>
      </c>
      <c r="E7" s="4" t="inlineStr">
        <is>
          <t xml:space="preserve"> </t>
        </is>
      </c>
    </row>
    <row r="8">
      <c r="A8" s="4" t="inlineStr">
        <is>
          <t>Operating cash flows from finance leases</t>
        </is>
      </c>
      <c r="B8" s="11" t="n">
        <v>0.4</v>
      </c>
      <c r="C8" s="11" t="n">
        <v>0.2</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117027</v>
      </c>
      <c r="C3" s="5" t="n">
        <v>11955</v>
      </c>
    </row>
    <row r="4">
      <c r="A4" s="4" t="inlineStr">
        <is>
          <t>Operating lease current liabilities</t>
        </is>
      </c>
      <c r="B4" s="5" t="n">
        <v>11999</v>
      </c>
      <c r="C4" s="5" t="n">
        <v>5021</v>
      </c>
    </row>
    <row r="5">
      <c r="A5" s="4" t="inlineStr">
        <is>
          <t>Operating Lease, Liability, Current, Statement of Financial Position [Extensible Enumeration]</t>
        </is>
      </c>
      <c r="B5" s="4" t="inlineStr">
        <is>
          <t>Operating lease current liabilities</t>
        </is>
      </c>
      <c r="C5" s="4" t="inlineStr">
        <is>
          <t>Operating lease current liabilities</t>
        </is>
      </c>
    </row>
    <row r="6">
      <c r="A6" s="4" t="inlineStr">
        <is>
          <t>Operating lease long-term liabilities</t>
        </is>
      </c>
      <c r="B6" s="5" t="n">
        <v>106020</v>
      </c>
      <c r="C6" s="5" t="n">
        <v>6153</v>
      </c>
    </row>
    <row r="7">
      <c r="A7" s="4" t="inlineStr">
        <is>
          <t>Operating Lease, Liability, Noncurrent, Statement of Financial Position [Extensible Enumeration]</t>
        </is>
      </c>
      <c r="B7" s="4" t="inlineStr">
        <is>
          <t>Operating lease long-term liabilities</t>
        </is>
      </c>
      <c r="C7" s="4" t="inlineStr">
        <is>
          <t>Operating lease long-term liabilities</t>
        </is>
      </c>
    </row>
    <row r="8">
      <c r="A8" s="4" t="inlineStr">
        <is>
          <t>Total operating lease liabilities</t>
        </is>
      </c>
      <c r="B8" s="5" t="n">
        <v>118019</v>
      </c>
      <c r="C8" s="5" t="n">
        <v>11174</v>
      </c>
    </row>
    <row r="9">
      <c r="A9" s="4" t="inlineStr">
        <is>
          <t>Operating Lease, Liability, Statement of Financial Position [Extensible Enumeration]</t>
        </is>
      </c>
      <c r="B9" s="4" t="inlineStr">
        <is>
          <t>Other Liabilities</t>
        </is>
      </c>
      <c r="C9" s="4" t="inlineStr">
        <is>
          <t>Other Liabilities</t>
        </is>
      </c>
    </row>
    <row r="10">
      <c r="A10" s="4" t="inlineStr">
        <is>
          <t>Finance lease, gross</t>
        </is>
      </c>
      <c r="B10" s="5" t="n">
        <v>6801</v>
      </c>
      <c r="C10" s="5" t="n">
        <v>5175</v>
      </c>
    </row>
    <row r="11">
      <c r="A11" s="4" t="inlineStr">
        <is>
          <t>Finance lease accumulated depreciation</t>
        </is>
      </c>
      <c r="B11" s="6" t="n">
        <v>-4442</v>
      </c>
      <c r="C11" s="6" t="n">
        <v>-3489</v>
      </c>
    </row>
    <row r="12">
      <c r="A12" s="4" t="inlineStr">
        <is>
          <t>Finance lease, net</t>
        </is>
      </c>
      <c r="B12" s="5" t="n">
        <v>2359</v>
      </c>
      <c r="C12" s="5" t="n">
        <v>1686</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current liabilities</t>
        </is>
      </c>
      <c r="B14" s="5" t="n">
        <v>986</v>
      </c>
      <c r="C14" s="5" t="n">
        <v>1093</v>
      </c>
    </row>
    <row r="15">
      <c r="A15" s="4" t="inlineStr">
        <is>
          <t>Finance Lease, Liability, Current, Statement of Financial Position [Extensible Enumeration]</t>
        </is>
      </c>
      <c r="B15" s="4" t="inlineStr">
        <is>
          <t>Other Liabilities, Current</t>
        </is>
      </c>
      <c r="C15" s="4" t="inlineStr">
        <is>
          <t>Other Liabilities, Current</t>
        </is>
      </c>
    </row>
    <row r="16">
      <c r="A16" s="4" t="inlineStr">
        <is>
          <t>Finance lease long-term liabilities</t>
        </is>
      </c>
      <c r="B16" s="5" t="n">
        <v>1483</v>
      </c>
      <c r="C16" s="5" t="n">
        <v>1321</v>
      </c>
    </row>
    <row r="17">
      <c r="A17" s="4" t="inlineStr">
        <is>
          <t>Finance Lease, Liability, Noncurrent, Statement of Financial Position [Extensible Enumeration]</t>
        </is>
      </c>
      <c r="B17" s="4" t="inlineStr">
        <is>
          <t>Other long-term liabilities</t>
        </is>
      </c>
      <c r="C17" s="4" t="inlineStr">
        <is>
          <t>Other long-term liabilities</t>
        </is>
      </c>
    </row>
    <row r="18">
      <c r="A18" s="4" t="inlineStr">
        <is>
          <t>Total finance lease liabilities</t>
        </is>
      </c>
      <c r="B18" s="5" t="n">
        <v>2469</v>
      </c>
      <c r="C18" s="5" t="n">
        <v>2414</v>
      </c>
    </row>
    <row r="19">
      <c r="A19" s="4" t="inlineStr">
        <is>
          <t>Finance Lease, Liability, Statement of Financial Position [Extensible Enumeration]</t>
        </is>
      </c>
      <c r="B19" s="4" t="inlineStr">
        <is>
          <t>Other Liabilities</t>
        </is>
      </c>
      <c r="C19" s="4" t="inlineStr">
        <is>
          <t>Other Liabiliti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LEASES - Maturity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9460</v>
      </c>
      <c r="C3" s="4" t="inlineStr">
        <is>
          <t xml:space="preserve"> </t>
        </is>
      </c>
    </row>
    <row r="4">
      <c r="A4" s="4" t="inlineStr">
        <is>
          <t>2026</t>
        </is>
      </c>
      <c r="B4" s="6" t="n">
        <v>18112</v>
      </c>
      <c r="C4" s="4" t="inlineStr">
        <is>
          <t xml:space="preserve"> </t>
        </is>
      </c>
    </row>
    <row r="5">
      <c r="A5" s="4" t="inlineStr">
        <is>
          <t>2027</t>
        </is>
      </c>
      <c r="B5" s="6" t="n">
        <v>15121</v>
      </c>
      <c r="C5" s="4" t="inlineStr">
        <is>
          <t xml:space="preserve"> </t>
        </is>
      </c>
    </row>
    <row r="6">
      <c r="A6" s="4" t="inlineStr">
        <is>
          <t>2028</t>
        </is>
      </c>
      <c r="B6" s="6" t="n">
        <v>13401</v>
      </c>
      <c r="C6" s="4" t="inlineStr">
        <is>
          <t xml:space="preserve"> </t>
        </is>
      </c>
    </row>
    <row r="7">
      <c r="A7" s="4" t="inlineStr">
        <is>
          <t>2029</t>
        </is>
      </c>
      <c r="B7" s="6" t="n">
        <v>12508</v>
      </c>
      <c r="C7" s="4" t="inlineStr">
        <is>
          <t xml:space="preserve"> </t>
        </is>
      </c>
    </row>
    <row r="8">
      <c r="A8" s="4" t="inlineStr">
        <is>
          <t>Thereafter</t>
        </is>
      </c>
      <c r="B8" s="6" t="n">
        <v>115688</v>
      </c>
      <c r="C8" s="4" t="inlineStr">
        <is>
          <t xml:space="preserve"> </t>
        </is>
      </c>
    </row>
    <row r="9">
      <c r="A9" s="4" t="inlineStr">
        <is>
          <t>Total future minimum lease payments</t>
        </is>
      </c>
      <c r="B9" s="6" t="n">
        <v>194290</v>
      </c>
      <c r="C9" s="4" t="inlineStr">
        <is>
          <t xml:space="preserve"> </t>
        </is>
      </c>
    </row>
    <row r="10">
      <c r="A10" s="4" t="inlineStr">
        <is>
          <t>Less imputed interest</t>
        </is>
      </c>
      <c r="B10" s="6" t="n">
        <v>76271</v>
      </c>
      <c r="C10" s="4" t="inlineStr">
        <is>
          <t xml:space="preserve"> </t>
        </is>
      </c>
    </row>
    <row r="11">
      <c r="A11" s="4" t="inlineStr">
        <is>
          <t>Total operating lease liabilities</t>
        </is>
      </c>
      <c r="B11" s="5" t="n">
        <v>118019</v>
      </c>
      <c r="C11" s="5" t="n">
        <v>11174</v>
      </c>
    </row>
    <row r="12">
      <c r="A12" s="4" t="inlineStr">
        <is>
          <t>Weighted average remaining lease term (in years)</t>
        </is>
      </c>
      <c r="B12" s="4" t="inlineStr">
        <is>
          <t>13 years 6 months</t>
        </is>
      </c>
      <c r="C12" s="4" t="inlineStr">
        <is>
          <t xml:space="preserve"> </t>
        </is>
      </c>
    </row>
    <row r="13">
      <c r="A13" s="4" t="inlineStr">
        <is>
          <t>Weighted average discount rate</t>
        </is>
      </c>
      <c r="B13" s="9" t="n">
        <v>0.0727</v>
      </c>
      <c r="C13" s="4" t="inlineStr">
        <is>
          <t xml:space="preserve"> </t>
        </is>
      </c>
    </row>
    <row r="14">
      <c r="A14" s="3" t="inlineStr">
        <is>
          <t>Finance Leases</t>
        </is>
      </c>
      <c r="B14" s="4" t="inlineStr">
        <is>
          <t xml:space="preserve"> </t>
        </is>
      </c>
      <c r="C14" s="4" t="inlineStr">
        <is>
          <t xml:space="preserve"> </t>
        </is>
      </c>
    </row>
    <row r="15">
      <c r="A15" s="4" t="inlineStr">
        <is>
          <t>2025</t>
        </is>
      </c>
      <c r="B15" s="5" t="n">
        <v>1138</v>
      </c>
      <c r="C15" s="4" t="inlineStr">
        <is>
          <t xml:space="preserve"> </t>
        </is>
      </c>
    </row>
    <row r="16">
      <c r="A16" s="4" t="inlineStr">
        <is>
          <t>2026</t>
        </is>
      </c>
      <c r="B16" s="6" t="n">
        <v>884</v>
      </c>
      <c r="C16" s="4" t="inlineStr">
        <is>
          <t xml:space="preserve"> </t>
        </is>
      </c>
    </row>
    <row r="17">
      <c r="A17" s="4" t="inlineStr">
        <is>
          <t>2027</t>
        </is>
      </c>
      <c r="B17" s="6" t="n">
        <v>457</v>
      </c>
      <c r="C17" s="4" t="inlineStr">
        <is>
          <t xml:space="preserve"> </t>
        </is>
      </c>
    </row>
    <row r="18">
      <c r="A18" s="4" t="inlineStr">
        <is>
          <t>2028</t>
        </is>
      </c>
      <c r="B18" s="6" t="n">
        <v>236</v>
      </c>
      <c r="C18" s="4" t="inlineStr">
        <is>
          <t xml:space="preserve"> </t>
        </is>
      </c>
    </row>
    <row r="19">
      <c r="A19" s="4" t="inlineStr">
        <is>
          <t>2029</t>
        </is>
      </c>
      <c r="B19" s="6" t="n">
        <v>16</v>
      </c>
      <c r="C19" s="4" t="inlineStr">
        <is>
          <t xml:space="preserve"> </t>
        </is>
      </c>
    </row>
    <row r="20">
      <c r="A20" s="4" t="inlineStr">
        <is>
          <t>Thereafter</t>
        </is>
      </c>
      <c r="B20" s="6" t="n">
        <v>0</v>
      </c>
      <c r="C20" s="4" t="inlineStr">
        <is>
          <t xml:space="preserve"> </t>
        </is>
      </c>
    </row>
    <row r="21">
      <c r="A21" s="4" t="inlineStr">
        <is>
          <t>Total future minimum lease payments</t>
        </is>
      </c>
      <c r="B21" s="6" t="n">
        <v>2731</v>
      </c>
      <c r="C21" s="4" t="inlineStr">
        <is>
          <t xml:space="preserve"> </t>
        </is>
      </c>
    </row>
    <row r="22">
      <c r="A22" s="4" t="inlineStr">
        <is>
          <t>Less imputed interest</t>
        </is>
      </c>
      <c r="B22" s="6" t="n">
        <v>262</v>
      </c>
      <c r="C22" s="4" t="inlineStr">
        <is>
          <t xml:space="preserve"> </t>
        </is>
      </c>
    </row>
    <row r="23">
      <c r="A23" s="4" t="inlineStr">
        <is>
          <t>Total finance lease liabilities</t>
        </is>
      </c>
      <c r="B23" s="5" t="n">
        <v>2469</v>
      </c>
      <c r="C23" s="5" t="n">
        <v>2414</v>
      </c>
    </row>
    <row r="24">
      <c r="A24" s="4" t="inlineStr">
        <is>
          <t>Weighted average remaining lease term (in years)</t>
        </is>
      </c>
      <c r="B24" s="4" t="inlineStr">
        <is>
          <t>2 years 8 months 1 day</t>
        </is>
      </c>
      <c r="C24" s="4" t="inlineStr">
        <is>
          <t xml:space="preserve"> </t>
        </is>
      </c>
    </row>
    <row r="25">
      <c r="A25" s="4" t="inlineStr">
        <is>
          <t>Weighted average discount rate</t>
        </is>
      </c>
      <c r="B25" s="4" t="inlineStr">
        <is>
          <t xml:space="preserve"> </t>
        </is>
      </c>
      <c r="C25" s="9" t="n">
        <v>0.07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28876</v>
      </c>
    </row>
    <row r="4">
      <c r="A4" s="4" t="inlineStr">
        <is>
          <t>2026</t>
        </is>
      </c>
      <c r="B4" s="6" t="n">
        <v>3287</v>
      </c>
    </row>
    <row r="5">
      <c r="A5" s="4" t="inlineStr">
        <is>
          <t>2027</t>
        </is>
      </c>
      <c r="B5" s="6" t="n">
        <v>479</v>
      </c>
    </row>
    <row r="6">
      <c r="A6" s="4" t="inlineStr">
        <is>
          <t>Total non-cancellable purchase obligations</t>
        </is>
      </c>
      <c r="B6" s="5" t="n">
        <v>326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Accounts receivable at December 31, 2024 and 2023, consisted of the following (amounts in thousands): 2024 2023 2022 Accounts receivable $ 214,952 $ 224,485 $ 272,928 Allowance for credit losses (3,232) (5,340) (6,170) Accounts receivable, net $ 211,720 $ 219,145 $ 266,758 Accounts receivable are reduced by an estimated allowance for credit losses which is based on known risks and historical losses. Changes in the allowance for credit losses for the periods set forth below consisted of the following (amounts in thousands): 2024 2023 2022 Balance at January 1, $ 5,340 $ 6,170 $ 4,550 Provision charged to expense 191 50 2,043 Recoveries of accounts receivable (1,098) (138) (26) Other, including foreign currency translation (1,201) (742) (397) Balance at December 31, $ 3,232 $ 5,340 $ 6,1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845937</v>
      </c>
      <c r="C4" s="5" t="n">
        <v>1821800</v>
      </c>
      <c r="D4" s="5" t="n">
        <v>2169380</v>
      </c>
    </row>
    <row r="5">
      <c r="A5" s="4" t="inlineStr">
        <is>
          <t>Cost of sales</t>
        </is>
      </c>
      <c r="B5" s="6" t="n">
        <v>1588135</v>
      </c>
      <c r="C5" s="6" t="n">
        <v>1515951</v>
      </c>
      <c r="D5" s="6" t="n">
        <v>1808670</v>
      </c>
    </row>
    <row r="6">
      <c r="A6" s="4" t="inlineStr">
        <is>
          <t>Gross profit</t>
        </is>
      </c>
      <c r="B6" s="6" t="n">
        <v>257802</v>
      </c>
      <c r="C6" s="6" t="n">
        <v>305849</v>
      </c>
      <c r="D6" s="6" t="n">
        <v>360710</v>
      </c>
    </row>
    <row r="7">
      <c r="A7" s="4" t="inlineStr">
        <is>
          <t>Selling, general and administrative expenses</t>
        </is>
      </c>
      <c r="B7" s="6" t="n">
        <v>191794</v>
      </c>
      <c r="C7" s="6" t="n">
        <v>134938</v>
      </c>
      <c r="D7" s="6" t="n">
        <v>132792</v>
      </c>
    </row>
    <row r="8">
      <c r="A8" s="4" t="inlineStr">
        <is>
          <t>Acquisition related expenses</t>
        </is>
      </c>
      <c r="B8" s="6" t="n">
        <v>6196</v>
      </c>
      <c r="C8" s="6" t="n">
        <v>0</v>
      </c>
      <c r="D8" s="6" t="n">
        <v>0</v>
      </c>
    </row>
    <row r="9">
      <c r="A9" s="4" t="inlineStr">
        <is>
          <t>Research and development expenses</t>
        </is>
      </c>
      <c r="B9" s="6" t="n">
        <v>16520</v>
      </c>
      <c r="C9" s="6" t="n">
        <v>12539</v>
      </c>
      <c r="D9" s="6" t="n">
        <v>10404</v>
      </c>
    </row>
    <row r="10">
      <c r="A10" s="4" t="inlineStr">
        <is>
          <t>Royalty expense</t>
        </is>
      </c>
      <c r="B10" s="6" t="n">
        <v>10108</v>
      </c>
      <c r="C10" s="6" t="n">
        <v>9645</v>
      </c>
      <c r="D10" s="6" t="n">
        <v>11712</v>
      </c>
    </row>
    <row r="11">
      <c r="A11" s="4" t="inlineStr">
        <is>
          <t>Income from operations</t>
        </is>
      </c>
      <c r="B11" s="6" t="n">
        <v>33184</v>
      </c>
      <c r="C11" s="6" t="n">
        <v>148727</v>
      </c>
      <c r="D11" s="6" t="n">
        <v>205802</v>
      </c>
    </row>
    <row r="12">
      <c r="A12" s="4" t="inlineStr">
        <is>
          <t>Interest expense</t>
        </is>
      </c>
      <c r="B12" s="6" t="n">
        <v>-36429</v>
      </c>
      <c r="C12" s="6" t="n">
        <v>-29157</v>
      </c>
      <c r="D12" s="6" t="n">
        <v>-32149</v>
      </c>
    </row>
    <row r="13">
      <c r="A13" s="4" t="inlineStr">
        <is>
          <t>Interest income</t>
        </is>
      </c>
      <c r="B13" s="6" t="n">
        <v>11024</v>
      </c>
      <c r="C13" s="6" t="n">
        <v>10372</v>
      </c>
      <c r="D13" s="6" t="n">
        <v>2353</v>
      </c>
    </row>
    <row r="14">
      <c r="A14" s="4" t="inlineStr">
        <is>
          <t>Foreign exchange (loss) gain</t>
        </is>
      </c>
      <c r="B14" s="6" t="n">
        <v>-6123</v>
      </c>
      <c r="C14" s="6" t="n">
        <v>-22822</v>
      </c>
      <c r="D14" s="6" t="n">
        <v>927</v>
      </c>
    </row>
    <row r="15">
      <c r="A15" s="4" t="inlineStr">
        <is>
          <t>Other income</t>
        </is>
      </c>
      <c r="B15" s="6" t="n">
        <v>6615</v>
      </c>
      <c r="C15" s="6" t="n">
        <v>2628</v>
      </c>
      <c r="D15" s="6" t="n">
        <v>25420</v>
      </c>
    </row>
    <row r="16">
      <c r="A16" s="4" t="inlineStr">
        <is>
          <t>(Loss) income before income taxes</t>
        </is>
      </c>
      <c r="B16" s="6" t="n">
        <v>8271</v>
      </c>
      <c r="C16" s="6" t="n">
        <v>109748</v>
      </c>
      <c r="D16" s="6" t="n">
        <v>202353</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845937</v>
      </c>
      <c r="C19" s="6" t="n">
        <v>1821800</v>
      </c>
      <c r="D19" s="6" t="n">
        <v>2169380</v>
      </c>
    </row>
    <row r="20">
      <c r="A20" s="4" t="inlineStr">
        <is>
          <t>Cost of sales</t>
        </is>
      </c>
      <c r="B20" s="6" t="n">
        <v>1588135</v>
      </c>
      <c r="C20" s="6" t="n">
        <v>1515951</v>
      </c>
      <c r="D20" s="6" t="n">
        <v>1808670</v>
      </c>
    </row>
    <row r="21">
      <c r="A21" s="4" t="inlineStr">
        <is>
          <t>Gross profit</t>
        </is>
      </c>
      <c r="B21" s="6" t="n">
        <v>257802</v>
      </c>
      <c r="C21" s="6" t="n">
        <v>305849</v>
      </c>
      <c r="D21" s="6" t="n">
        <v>360710</v>
      </c>
    </row>
    <row r="22">
      <c r="A22" s="4" t="inlineStr">
        <is>
          <t>Selling, general and administrative expenses</t>
        </is>
      </c>
      <c r="B22" s="6" t="n">
        <v>191794</v>
      </c>
      <c r="C22" s="6" t="n">
        <v>134938</v>
      </c>
      <c r="D22" s="6" t="n">
        <v>132792</v>
      </c>
    </row>
    <row r="23">
      <c r="A23" s="4" t="inlineStr">
        <is>
          <t>Acquisition related expenses</t>
        </is>
      </c>
      <c r="B23" s="6" t="n">
        <v>6196</v>
      </c>
      <c r="C23" s="4" t="inlineStr">
        <is>
          <t xml:space="preserve"> </t>
        </is>
      </c>
      <c r="D23" s="4" t="inlineStr">
        <is>
          <t xml:space="preserve"> </t>
        </is>
      </c>
    </row>
    <row r="24">
      <c r="A24" s="4" t="inlineStr">
        <is>
          <t>Research and development expenses</t>
        </is>
      </c>
      <c r="B24" s="6" t="n">
        <v>16520</v>
      </c>
      <c r="C24" s="6" t="n">
        <v>12539</v>
      </c>
      <c r="D24" s="6" t="n">
        <v>10404</v>
      </c>
    </row>
    <row r="25">
      <c r="A25" s="4" t="inlineStr">
        <is>
          <t>Royalty expense</t>
        </is>
      </c>
      <c r="B25" s="6" t="n">
        <v>10108</v>
      </c>
      <c r="C25" s="6" t="n">
        <v>9645</v>
      </c>
      <c r="D25" s="6" t="n">
        <v>11712</v>
      </c>
    </row>
    <row r="26">
      <c r="A26" s="4" t="inlineStr">
        <is>
          <t>Income from operations</t>
        </is>
      </c>
      <c r="B26" s="6" t="n">
        <v>33184</v>
      </c>
      <c r="C26" s="6" t="n">
        <v>148727</v>
      </c>
      <c r="D26" s="6" t="n">
        <v>205802</v>
      </c>
    </row>
    <row r="27">
      <c r="A27" s="4" t="inlineStr">
        <is>
          <t>Interest expense</t>
        </is>
      </c>
      <c r="B27" s="6" t="n">
        <v>-36429</v>
      </c>
      <c r="C27" s="6" t="n">
        <v>-29157</v>
      </c>
      <c r="D27" s="6" t="n">
        <v>-32149</v>
      </c>
    </row>
    <row r="28">
      <c r="A28" s="4" t="inlineStr">
        <is>
          <t>Interest income</t>
        </is>
      </c>
      <c r="B28" s="6" t="n">
        <v>11024</v>
      </c>
      <c r="C28" s="6" t="n">
        <v>10372</v>
      </c>
      <c r="D28" s="6" t="n">
        <v>2353</v>
      </c>
    </row>
    <row r="29">
      <c r="A29" s="4" t="inlineStr">
        <is>
          <t>Foreign exchange (loss) gain</t>
        </is>
      </c>
      <c r="B29" s="6" t="n">
        <v>-6123</v>
      </c>
      <c r="C29" s="6" t="n">
        <v>-22822</v>
      </c>
      <c r="D29" s="6" t="n">
        <v>927</v>
      </c>
    </row>
    <row r="30">
      <c r="A30" s="4" t="inlineStr">
        <is>
          <t>Other income</t>
        </is>
      </c>
      <c r="B30" s="6" t="n">
        <v>6615</v>
      </c>
      <c r="C30" s="6" t="n">
        <v>2628</v>
      </c>
      <c r="D30" s="6" t="n">
        <v>25420</v>
      </c>
    </row>
    <row r="31">
      <c r="A31" s="4" t="inlineStr">
        <is>
          <t>(Loss) income before income taxes</t>
        </is>
      </c>
      <c r="B31" s="6" t="n">
        <v>8271</v>
      </c>
      <c r="C31" s="6" t="n">
        <v>109748</v>
      </c>
      <c r="D31" s="6" t="n">
        <v>202353</v>
      </c>
    </row>
    <row r="32">
      <c r="A32" s="4" t="inlineStr">
        <is>
          <t>Operating Segments | Agricultur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788580</v>
      </c>
      <c r="C34" s="6" t="n">
        <v>980537</v>
      </c>
      <c r="D34" s="6" t="n">
        <v>1192239</v>
      </c>
    </row>
    <row r="35">
      <c r="A35" s="4" t="inlineStr">
        <is>
          <t>Cost of sales</t>
        </is>
      </c>
      <c r="B35" s="6" t="n">
        <v>684592</v>
      </c>
      <c r="C35" s="6" t="n">
        <v>817511</v>
      </c>
      <c r="D35" s="6" t="n">
        <v>998654</v>
      </c>
    </row>
    <row r="36">
      <c r="A36" s="4" t="inlineStr">
        <is>
          <t>Gross profit</t>
        </is>
      </c>
      <c r="B36" s="6" t="n">
        <v>103988</v>
      </c>
      <c r="C36" s="6" t="n">
        <v>163026</v>
      </c>
      <c r="D36" s="6" t="n">
        <v>193585</v>
      </c>
    </row>
    <row r="37">
      <c r="A37" s="4" t="inlineStr">
        <is>
          <t>Selling, general and administrative expenses</t>
        </is>
      </c>
      <c r="B37" s="6" t="n">
        <v>52910</v>
      </c>
      <c r="C37" s="6" t="n">
        <v>51666</v>
      </c>
      <c r="D37" s="6" t="n">
        <v>51582</v>
      </c>
    </row>
    <row r="38">
      <c r="A38" s="4" t="inlineStr">
        <is>
          <t>Acquisition related expenses</t>
        </is>
      </c>
      <c r="B38" s="6" t="n">
        <v>0</v>
      </c>
      <c r="C38" s="4" t="inlineStr">
        <is>
          <t xml:space="preserve"> </t>
        </is>
      </c>
      <c r="D38" s="4" t="inlineStr">
        <is>
          <t xml:space="preserve"> </t>
        </is>
      </c>
    </row>
    <row r="39">
      <c r="A39" s="4" t="inlineStr">
        <is>
          <t>Research and development expenses</t>
        </is>
      </c>
      <c r="B39" s="6" t="n">
        <v>4994</v>
      </c>
      <c r="C39" s="6" t="n">
        <v>4107</v>
      </c>
      <c r="D39" s="6" t="n">
        <v>3317</v>
      </c>
    </row>
    <row r="40">
      <c r="A40" s="4" t="inlineStr">
        <is>
          <t>Royalty expense</t>
        </is>
      </c>
      <c r="B40" s="6" t="n">
        <v>6304</v>
      </c>
      <c r="C40" s="6" t="n">
        <v>6611</v>
      </c>
      <c r="D40" s="6" t="n">
        <v>8212</v>
      </c>
    </row>
    <row r="41">
      <c r="A41" s="4" t="inlineStr">
        <is>
          <t>Income from operations</t>
        </is>
      </c>
      <c r="B41" s="6" t="n">
        <v>39780</v>
      </c>
      <c r="C41" s="6" t="n">
        <v>100642</v>
      </c>
      <c r="D41" s="6" t="n">
        <v>130474</v>
      </c>
    </row>
    <row r="42">
      <c r="A42" s="4" t="inlineStr">
        <is>
          <t>Operating Segments | Earthmoving/Constructio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583391</v>
      </c>
      <c r="C44" s="6" t="n">
        <v>687758</v>
      </c>
      <c r="D44" s="6" t="n">
        <v>807356</v>
      </c>
    </row>
    <row r="45">
      <c r="A45" s="4" t="inlineStr">
        <is>
          <t>Cost of sales</t>
        </is>
      </c>
      <c r="B45" s="6" t="n">
        <v>520567</v>
      </c>
      <c r="C45" s="6" t="n">
        <v>577068</v>
      </c>
      <c r="D45" s="6" t="n">
        <v>671568</v>
      </c>
    </row>
    <row r="46">
      <c r="A46" s="4" t="inlineStr">
        <is>
          <t>Gross profit</t>
        </is>
      </c>
      <c r="B46" s="6" t="n">
        <v>62824</v>
      </c>
      <c r="C46" s="6" t="n">
        <v>110690</v>
      </c>
      <c r="D46" s="6" t="n">
        <v>135788</v>
      </c>
    </row>
    <row r="47">
      <c r="A47" s="4" t="inlineStr">
        <is>
          <t>Selling, general and administrative expenses</t>
        </is>
      </c>
      <c r="B47" s="6" t="n">
        <v>47741</v>
      </c>
      <c r="C47" s="6" t="n">
        <v>47712</v>
      </c>
      <c r="D47" s="6" t="n">
        <v>48735</v>
      </c>
    </row>
    <row r="48">
      <c r="A48" s="4" t="inlineStr">
        <is>
          <t>Acquisition related expenses</t>
        </is>
      </c>
      <c r="B48" s="6" t="n">
        <v>0</v>
      </c>
      <c r="C48" s="4" t="inlineStr">
        <is>
          <t xml:space="preserve"> </t>
        </is>
      </c>
      <c r="D48" s="4" t="inlineStr">
        <is>
          <t xml:space="preserve"> </t>
        </is>
      </c>
    </row>
    <row r="49">
      <c r="A49" s="4" t="inlineStr">
        <is>
          <t>Research and development expenses</t>
        </is>
      </c>
      <c r="B49" s="6" t="n">
        <v>6503</v>
      </c>
      <c r="C49" s="6" t="n">
        <v>6480</v>
      </c>
      <c r="D49" s="6" t="n">
        <v>5735</v>
      </c>
    </row>
    <row r="50">
      <c r="A50" s="4" t="inlineStr">
        <is>
          <t>Royalty expense</t>
        </is>
      </c>
      <c r="B50" s="6" t="n">
        <v>1571</v>
      </c>
      <c r="C50" s="6" t="n">
        <v>1376</v>
      </c>
      <c r="D50" s="6" t="n">
        <v>1508</v>
      </c>
    </row>
    <row r="51">
      <c r="A51" s="4" t="inlineStr">
        <is>
          <t>Income from operations</t>
        </is>
      </c>
      <c r="B51" s="6" t="n">
        <v>7009</v>
      </c>
      <c r="C51" s="6" t="n">
        <v>55122</v>
      </c>
      <c r="D51" s="6" t="n">
        <v>79810</v>
      </c>
    </row>
    <row r="52">
      <c r="A52" s="4" t="inlineStr">
        <is>
          <t>Operating Segments | Consum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6" t="n">
        <v>473966</v>
      </c>
      <c r="C54" s="6" t="n">
        <v>153505</v>
      </c>
      <c r="D54" s="6" t="n">
        <v>169785</v>
      </c>
    </row>
    <row r="55">
      <c r="A55" s="4" t="inlineStr">
        <is>
          <t>Cost of sales</t>
        </is>
      </c>
      <c r="B55" s="6" t="n">
        <v>382976</v>
      </c>
      <c r="C55" s="6" t="n">
        <v>121372</v>
      </c>
      <c r="D55" s="6" t="n">
        <v>138448</v>
      </c>
    </row>
    <row r="56">
      <c r="A56" s="4" t="inlineStr">
        <is>
          <t>Gross profit</t>
        </is>
      </c>
      <c r="B56" s="6" t="n">
        <v>90990</v>
      </c>
      <c r="C56" s="6" t="n">
        <v>32133</v>
      </c>
      <c r="D56" s="6" t="n">
        <v>31337</v>
      </c>
    </row>
    <row r="57">
      <c r="A57" s="4" t="inlineStr">
        <is>
          <t>Selling, general and administrative expenses</t>
        </is>
      </c>
      <c r="B57" s="6" t="n">
        <v>64900</v>
      </c>
      <c r="C57" s="6" t="n">
        <v>7684</v>
      </c>
      <c r="D57" s="6" t="n">
        <v>6218</v>
      </c>
    </row>
    <row r="58">
      <c r="A58" s="4" t="inlineStr">
        <is>
          <t>Acquisition related expenses</t>
        </is>
      </c>
      <c r="B58" s="6" t="n">
        <v>0</v>
      </c>
      <c r="C58" s="4" t="inlineStr">
        <is>
          <t xml:space="preserve"> </t>
        </is>
      </c>
      <c r="D58" s="4" t="inlineStr">
        <is>
          <t xml:space="preserve"> </t>
        </is>
      </c>
    </row>
    <row r="59">
      <c r="A59" s="4" t="inlineStr">
        <is>
          <t>Research and development expenses</t>
        </is>
      </c>
      <c r="B59" s="6" t="n">
        <v>3380</v>
      </c>
      <c r="C59" s="6" t="n">
        <v>411</v>
      </c>
      <c r="D59" s="6" t="n">
        <v>284</v>
      </c>
    </row>
    <row r="60">
      <c r="A60" s="4" t="inlineStr">
        <is>
          <t>Royalty expense</t>
        </is>
      </c>
      <c r="B60" s="6" t="n">
        <v>2233</v>
      </c>
      <c r="C60" s="6" t="n">
        <v>1658</v>
      </c>
      <c r="D60" s="6" t="n">
        <v>1992</v>
      </c>
    </row>
    <row r="61">
      <c r="A61" s="4" t="inlineStr">
        <is>
          <t>Income from operations</t>
        </is>
      </c>
      <c r="B61" s="6" t="n">
        <v>20477</v>
      </c>
      <c r="C61" s="6" t="n">
        <v>22380</v>
      </c>
      <c r="D61" s="6" t="n">
        <v>22843</v>
      </c>
    </row>
    <row r="62">
      <c r="A62" s="4" t="inlineStr">
        <is>
          <t>Operating Segments | Corporate &amp; Unallocated</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0</v>
      </c>
      <c r="C64" s="6" t="n">
        <v>0</v>
      </c>
      <c r="D64" s="6" t="n">
        <v>0</v>
      </c>
    </row>
    <row r="65">
      <c r="A65" s="4" t="inlineStr">
        <is>
          <t>Cost of sales</t>
        </is>
      </c>
      <c r="B65" s="6" t="n">
        <v>0</v>
      </c>
      <c r="C65" s="6" t="n">
        <v>0</v>
      </c>
      <c r="D65" s="6" t="n">
        <v>0</v>
      </c>
    </row>
    <row r="66">
      <c r="A66" s="4" t="inlineStr">
        <is>
          <t>Gross profit</t>
        </is>
      </c>
      <c r="B66" s="6" t="n">
        <v>0</v>
      </c>
      <c r="C66" s="6" t="n">
        <v>0</v>
      </c>
      <c r="D66" s="6" t="n">
        <v>0</v>
      </c>
    </row>
    <row r="67">
      <c r="A67" s="4" t="inlineStr">
        <is>
          <t>Selling, general and administrative expenses</t>
        </is>
      </c>
      <c r="B67" s="6" t="n">
        <v>26243</v>
      </c>
      <c r="C67" s="6" t="n">
        <v>27876</v>
      </c>
      <c r="D67" s="6" t="n">
        <v>26257</v>
      </c>
    </row>
    <row r="68">
      <c r="A68" s="4" t="inlineStr">
        <is>
          <t>Acquisition related expenses</t>
        </is>
      </c>
      <c r="B68" s="6" t="n">
        <v>6196</v>
      </c>
      <c r="C68" s="4" t="inlineStr">
        <is>
          <t xml:space="preserve"> </t>
        </is>
      </c>
      <c r="D68" s="4" t="inlineStr">
        <is>
          <t xml:space="preserve"> </t>
        </is>
      </c>
    </row>
    <row r="69">
      <c r="A69" s="4" t="inlineStr">
        <is>
          <t>Research and development expenses</t>
        </is>
      </c>
      <c r="B69" s="6" t="n">
        <v>1643</v>
      </c>
      <c r="C69" s="6" t="n">
        <v>1541</v>
      </c>
      <c r="D69" s="6" t="n">
        <v>1068</v>
      </c>
    </row>
    <row r="70">
      <c r="A70" s="4" t="inlineStr">
        <is>
          <t>Royalty expense</t>
        </is>
      </c>
      <c r="B70" s="6" t="n">
        <v>0</v>
      </c>
      <c r="C70" s="6" t="n">
        <v>0</v>
      </c>
      <c r="D70" s="6" t="n">
        <v>0</v>
      </c>
    </row>
    <row r="71">
      <c r="A71" s="4" t="inlineStr">
        <is>
          <t>Income from operations</t>
        </is>
      </c>
      <c r="B71" s="6" t="n">
        <v>-34082</v>
      </c>
      <c r="C71" s="6" t="n">
        <v>-29417</v>
      </c>
      <c r="D71" s="6" t="n">
        <v>-27325</v>
      </c>
    </row>
    <row r="72">
      <c r="A72" s="4" t="inlineStr">
        <is>
          <t>Interest expense</t>
        </is>
      </c>
      <c r="B72" s="6" t="n">
        <v>-36429</v>
      </c>
      <c r="C72" s="6" t="n">
        <v>-29157</v>
      </c>
      <c r="D72" s="6" t="n">
        <v>-32149</v>
      </c>
    </row>
    <row r="73">
      <c r="A73" s="4" t="inlineStr">
        <is>
          <t>Interest income</t>
        </is>
      </c>
      <c r="B73" s="6" t="n">
        <v>11024</v>
      </c>
      <c r="C73" s="6" t="n">
        <v>10372</v>
      </c>
      <c r="D73" s="6" t="n">
        <v>2353</v>
      </c>
    </row>
    <row r="74">
      <c r="A74" s="4" t="inlineStr">
        <is>
          <t>Foreign exchange (loss) gain</t>
        </is>
      </c>
      <c r="B74" s="6" t="n">
        <v>-6123</v>
      </c>
      <c r="C74" s="6" t="n">
        <v>-22822</v>
      </c>
      <c r="D74" s="6" t="n">
        <v>927</v>
      </c>
    </row>
    <row r="75">
      <c r="A75" s="4" t="inlineStr">
        <is>
          <t>Other income</t>
        </is>
      </c>
      <c r="B75" s="6" t="n">
        <v>6615</v>
      </c>
      <c r="C75" s="6" t="n">
        <v>2628</v>
      </c>
      <c r="D75" s="6" t="n">
        <v>25420</v>
      </c>
    </row>
    <row r="76">
      <c r="A76" s="4" t="inlineStr">
        <is>
          <t>(Loss) income before income taxes</t>
        </is>
      </c>
      <c r="B76" s="5" t="n">
        <v>-58995</v>
      </c>
      <c r="C76" s="5" t="n">
        <v>-68396</v>
      </c>
      <c r="D76" s="5" t="n">
        <v>-3077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Revenue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845937</v>
      </c>
      <c r="C4" s="5" t="n">
        <v>1821800</v>
      </c>
      <c r="D4" s="5" t="n">
        <v>2169380</v>
      </c>
    </row>
    <row r="5">
      <c r="A5" s="4" t="inlineStr">
        <is>
          <t>Operating Segm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845937</v>
      </c>
      <c r="C7" s="6" t="n">
        <v>1821800</v>
      </c>
      <c r="D7" s="6" t="n">
        <v>2169380</v>
      </c>
    </row>
    <row r="8">
      <c r="A8" s="4" t="inlineStr">
        <is>
          <t>Operating Segments | Wheels and Tires [including assembl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1408993</v>
      </c>
      <c r="C10" s="6" t="n">
        <v>1324280</v>
      </c>
      <c r="D10" s="6" t="n">
        <v>1629643</v>
      </c>
    </row>
    <row r="11">
      <c r="A11" s="4" t="inlineStr">
        <is>
          <t>Operating Segments | Undercarriage systems and componen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436944</v>
      </c>
      <c r="C13" s="6" t="n">
        <v>497520</v>
      </c>
      <c r="D13" s="6" t="n">
        <v>539737</v>
      </c>
    </row>
    <row r="14">
      <c r="A14" s="4" t="inlineStr">
        <is>
          <t>Operating Segments | Agricultur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88580</v>
      </c>
      <c r="C16" s="6" t="n">
        <v>980537</v>
      </c>
      <c r="D16" s="6" t="n">
        <v>1192239</v>
      </c>
    </row>
    <row r="17">
      <c r="A17" s="4" t="inlineStr">
        <is>
          <t>Operating Segments | Agricultural | Wheels and Tires [including assembli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746994</v>
      </c>
      <c r="C19" s="6" t="n">
        <v>935274</v>
      </c>
      <c r="D19" s="6" t="n">
        <v>1152933</v>
      </c>
    </row>
    <row r="20">
      <c r="A20" s="4" t="inlineStr">
        <is>
          <t>Operating Segments | Agricultural | Undercarriage systems and component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41586</v>
      </c>
      <c r="C22" s="6" t="n">
        <v>45263</v>
      </c>
      <c r="D22" s="6" t="n">
        <v>39306</v>
      </c>
    </row>
    <row r="23">
      <c r="A23" s="4" t="inlineStr">
        <is>
          <t>Operating Segments | Earthmoving/constructio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583391</v>
      </c>
      <c r="C25" s="6" t="n">
        <v>687758</v>
      </c>
      <c r="D25" s="6" t="n">
        <v>807356</v>
      </c>
    </row>
    <row r="26">
      <c r="A26" s="4" t="inlineStr">
        <is>
          <t>Operating Segments | Earthmoving/construction | Wheels and Tires [including assembli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213994</v>
      </c>
      <c r="C28" s="6" t="n">
        <v>258709</v>
      </c>
      <c r="D28" s="6" t="n">
        <v>329403</v>
      </c>
    </row>
    <row r="29">
      <c r="A29" s="4" t="inlineStr">
        <is>
          <t>Operating Segments | Earthmoving/construction | Undercarriage systems and component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6" t="n">
        <v>369397</v>
      </c>
      <c r="C31" s="6" t="n">
        <v>429049</v>
      </c>
      <c r="D31" s="6" t="n">
        <v>477953</v>
      </c>
    </row>
    <row r="32">
      <c r="A32" s="4" t="inlineStr">
        <is>
          <t>Operating Segments | Consum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sales</t>
        </is>
      </c>
      <c r="B34" s="6" t="n">
        <v>473966</v>
      </c>
      <c r="C34" s="6" t="n">
        <v>153505</v>
      </c>
      <c r="D34" s="6" t="n">
        <v>169785</v>
      </c>
    </row>
    <row r="35">
      <c r="A35" s="4" t="inlineStr">
        <is>
          <t>Operating Segments | Consumer | Wheels and Tires [including assemblies]</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6" t="n">
        <v>448005</v>
      </c>
      <c r="C37" s="6" t="n">
        <v>130297</v>
      </c>
      <c r="D37" s="6" t="n">
        <v>147307</v>
      </c>
    </row>
    <row r="38">
      <c r="A38" s="4" t="inlineStr">
        <is>
          <t>Operating Segments | Consumer | Undercarriage systems and component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5" t="n">
        <v>25961</v>
      </c>
      <c r="C40" s="5" t="n">
        <v>23208</v>
      </c>
      <c r="D40" s="5" t="n">
        <v>2247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Other Items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and amortization</t>
        </is>
      </c>
      <c r="B4" s="5" t="n">
        <v>60704</v>
      </c>
      <c r="C4" s="5" t="n">
        <v>42434</v>
      </c>
      <c r="D4" s="5" t="n">
        <v>42747</v>
      </c>
    </row>
    <row r="5">
      <c r="A5" s="4" t="inlineStr">
        <is>
          <t>Operating Segm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Depreciation and amortization</t>
        </is>
      </c>
      <c r="B7" s="6" t="n">
        <v>60704</v>
      </c>
      <c r="C7" s="6" t="n">
        <v>42434</v>
      </c>
      <c r="D7" s="6" t="n">
        <v>42747</v>
      </c>
    </row>
    <row r="8">
      <c r="A8" s="4" t="inlineStr">
        <is>
          <t>Operating Segments | Agricultur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Depreciation and amortization</t>
        </is>
      </c>
      <c r="B10" s="6" t="n">
        <v>24850</v>
      </c>
      <c r="C10" s="6" t="n">
        <v>21405</v>
      </c>
      <c r="D10" s="6" t="n">
        <v>22645</v>
      </c>
    </row>
    <row r="11">
      <c r="A11" s="4" t="inlineStr">
        <is>
          <t>Operating Segments | Earthmoving/constructio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Depreciation and amortization</t>
        </is>
      </c>
      <c r="B13" s="6" t="n">
        <v>18433</v>
      </c>
      <c r="C13" s="6" t="n">
        <v>15185</v>
      </c>
      <c r="D13" s="6" t="n">
        <v>15337</v>
      </c>
    </row>
    <row r="14">
      <c r="A14" s="4" t="inlineStr">
        <is>
          <t>Operating Segments | Consum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Depreciation and amortization</t>
        </is>
      </c>
      <c r="B16" s="6" t="n">
        <v>15585</v>
      </c>
      <c r="C16" s="6" t="n">
        <v>3404</v>
      </c>
      <c r="D16" s="6" t="n">
        <v>3226</v>
      </c>
    </row>
    <row r="17">
      <c r="A17" s="4" t="inlineStr">
        <is>
          <t>Operating Segments | Corporate &amp; Unallocate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Depreciation and amortization</t>
        </is>
      </c>
      <c r="B19" s="5" t="n">
        <v>1836</v>
      </c>
      <c r="C19" s="5" t="n">
        <v>2440</v>
      </c>
      <c r="D19" s="5" t="n">
        <v>153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Reconciliation of Assets from Segment to Consolidated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assets</t>
        </is>
      </c>
      <c r="B3" s="5" t="n">
        <v>1584953</v>
      </c>
      <c r="C3" s="5" t="n">
        <v>1289245</v>
      </c>
      <c r="D3" s="4" t="inlineStr">
        <is>
          <t xml:space="preserve"> </t>
        </is>
      </c>
    </row>
    <row r="4">
      <c r="A4" s="4" t="inlineStr">
        <is>
          <t>Cash and cash equivalents</t>
        </is>
      </c>
      <c r="B4" s="6" t="n">
        <v>195974</v>
      </c>
      <c r="C4" s="6" t="n">
        <v>220251</v>
      </c>
      <c r="D4" s="4" t="inlineStr">
        <is>
          <t xml:space="preserve"> </t>
        </is>
      </c>
    </row>
    <row r="5">
      <c r="A5" s="4" t="inlineStr">
        <is>
          <t>Operating Segm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assets</t>
        </is>
      </c>
      <c r="B7" s="6" t="n">
        <v>1584953</v>
      </c>
      <c r="C7" s="6" t="n">
        <v>1289245</v>
      </c>
      <c r="D7" s="4" t="inlineStr">
        <is>
          <t xml:space="preserve"> </t>
        </is>
      </c>
    </row>
    <row r="8">
      <c r="A8" s="4" t="inlineStr">
        <is>
          <t>Operating Segments | Agricultur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assets</t>
        </is>
      </c>
      <c r="B10" s="6" t="n">
        <v>569632</v>
      </c>
      <c r="C10" s="6" t="n">
        <v>559607</v>
      </c>
      <c r="D10" s="4" t="inlineStr">
        <is>
          <t xml:space="preserve"> </t>
        </is>
      </c>
    </row>
    <row r="11">
      <c r="A11" s="4" t="inlineStr">
        <is>
          <t>Operating Segments | Earthmoving/constructio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assets</t>
        </is>
      </c>
      <c r="B13" s="6" t="n">
        <v>441551</v>
      </c>
      <c r="C13" s="6" t="n">
        <v>497508</v>
      </c>
      <c r="D13" s="4" t="inlineStr">
        <is>
          <t xml:space="preserve"> </t>
        </is>
      </c>
    </row>
    <row r="14">
      <c r="A14" s="4" t="inlineStr">
        <is>
          <t>Operating Segments | Consum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assets</t>
        </is>
      </c>
      <c r="B16" s="6" t="n">
        <v>512254</v>
      </c>
      <c r="C16" s="6" t="n">
        <v>155602</v>
      </c>
      <c r="D16" s="4" t="inlineStr">
        <is>
          <t xml:space="preserve"> </t>
        </is>
      </c>
    </row>
    <row r="17">
      <c r="A17" s="4" t="inlineStr">
        <is>
          <t>Operating Segments | Corporate &amp; Unallocate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assets</t>
        </is>
      </c>
      <c r="B19" s="6" t="n">
        <v>61516</v>
      </c>
      <c r="C19" s="6" t="n">
        <v>76528</v>
      </c>
      <c r="D19" s="4" t="inlineStr">
        <is>
          <t xml:space="preserve"> </t>
        </is>
      </c>
    </row>
    <row r="20">
      <c r="A20" s="4" t="inlineStr">
        <is>
          <t>Cash and cash equivalents</t>
        </is>
      </c>
      <c r="B20" s="5" t="n">
        <v>7000</v>
      </c>
      <c r="C20" s="5" t="n">
        <v>32000</v>
      </c>
      <c r="D20" s="5" t="n">
        <v>2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from External Customers Attributed to Foreign Countrie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845937</v>
      </c>
      <c r="C4" s="5" t="n">
        <v>1821800</v>
      </c>
      <c r="D4" s="5" t="n">
        <v>2169380</v>
      </c>
    </row>
    <row r="5">
      <c r="A5" s="4" t="inlineStr">
        <is>
          <t>Long-Lived Assets</t>
        </is>
      </c>
      <c r="B5" s="6" t="n">
        <v>421218</v>
      </c>
      <c r="C5" s="6" t="n">
        <v>321694</v>
      </c>
      <c r="D5" s="6" t="n">
        <v>29660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935724</v>
      </c>
      <c r="C8" s="6" t="n">
        <v>814676</v>
      </c>
      <c r="D8" s="6" t="n">
        <v>1074715</v>
      </c>
    </row>
    <row r="9">
      <c r="A9" s="4" t="inlineStr">
        <is>
          <t>Long-Lived Assets</t>
        </is>
      </c>
      <c r="B9" s="6" t="n">
        <v>184686</v>
      </c>
      <c r="C9" s="6" t="n">
        <v>107639</v>
      </c>
      <c r="D9" s="6" t="n">
        <v>97112</v>
      </c>
    </row>
    <row r="10">
      <c r="A10" s="4" t="inlineStr">
        <is>
          <t>Europe / CI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462066</v>
      </c>
      <c r="C12" s="6" t="n">
        <v>558677</v>
      </c>
      <c r="D12" s="6" t="n">
        <v>577877</v>
      </c>
    </row>
    <row r="13">
      <c r="A13" s="4" t="inlineStr">
        <is>
          <t>Long-Lived Assets</t>
        </is>
      </c>
      <c r="B13" s="6" t="n">
        <v>132349</v>
      </c>
      <c r="C13" s="6" t="n">
        <v>142749</v>
      </c>
      <c r="D13" s="6" t="n">
        <v>138617</v>
      </c>
    </row>
    <row r="14">
      <c r="A14" s="4" t="inlineStr">
        <is>
          <t>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92830</v>
      </c>
      <c r="C16" s="6" t="n">
        <v>354979</v>
      </c>
      <c r="D16" s="6" t="n">
        <v>422439</v>
      </c>
    </row>
    <row r="17">
      <c r="A17" s="4" t="inlineStr">
        <is>
          <t>Long-Lived Assets</t>
        </is>
      </c>
      <c r="B17" s="6" t="n">
        <v>53653</v>
      </c>
      <c r="C17" s="6" t="n">
        <v>61169</v>
      </c>
      <c r="D17" s="6" t="n">
        <v>49714</v>
      </c>
    </row>
    <row r="18">
      <c r="A18" s="4" t="inlineStr">
        <is>
          <t>Asia and other region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55317</v>
      </c>
      <c r="C20" s="6" t="n">
        <v>93468</v>
      </c>
      <c r="D20" s="6" t="n">
        <v>94349</v>
      </c>
    </row>
    <row r="21">
      <c r="A21" s="4" t="inlineStr">
        <is>
          <t>Long-Lived Assets</t>
        </is>
      </c>
      <c r="B21" s="5" t="n">
        <v>50530</v>
      </c>
      <c r="C21" s="5" t="n">
        <v>10137</v>
      </c>
      <c r="D21" s="5" t="n">
        <v>1116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pplicable to common shareholders</t>
        </is>
      </c>
      <c r="B4" s="5" t="n">
        <v>-5560</v>
      </c>
      <c r="C4" s="5" t="n">
        <v>78760</v>
      </c>
      <c r="D4" s="5" t="n">
        <v>176302</v>
      </c>
    </row>
    <row r="5">
      <c r="A5" s="4" t="inlineStr">
        <is>
          <t>Weighted average shares outstanding (basic) (in shares)</t>
        </is>
      </c>
      <c r="B5" s="6" t="n">
        <v>68662</v>
      </c>
      <c r="C5" s="6" t="n">
        <v>62452</v>
      </c>
      <c r="D5" s="6" t="n">
        <v>63040</v>
      </c>
    </row>
    <row r="6">
      <c r="A6" s="4" t="inlineStr">
        <is>
          <t>Effect of restricted stock and stock options (in shares)</t>
        </is>
      </c>
      <c r="B6" s="6" t="n">
        <v>0</v>
      </c>
      <c r="C6" s="6" t="n">
        <v>509</v>
      </c>
      <c r="D6" s="6" t="n">
        <v>651</v>
      </c>
    </row>
    <row r="7">
      <c r="A7" s="4" t="inlineStr">
        <is>
          <t>Weighted average shares outstanding (diluted) (in shares)</t>
        </is>
      </c>
      <c r="B7" s="6" t="n">
        <v>68662</v>
      </c>
      <c r="C7" s="6" t="n">
        <v>62961</v>
      </c>
      <c r="D7" s="6" t="n">
        <v>63691</v>
      </c>
    </row>
    <row r="8">
      <c r="A8" s="4" t="inlineStr">
        <is>
          <t>(Loss) earnings per share, basic (in usd per share)</t>
        </is>
      </c>
      <c r="B8" s="7" t="n">
        <v>-0.08</v>
      </c>
      <c r="C8" s="7" t="n">
        <v>1.26</v>
      </c>
      <c r="D8" s="7" t="n">
        <v>2.8</v>
      </c>
    </row>
    <row r="9">
      <c r="A9" s="4" t="inlineStr">
        <is>
          <t>(Loss) earnings per share, diluted (in usd per share)</t>
        </is>
      </c>
      <c r="B9" s="7" t="n">
        <v>-0.08</v>
      </c>
      <c r="C9" s="7" t="n">
        <v>1.25</v>
      </c>
      <c r="D9" s="7" t="n">
        <v>2.77</v>
      </c>
    </row>
    <row r="10">
      <c r="A10" s="4" t="inlineStr">
        <is>
          <t>Antidilutive securities excluded (in shares)</t>
        </is>
      </c>
      <c r="B10" s="6" t="n">
        <v>5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Domestic</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8554</v>
      </c>
      <c r="C5" s="5" t="n">
        <v>41671</v>
      </c>
      <c r="D5" s="5" t="n">
        <v>94747</v>
      </c>
    </row>
    <row r="6">
      <c r="A6" s="4" t="inlineStr">
        <is>
          <t>Charged to Costs and Expenses</t>
        </is>
      </c>
      <c r="B6" s="6" t="n">
        <v>0</v>
      </c>
      <c r="C6" s="6" t="n">
        <v>0</v>
      </c>
      <c r="D6" s="6" t="n">
        <v>0</v>
      </c>
    </row>
    <row r="7">
      <c r="A7" s="4" t="inlineStr">
        <is>
          <t>Charged to Other Accounts</t>
        </is>
      </c>
      <c r="B7" s="6" t="n">
        <v>97</v>
      </c>
      <c r="C7" s="6" t="n">
        <v>0</v>
      </c>
      <c r="D7" s="6" t="n">
        <v>0</v>
      </c>
    </row>
    <row r="8">
      <c r="A8" s="4" t="inlineStr">
        <is>
          <t>Charged to Costs and Expenses</t>
        </is>
      </c>
      <c r="B8" s="6" t="n">
        <v>-5164</v>
      </c>
      <c r="C8" s="6" t="n">
        <v>-3117</v>
      </c>
      <c r="D8" s="6" t="n">
        <v>-53076</v>
      </c>
    </row>
    <row r="9">
      <c r="A9" s="4" t="inlineStr">
        <is>
          <t>Charged to Other Accounts</t>
        </is>
      </c>
      <c r="B9" s="6" t="n">
        <v>0</v>
      </c>
      <c r="C9" s="6" t="n">
        <v>0</v>
      </c>
      <c r="D9" s="6" t="n">
        <v>0</v>
      </c>
    </row>
    <row r="10">
      <c r="A10" s="4" t="inlineStr">
        <is>
          <t>Balance at End of Period</t>
        </is>
      </c>
      <c r="B10" s="6" t="n">
        <v>33487</v>
      </c>
      <c r="C10" s="6" t="n">
        <v>38554</v>
      </c>
      <c r="D10" s="6" t="n">
        <v>41671</v>
      </c>
    </row>
    <row r="11">
      <c r="A11" s="4" t="inlineStr">
        <is>
          <t>Foreign</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80981</v>
      </c>
      <c r="C13" s="6" t="n">
        <v>79386</v>
      </c>
      <c r="D13" s="6" t="n">
        <v>78425</v>
      </c>
    </row>
    <row r="14">
      <c r="A14" s="4" t="inlineStr">
        <is>
          <t>Charged to Costs and Expenses</t>
        </is>
      </c>
      <c r="B14" s="6" t="n">
        <v>2064</v>
      </c>
      <c r="C14" s="6" t="n">
        <v>94</v>
      </c>
      <c r="D14" s="6" t="n">
        <v>19503</v>
      </c>
    </row>
    <row r="15">
      <c r="A15" s="4" t="inlineStr">
        <is>
          <t>Charged to Other Accounts</t>
        </is>
      </c>
      <c r="B15" s="6" t="n">
        <v>0</v>
      </c>
      <c r="C15" s="6" t="n">
        <v>2369</v>
      </c>
      <c r="D15" s="6" t="n">
        <v>0</v>
      </c>
    </row>
    <row r="16">
      <c r="A16" s="4" t="inlineStr">
        <is>
          <t>Charged to Costs and Expenses</t>
        </is>
      </c>
      <c r="B16" s="6" t="n">
        <v>-5194</v>
      </c>
      <c r="C16" s="6" t="n">
        <v>-868</v>
      </c>
      <c r="D16" s="6" t="n">
        <v>-13833</v>
      </c>
    </row>
    <row r="17">
      <c r="A17" s="4" t="inlineStr">
        <is>
          <t>Charged to Other Accounts</t>
        </is>
      </c>
      <c r="B17" s="6" t="n">
        <v>-4842</v>
      </c>
      <c r="C17" s="6" t="n">
        <v>0</v>
      </c>
      <c r="D17" s="6" t="n">
        <v>-4709</v>
      </c>
    </row>
    <row r="18">
      <c r="A18" s="4" t="inlineStr">
        <is>
          <t>Balance at End of Period</t>
        </is>
      </c>
      <c r="B18" s="5" t="n">
        <v>73009</v>
      </c>
      <c r="C18" s="5" t="n">
        <v>80981</v>
      </c>
      <c r="D18" s="5" t="n">
        <v>7938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t December 31, 2024 and 2023, consisted of the following (amounts in thousands): 2024 2023 Raw material $ 103,616 $ 108,504 Work-in-process 41,898 39,921 Finished goods 291,678 216,731 $ 437,192 $ 365,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Prepaid and other current assets at December 31, 2024 and 2023, consisted of the following (amounts in thousands): 2024 2023 Value added tax and duty receivable, including tax credits $ 8,346 $ 15,255 Factory supplies 25,777 24,472 Prepaid expense 20,154 20,783 Prepaid taxes 2,160 2,144 Deposits 2,730 1,338 Contract receivable 1,734 1,213 Other 6,250 7,024 $ 67,151 $ 72,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December 31, 2024 and 2023, consisted of the following (amounts in thousands): 2024 2023 Land and improvements $ 42,534 $ 42,140 Buildings and improvements 260,256 243,241 Machinery and equipment 703,899 628,975 Tools, dies, and molds 118,569 116,328 Construction-in-process 46,997 29,744 1,172,255 1,060,428 Less accumulated depreciation (751,037) (738,734) $ 421,218 $ 321,694 Depreciation, including depreciation on capital leases, related to property, plant, and equipment for the years ended December 31, 2024, 2023 and 2022 totaled $55.7 million, $41.0 million, and $4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onents of intangible assets, net at December 31, 2024 and 2023, consisted of the following (amounts in thousands): 2024 Weighted- Average Gross Carrying Amount Accumulated Amortization Net Carrying Amount Amortizable intangible assets: Customer lists/relationships 12.50 $ 6,000 $ (400) $ 5,600 Trade names 10.00 5,500 (458) 5,042 Other intangibles 15.52 3,523 (2,180) 1,343 Total 15,023 (3,038) 11,985 2023 Weighted- Average Gross Carrying Amount Accumulated Amortization Net Carrying Amount Amortizable intangible assets: Other intangibles 15.52 3,384 (1,953) 1,431 Total 3,384 (1,953) 1,431 Amortization related to intangible assets were $1.5 million, $0.6 million, and $0.4 million for the years ended December 31, 2024, 2023 and 2022, respectively. The estimated aggregate amortization expense at December 31, 2024, for each of the years set forth below was as follows (amounts in thousands): 2025 $ 1,267 2026 1,267 2027 1,195 2028 1,153 2029 1,153 Thereafter 5,950 $ 11,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LONG-TERM ASSETS</t>
        </is>
      </c>
      <c r="B4" s="4" t="inlineStr">
        <is>
          <t xml:space="preserve">OTHER LONG-TERM ASSETS Other long-term assets at December 31, 2024 and 2023, consisted of the following (amounts in thousands): 2024 2023 Net pension asset $ 28,352 $ 19,566 Prepaid software 3,454 5,879 Investments in nonconsolidated affiliates 7,919 7,127 Manufacturing spares 2,087 2,089 Deferred financing costs 2,646 195 Other 6,933 4,495 $ 51,391 $ 39,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OTHER CURRENT LIABILITIES Other current liabilities at December 31, 2024 and 2023, consisted of the following (amounts in thousands): 2024 2023 Compensation and benefits $ 47,735 $ 47,543 Warranty 12,571 11,848 Accrued insurance benefits 20,218 19,162 Customer rebates and deposits 15,004 15,490 Accrued other taxes 12,142 13,762 Accrued interest 5,646 4,955 Foreign government grant (a) 3,672 4,509 Other 26,306 22,109 $ 143,294 $ 139,378 (a) The Company received government subsidies in 2023 associated with capital expenditure investments in technological and digital innovation in Europe. The amount of the government subsidy is used to offset existing payables to governmental entities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ed of the following as of the dates set forth below (amounts in thousands): December 31, 2024 Principal Balance Unamortized Debt Issuance Net Carrying Amount 7.00% senior secured notes due 2028 $ 400,000 $ (2,847) $ 397,153 Revolving credit facility 146,000 — 146,000 Titan Europe credit facilities 15,199 — 15,199 Other debt 7,093 — 7,093 Total debt 568,292 (2,847) 565,445 Less amounts due within one year 12,479 — 12,479 Total long-term debt $ 555,813 $ (2,847) $ 552,966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The weighted-average interest rates on total short-term borrowings, at December 31, 2024 and December 31, 2023, were approximately 4.1% and 3.1%, respectively. Aggregate maturities of total debt at December 31, 2024, for each of the years (or other periods) set forth below were as follows (amounts in thousands): 2025 $ 12,488 2026 5,052 2027 1,734 2028 546,521 2029 588 Thereafter 1,909 $ 568,292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Revolving credit facility In connection with the acquisition of Carlstar, Titan entered into a new domestic credit facility which was effective on February 29, 2024. The new credit facility, with Bank of America as agent, consists of a $225.0 million revolving line of credit (the previous credit facility was $125.0 million) and is collateralized by accounts receivable and inventory of certain of the Company's domestic and Canadian subsidiaries. In addition, swingline loans and letters of credit are available under the facility up to an aggregate outstanding amount of $20.0 million for swingline loans and $50.0 million for letters of credit. The credit facility has a five-year term and can be expanded by up to $50.0 million through an uncommitted accordion provision within the agreement. It is scheduled to mature on February 28, 2029 or 91 days prior to the maturity of the Company's 7.00% secured notes due in 2028. The new credit facility has terms similar to those contained in the previous credit facility as well as other enhancements to further improve the availability within the borrowing base. The interest rate of the credit facility is based on the prevailing SOFR rate subject to certain debt levels within each month. As of December 31, 2024, the weighted average interest rate was 6.20%. The Company's total amount available for borrowing under the new credit facility at December 31, 2024 totaled $177.1 million, based on eligible accounts receivable and inventory balances. With outstanding letters of credit totaling $9.9 million and $146.0 million in outstanding borrowings under the revolving credit facility, the net amount available for borrowing under the new credit facility totaled $21.2 million at December 31, 2024. Prior to February 29, 2024, the Company had a $125.0 million revolving credit facility with BMO Harris Bank N.A., as agent, and other financial institutions party thereto, until the completion of the new credit facility noted above. The $125.0 million credit facility was collateralized by accounts receivable and inventory of certain of the Company’s domestic subsidiaries and was scheduled to mature in October 2026. The credit facility could have been expanded by up to $50.0 million through an accordion provision within the agreement. From time to time, Titan's availability under this credit facility could have been less than $125.0 million as a result of outstanding letters of credit and eligible accounts receivable and inventory balances at certain of its domestic subsidiaries. This credit facility was terminated in connection with the effectiveness of the new credit facility. Titan Europe credit facilities The Titan Europe credit facilities included borrowings from various institutions totaling $15.2 million and $22.6 million in aggregate principal amount at December 31, 2024 and 2023, respectively. Maturity dates on this primarily unsecured debt range from less than one year to five years. The interest rates range from 0.5% to 6.5%. Other debt The Company has working capital loans at Titan Pneus do Brasil Ltda at varying interest rates between approximately 6.9% to 7.6%, which totaled $7.1 million at December 31, 2024. Similarly, the Company held a working capital loan at Titan Pneus do Brasil Ltda at varying interest rates from approximately 5% to 6.5%, which totaled $7.2 million at December 31, 2023. The maturity dates on these loans range from one year to two years. The Company expects to negotiate an extension of the maturity date on these loans with the respective financial institutions or to repay the loan, as needed. Debt restrictions The Company’s $225 million revolving credit facility (credit facility) and indenture relating to the 7.00% senior secured notes due 2028 contain various restrictions, including: • When remaining availability under the credit facility is less than the greater of (i) $17 million and (ii) 10% of the credit facility’s line cap (the line cap being the lesser of our borrowing base or the lenders’ commitments under the credit facility), the Company will be required to maintain a minimum fixed charge coverage ratio of not less than 1.0 to 1.0 (calculated quarterly on a trailing four quarter basis); • Limits on dividends and repurchases of the Company’s stock; • Restrictions on the ability of the Company to make additional borrowings, or to consolidate, merge, or otherwise fundamentally change the ownership of the Company; • Limits on investments, dispositions of assets, and guarantees of indebtedness; and • Other customary affirmative and negative covenants. These covenants are subject to a number of exceptions and qualifications that are described in the credit and security agreement and the indenture relating to the 7.00% senior secured notes due 2028. These restrictions could limit the Company’s ability to respond to market conditions, provide for unanticipated capital investments, raise additional debt or equity capital, pay dividends, repurchase stock or take advantage of business opportunities, including future acquisitions. The Company was in compliance with these debt covenants at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21"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243</t>
        </is>
      </c>
      <c r="C4" s="4" t="inlineStr">
        <is>
          <t>248</t>
        </is>
      </c>
    </row>
    <row r="5">
      <c r="A5" s="4" t="inlineStr">
        <is>
          <t>Auditor Name</t>
        </is>
      </c>
      <c r="B5" s="4" t="inlineStr">
        <is>
          <t>BDO USA, P.C.</t>
        </is>
      </c>
      <c r="C5" s="4" t="inlineStr">
        <is>
          <t>GRANT THORNTON LLP</t>
        </is>
      </c>
    </row>
    <row r="6">
      <c r="A6" s="4" t="inlineStr">
        <is>
          <t>Auditor Location</t>
        </is>
      </c>
      <c r="B6" s="4" t="inlineStr">
        <is>
          <t>Chicago, Illinois</t>
        </is>
      </c>
      <c r="C6" s="4" t="inlineStr">
        <is>
          <t>Southfield, Michigan</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LONG-TERM LIABILITIES</t>
        </is>
      </c>
      <c r="B4" s="4" t="inlineStr">
        <is>
          <t xml:space="preserve">OTHER LONG-TERM LIABILITIES Other long-term liabilities at December 31, 2024 and 2023, consisted of the following (amounts in thousands): 2024 2023 Accrued pension liabilities $ 10,146 $ 12,795 Foreign government grant (a) 11,298 12,383 Warranty 9,821 9,862 Income tax liabilities 1,215 35 Other 6,057 6,677 $ 38,537 $ 41,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12 Months Ended</t>
        </is>
      </c>
    </row>
    <row r="2">
      <c r="B2" s="2" t="inlineStr">
        <is>
          <t>Dec. 31, 2024</t>
        </is>
      </c>
    </row>
    <row r="3">
      <c r="A3" s="3" t="inlineStr">
        <is>
          <t>Product Warranties Disclosures [Abstract]</t>
        </is>
      </c>
      <c r="B3" s="4" t="inlineStr">
        <is>
          <t xml:space="preserve"> </t>
        </is>
      </c>
    </row>
    <row r="4">
      <c r="A4" s="4" t="inlineStr">
        <is>
          <t>WARRANTY</t>
        </is>
      </c>
      <c r="B4" s="4" t="inlineStr">
        <is>
          <t>WARRANTY Changes in the warranty liability for the periods set forth below consisted of the following (amounts in thousands): 2024 2023 Warranty liability, January 1 $ 21,710 $ 19,914 Provision for warranty liabilities 12,766 14,478 Warranty payments made (13,868) (12,682) Other adjustments, including acquisition of Carlstar 1,784 — Warranty liability, December 31 $ 22,392 $ 21,710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and other long-term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financial derivatives to mitigate its exposure to volatility in foreign currency exchange rates. Periodically, the Company enters into derivative transactions to hedge against fluctuations in commodity prices in North America. These derivative financial instruments are recognized at their fair value. The fair value of the hedges is recorded on the balance sheet as either an asset or liability, depending on whether the value of the hedge is positive or negative. These derivatives are designated as cash flow hedges. Any changes in fair value are recognized in other comprehensive income (OCI) until the hedged item affects earnings. When the hedged item impacts earnings, the accumulated gains or losses in OCI are reclassified to the income statement in the same period or periods during which the hedged item affects earnings. The amount of unrealized gains and losses from cash flow hedges that are expected to be reclassified to earnings in the next twelve months, is not significant; therefore, additional disclosures are not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consisted of the following at the dates set forth below (amounts in thousands): Currency Gain (Loss) on Derivatives Unrecognized Total Balance at January 1, 2023 $ (243,712) $ 1,224 $ (9,267) $ (251,755) Currency translation adjustments 26,257 — — 26,257 Reclassification adjustments: Defined benefit pension plan adjustments, net of tax of $(2,663) — — 6,939 6,939 Derivative loss — (484) — (484) Balance at December 31, 2023 (217,455) 740 (2,328) (219,043) Currency translation adjustments (72,223) — — (72,223) Reclassification adjustments: Defined benefit pension plan adjustments, net of tax of $(1,888) — — 5,624 5,624 Derivative loss — (235) (235) Balance at December 31, 2024 $ (289,678) $ 505 $ 3,296 $ (285,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4</t>
        </is>
      </c>
    </row>
    <row r="3">
      <c r="A3" s="3" t="inlineStr">
        <is>
          <t>Equity, Attributable to Parent [Abstract]</t>
        </is>
      </c>
      <c r="B3" s="4" t="inlineStr">
        <is>
          <t xml:space="preserve"> </t>
        </is>
      </c>
    </row>
    <row r="4">
      <c r="A4" s="4" t="inlineStr">
        <is>
          <t>STOCKHOLDERS’ EQUITY</t>
        </is>
      </c>
      <c r="B4" s="4" t="inlineStr">
        <is>
          <t>STOCKHOLDERS’ EQUITY On December 16, 2022, the Board of Directors authorized the Share Repurchase Program allowing for the expenditure of up to $50.0 million for the repurchase of the Company's common stock. This authorization took effect immediately and will remain in place for up to three years. Under the Share Repurchase Program Titan repurchased 1,964,593 shares of its common stock totaling $16.4 million during 2024. As of December 31, 2024, $1.0 million remains available for future share repurchases under this program. The Company records treasury stock using the cost method. On October 18, 2024, the Company entered into a Stock Repurchase Agreement (the “Stock Repurchase Agreement”) with MHR Capital Partners Master Account LP, a limited partnership organized in Anguilla, British West Indies, MHR Capital Partners (100) LP, a Delaware limited partnership, and MHR Institutional Partners III L.P., a Delaware limited partnership (together, the “MHR Funds”, a related party). Pursuant to the Stock Repurchase Agreement, the Company purchased in a privately negotiated transaction from the MHR Funds, and the MHR Funds sold to the Company, an aggregate of 8,005,000 shares (the “MHR Shares”) of the Company’s Common Stock, $0.0001 par value per share, at a per share price of $7.20 per share, for aggregate cash consideration equal to $57.6 million (the “MHR Repurchase”). The Company records treasury stock using the cost method. The Company and the Russian Direct Investment Fund (RDIF) own all of the equity interests in Voltyre-Prom, a leading producer of agricultural and industrial tires in Volgograd, Russia. On February 11, 2019, the Company entered into a definitive agreement (the Agreement) with an affiliate of the RDIF relating to the put option included in the Voltyre-Prom Shareholders' Agreement that was exercised by RDIF. In November 2021, Titan received regulatory approval for the issuance of restricted Titan common stock to RDIF. On December 17, 2021, the Company issued 4,032,259 shares of restricted Titan common stock to the RDIF equity holders subject to the Company's right to repurchase the shares for $25.0 million until February 12, 2022. On February 1, 2022, the Company entered into a Stock Purchase Agreement with the RDIF equity holders to buy back the restricted Titan common stock for the previously agreed amount of $25.0 million. The transaction was completed on February 1, 2022. Following the transaction, the Company and RDIF's ownership remained at 64.3% and 35.7%, respectively, of Voltyre-Pr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IES</t>
        </is>
      </c>
      <c r="B4" s="4" t="inlineStr">
        <is>
          <t xml:space="preserve">VARIABLE INTEREST ENTITIES The Company held a variable interest in one joint venture for which Titan is the primary beneficiary. Titan sold the ownership interest in a manufacturer of undercarriage components and complete track systems for earthmoving machines in India on September 30, 2024. Prior to September 30, 2024, as the primary beneficiary of this variable interest entity (VIE), the VIE's assets, liabilities, and results of operations are included in the Company’s consolidated financial statements. The other equity holder's interests are reflected in “Net income attributable to noncontrolling interests” in the consolidated statements of operations and “Noncontrolling interests” in the consolidated balance sheets. The following table summarizes the carrying amount of the VIEs’ assets and liabilities included in the Company’s consolidated balance sheets at December 31, 2024 and 2023 (amounts in thousands): 2024 2023 Cash and cash equivalents $ — $ 355 Inventory — 1,431 Other current assets — 2,364 Property, plant, and equipment, net — 2,477 Other non-current assets — 222 Total assets $ — $ 6,849 Current liabilities — 1,117 Other long-term liabilities — 869 Total liabilities $ — $ 1,98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4 and 2023 (amounts in thousands): 2024 2023 Investments $ 7,919 $ 7,127 Total VIE assets 7,919 7,127 Accounts payable to the non-consolidated VIEs 2,646 3,578 Maximum exposure to loss $ 10,565 $ 10,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12 Months Ended</t>
        </is>
      </c>
    </row>
    <row r="2">
      <c r="B2" s="2" t="inlineStr">
        <is>
          <t>Dec. 31, 2024</t>
        </is>
      </c>
    </row>
    <row r="3">
      <c r="A3" s="3" t="inlineStr">
        <is>
          <t>Other Income and Expenses [Abstract]</t>
        </is>
      </c>
      <c r="B3" s="4" t="inlineStr">
        <is>
          <t xml:space="preserve"> </t>
        </is>
      </c>
    </row>
    <row r="4">
      <c r="A4" s="4" t="inlineStr">
        <is>
          <t>ROYALTY EXPENSE</t>
        </is>
      </c>
      <c r="B4" s="4" t="inlineStr">
        <is>
          <t>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and is expected to be renewed with similar terms as the previous agreement. The Company also has a trademark license agreement with Carlisle Companies, Inc. to manufacture and sell certain tires under the Carlisle ® brand. This trademark license agreement is scheduled to expire in 2033. Royalty expenses recorded for the years ended December 31, 2024, 2023, and 2022, were $10.1 million, $9.6 million, and $11.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OTHER INCOME Other income consisted of the following for the years set forth below (amounts in thousands): 2024 2023 2022 Gain on property insurance settlement (a) $ 2,433 $ — $ — Pension plan income 1,619 138 2,040 Equity investment income 1,020 1,158 859 Gain on sale of assets 806 246 216 Income on indirect taxes (b) — 475 32,043 Loss on sale of Australia wheel business (c) — — (10,890) Proceeds from government grant (d) — 319 1,324 Loss on sale of investment (e) (379) — — Other income (expense) 1,116 292 (172) $ 6,615 $ 2,628 $ 25,420 (a) The gain on property insurance settlement relates to the receipt of insurance proceeds of $3.5 million offset by costs to repair one of the Company's operating facilities in Italy related to a 2023 hail storm weather event. During the three months ended September 30, 2024, the Company also received insurance proceeds of $0.5 million associated with certain equipment at our North American wheel facility. (b) In May 2022 and September 2022, the Brazilian tax authorities approved indirect tax credits to be applied against future tax obligations. Refer to Note 19 for additional information. (c) The loss on sale of the Australian wheel business is comprised primarily of the release of the cumulative translation adjustment of approximately $10.0 million and closing costs associated with the completion of the transaction of approximately $0.9 million. Refer to Note 1 for additional information. (d) For the year ended December 31, 2023, the Company received government subsidies associated with current year capital expenditure investments in technological and digital innovation in Europe, of which $0.3 million was recorded as other income. In addition, during August 2014, the Company received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 The Company received proceeds of an additional $1.9 million from the grant for the year ended December 31, 2022, of which $1.3 million was recorded as other income to match to the historical depreciation recorded on the underlying assets. Refer to Note 9 for additional information. (e) In September 2024, the Company sold its remaining ownership interest in an Indian undercarriage business and incurred a loss of $0.4 million as a result of the sale. The sale agreement includes a commitment to purchase approximately $1.7 million of products from the Indian undercarriage business over a two year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consisted of the following for the years set forth below (amounts in thousands): 2024 2023 2022 Domestic $ (32,410) $ 20,809 $ 73,361 Foreign 40,681 88,939 128,992 $ 8,271 $ 109,748 $ 202,353 The income tax provision was as follows for the years set forth below (amounts in thousands): 2024 2023 2022 Current Federal $ 372 $ (217) $ (55) State (442) 1,341 1,897 Foreign 18,289 26,999 44,710 18,219 28,123 46,552 Deferred Federal (1,290) (2,513) (14,953) State (1,896) 1,186 (10,959) Foreign (3,172) (754) 2,527 (6,358) (2,081) (23,385) Income tax provision $ 11,861 $ 26,042 $ 23,167 The income tax provision differs from the amount of income tax determined by applying the statutory U.S. federal income tax rate to pre-tax income (loss) as a result of the following: 2024 2023 2022 Statutory U.S. federal tax rate 21.0 % 21.0 % 21.0 % Unrecognized tax positions 7.3 — (0.3) Foreign tax rate and income differential 128.4 9.6 11.7 Valuation allowance (100.3) (3.5) (23.4) State taxes, net (18.0) 1.2 2.0 Nondeductible royalty — 0.8 0.5 Federal Benefit of Notice 2023-55 — (5.2) — Expired tax credits 69.5 — — Equity based compensation 1.1 — (0.3) Return to provision 25.4 0.2 0.1 Transaction Costs 9.5 — — Other, net (0.5) (0.4) 0.1 Effective tax rate 143.4 % 23.7 % 11.4 % The effective tax rate for the year ended December 31, 2024, was 143.4% compared to 23.7% for the year ended December 31, 2023. The effective rate for 2024 was negatively affected by the impacts of foreign income, which resulted in a net $10.6 million tax expense. For 2024 the rate was positively impacted by the valuation allowance and state income tax, which resulted in a federal benefit of $8.3 million and $1.5 million, respectively. After giving consideration to these items, the effective tax rate for 2024 of 143.4% was higher than the 21% U.S. federal statutory rate. In December 2021, the U.S. Treasury Department released final regulations concerning the U.S foreign tax credit. In November 2022, the U.S. Treasury Department and IRS released proposed regulations which provided additional guidance relating to the credits for foreign taxes. As a result, for 2022 the Company did not expect to receive a credit for Brazilian income taxes paid for U.S. tax purposes. This resulted in US tax associated with the Brazilian income, which led to a higher impact of foreign income in the rate for 2022. In July 2023, the IRS released Notice 2023-55. This notice generally allows a taxpayer that determined foreign taxes were creditable prior to the 2022 FTC final regulations to continue to treat such foreign income taxes as creditable during 2022 and 2023. Thus, this notice allows Titan to continue to take the position Brazilian income taxes are creditable taxes for 2023. Furthermore, it allowed Titan to take the position on its 2022 tax return that the Brazilian income taxes are creditable, resulting in a $5.7 million federal benefit. In jurisdictions where the Company operates, management continues to monitor the realizability of the deferred tax assets arising from losses in its cyclical business, taking into account multiple factors. As of each reporting date, management considers new evidence, both positive and negative, that could affect its view of the future realization of deferred tax assets. The Company continues to record a valuation allowance in several major jurisdictions, including various U.S. states, Italy, and Luxembourg as these amounts remain more likely than not that the deferred tax assets would not be utilized. The Company did not release a valuation allowance in 2024 and released a valuation allowance of $0.6 million on the net deferred tax asset in 2023. These amounts are primarily related to net operating losses generated from operations in these certain countries. The Company is involved in various tax matters, for some of which the outcome is uncertain. The Company believes that it has adequate tax reserves to address these open tax matters acknowledging that the outcome and timing of these events are uncertain. Management records a reduction to the carrying amounts of deferred tax assets by recording a valuation allowance if, based on the available evidence, it is more likely than not such assets will not be realized. The valuation of deferred tax assets requires judgment in assessing future profitability by year, including the impact of tax planning strategies, relative to the expiration dates, if any, of the assets. Management considers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Management gives operating results during the most recent three-year period a significant weight in our analysis. Management considers whether positive cumulative operating results exist in the most recent three-year period. Management performs scheduling exercises as needed to determine if sufficient taxable income of the appropriate character exists in the periods required in order to realize our deferred tax assets with limited lives (such as tax loss carryforwards and tax credits) prior to their expiration. Management also considers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4 and 2023, were as follows (amounts in thousands): 2024 2023 Deferred tax assets: Net operating loss carryforwards $ 101,771 $ 104,166 Inventory 8,385 8,492 Warranty 6,347 6,496 Employee benefits and related costs 8,352 8,130 Prepaid royalties 1,006 1,576 Interest limitation 28,834 29,020 Lease liability 5,138 4,390 Intangible assets 4,732 1,592 Foreign Tax Credit 2,318 8,068 Other 7,401 7,255 Deferred tax assets 174,284 179,185 Deferred tax liabilities: Fixed assets (13,939) (11,577) Lease assets (5,181) (4,384) Pension (6,060) (3,740) Other (7,292) (4,150) Deferred tax liabilities (32,472) (23,851) Subtotal 141,812 155,334 Valuation allowance (106,496) (119,535) Net deferred tax liability $ 35,316 $ 35,799 As of December 31, 2024 and 2023, certain net tax loss carryforwards of $101.8 million and $104.2 million were available with $2.8 million expiring between 2024 and 2029 and $99.0 million expiring after 2029. At December 31, 2024, a valuation allowance of $106.5 million has been established. The net change in the valuation allowance was $(13.0) million and $(1.5) million for 2024 and 2023, respectively. The majority of the valuation allowance is related to deferred tax assets in the U.S., Italy, and Luxembourg. As of December 31, 2024, the Company has $65.6 million of gross federal net operating loss carryforward, a portion of which expires starting in 2035 and a portion of which does not expire. Additionally, the Company has $324.9 million of gross state net operating losses and $291.7 million of gross foreign loss carryforwards. The Company intends to permanently reinvest all undistributed earnings outside of the U.S. and, therefore, has not provided deferred income taxes on the outside basis differences in its investments in its foreign subsidiaries. Determination of the total amount of unrecognized deferred income taxes on undistributed earnings of foreign subsidiaries is not practicable. The Company or one of its subsidiaries files income tax returns in the U.S., Federal and State, and various foreign jurisdictions. The Company’s major locations are in the U.S., Brazil, and Italy. Open tax years for the U.S. are from 2021-2024, Brazil has open tax years from 2018-2024, and Italy has open tax years from 2018-2024. The Company has applied the provisions of ASC 740, “Income Taxes” related to unrecognized tax benefits. At December 31, 2024, 2023, and 2022, the unrecognized tax benefits were $1.2 million, $0.0 million, and $0.0 million, respectively. As of December 31, 2024, $1.2 million of unrecognized tax benefits would have affected income tax expense if the tax benefits were recognized. The majority of the accrual in unrecognized tax benefits relates to potential transfer pricing items and state tax exposures. Although management cannot predict with any degree of certainty the timing of ultimate resolution of matters under review by various taxing jurisdictions, it is possible that the Company’s gross unrecognized tax benefits balance will decrease by approximately $0.0 million within the next twelve months. A reconciliation of the total amounts of unrecognized tax benefits at December 31 were as follows (amounts in thousands): 2024 2023 2022 Balance at January 1 $ 23 $ 30 $ 540 Increases to tax positions taken during the current year — — — Increases to tax positions taken during the prior years 3,341 — — Decreases to tax positions taken during prior years — — — Decreases due to lapse of statutes of limitations — (7) (506) Settlements (273) — — Foreign exchange (12) — (4) Balance at December 31 $ 3,079 $ 23 $ 30 The Company accrues interest and penalties related to unrecognized tax benefits in income tax expense. The amount of interest and penalties related to unrecognized tax benefits recorded in income tax expense was $0.0 million, $0.0 million, and $0.0 million at December 31, 2024, 2023 and 2022, respectively. There were no accrued interest and penalties excluded at December 31, 2024, 2023, and 2022. Pillar II The Organization for Economic Co-operation and Development (the “OECD”) has issued various proposals that would change long-standing global tax principles. These proposals include a two-pillar approach to global taxation (BEPS 2.0/ Pillar Two), focusing on global profit allocation and a global minimum tax rate. On December 12, 2022, the European Union member states agreed to implement the OECD’s global corporate minimum tax rate of 15%, which became effective January 2024. The Company is assessing the impact of this proposal as countries are actively considering changes to their tax laws to adopt certain parts of the OECD's proposal but does not expect a material impact to the financials. Brazilian Tax Credits In June 2021, the Company’s Brazilian subsidiaries received a notice that they had prevailed on an existing legal claim in regards to certain non-income (indirect) taxes that had been previously charged and paid. The matter specifically relates to companies’ rights to exclude the state tax on goods circulation (a value-added-tax or VAT equivalent, known in Brazil as “ICMS”) from the calculation of certain additional indirect taxes (specifically the program of social integration (“PIS”) and contribution for financing of social security (“COFINS”) levied by the Brazilian States on the sale of goods. During the second quarter of 2023, one of the Company’s Brazilian subsidiaries received a notice that they had prevailed on an additional legal claim in regards to the non-income (indirect) taxes credits that had been granted in a prior year ruling. The most recent ruling exempted from taxes, the interest benefit on the indirect tax credits granted in prior year. For the year ended December 31, 2023, the Company recorded indirect tax credits of $0.5 million within other income in the consolidated statements of operations. The Company also recorded a $2.6 million benefit within the provision for income taxes in the consolidated statements of operations for the year ended December 31, 2023. During the second and third quarter of 2022, the Company submitted the related supporting documentation and received the approval from the Brazilian tax authorities for two of its Brazilian subsidiaries. For the year ended December 31, 2022, the Company recorded $32.0 million within other income in the consolidated statements of operations. The Company also recorded $16.1 million of income tax expense associated with the recognition of these indirect tax credits for the year ended December 31, 2022. Of the $16.1 million income tax expense recorded, $9.4 million was recorded locally in Brazil, while the remaining $6.7 million was recorded to the US in accordance with the GILTI income tax requirements. The Company has fully utilized the credits against future PIS/COFINS and income tax obligations by the end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The following table provides the change in benefit obligation, change in plan assets, funded status, and amounts recognized in the consolidated balance sheet of the defined benefit pension plans as of December 31, 2024 and 2023 (amounts in thousands): Change in benefit obligation: 2024 2023 Benefit obligation at beginning of year $ 77,208 $ 79,379 Plan assumption changes (1,809) 1,391 Service cost 340 606 Interest cost 3,752 4,331 Actuarial gain (412) (632) Benefits paid (8,237) (7,588) Foreign currency translation (1,190) (279) Benefit obligation at end of year $ 69,652 $ 77,208 Change in plan assets: Fair value of plan assets at beginning of year $ 82,769 $ 75,025 Actual return on plan assets 9,733 14,558 Employer contributions 936 442 Benefits paid (7,214) (7,294) Foreign currency translation (201) 38 Fair value of plan assets at end of year $ 86,023 $ 82,769 Funded (unfunded) status at end of year $ 16,371 $ 5,561 Amounts recognized in Consolidated Balance Sheet: Noncurrent assets $ 28,352 $ 19,566 Current liabilities (1,227) (1,210) Noncurrent liabilities (10,754) (12,795) Net amount recognized in the Consolidated Balance Sheet $ 16,371 $ 5,561 The pension benefit obligation included $57.4 million of pension benefit obligation for the three frozen plans in the U.S. and $12.2 million of pension benefit obligation for plans at foreign subsidiaries. The fair value of plan assets included $85.4 million of plan assets for the three frozen plans in the U.S. and $0.6 million of plan assets for foreign plans. Information for pension plans with accumulated benefit obligations and projected benefit obligations in excess of plan assets were (amounts in thousands): 2024 2023 Pension Plans in which Accumulated Benefit Obligation Exceeds Plan Assets at December 31, Accumulated benefit obligation $ 11,778 $ 44,976 Fair value of plan assets $ 619 $ 31,903 Accumulated Benefit Obligation at December 31 $ 69,225 $ 76,746 Pension Plans in which Projected Benefit Obligation Exceeds Plan Assets at December 31, Projected benefit obligation $ 12,205 $ 45,439 Fair value of plan assets $ 619 $ 31,903 Projected Benefit Obligation at December 31 $ 69,652 $ 77,208 Amounts recognized in accumulated other comprehensive loss: 2024 2023 2022 Unrecognized prior service cost $ 445 $ 634 $ 643 Unrecognized net loss (3,779) (11,480) (21,091) Deferred tax effect of unrecognized items 6,630 8,518 11,181 Net amount recognized in accumulated other comprehensive loss $ 3,296 $ (2,328) $ (9,267) The weighted-average assumptions used in the actuarial computation that derived the benefit obligations at December 31 were as follows: 2024 2023 2022 Discount rate 5.7 % 5.2 % 5.8 % Expected long-term return on plan assets 6.5 % 6.5 % 6.5 % The following table provides the components of net periodic pension cost for the plans, settlement cost, and the assumptions used in the measurement of the Company’s benefit obligation for the years ended December 31, 2024, 2023, and 2022 (amounts in thousands): Components of net periodic benefit cost and other Net periodic benefit cost: 2024 2023 2022 Service cost $ 340 $ 606 $ 590 Interest cost 3,752 4,331 2,872 Assumed return on assets (5,198) (4,669) (6,071) Amortization of unrecognized prior service cost (58) (114) (85) Amortization of net unrecognized loss 279 1,004 1,426 Net periodic pension cost (benefit) $ (885) $ 1,158 $ (1,268) Service cost is recorded as cost of sales in the consolidated statement of operations while all other components are recorded in other income. The weighted-average assumptions used in the actuarial computation that derived net periodic pension cost for the years ended December 31, 2024, 2023, and 2022 were as follows: 2024 2023 2022 Discount rate 4.2 % 5.8 % 2.7 % The allocation of the fair value of plan assets was as follows: Percentage of Plan Assets Target Asset Category 2024 2023 2024 U.S. equities (a) 60 % 57 % 40% - 80% Fixed income 20 % 21 % 20% - 50% Cash and cash equivalents 8 % 10 % 0% - 20% International equities (a) 12 % 12 % 0% - 16%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24 Total Level 1 Level 2 Level 3 Money market funds $ 6,774 $ 6,774 $ — $ — Common stock 31,271 31,271 — — Bonds and securities 10,018 10,018 — — Mutual and insurance funds 37,960 37,101 859 — Totals $ 86,023 $ 85,164 $ 859 $ — Fair Value Measurements as of December 31, 2023 Total Level 1 Level 2 Level 3 Money market funds $ 8,186 $ 8,186 $ — $ — Common stock 27,658 27,658 — — Bonds and securities 10,302 10,302 — — Mutual and insurance funds 36,623 35,828 795 — Totals $ 82,769 $ 81,974 $ 795 $ — The Company invests in a diversified portfolio consisting of an array of asset classes in an attempt to maximize returns while minimizing risk. These asset classes include U.S. equities, fixed income, cash and cash equivalents, international equities and REIT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0.6 million (approximately one percent of total plan assets) at December 31, 2024, and $1.9 million (approximately two percent of total plan assets) at December 31, 2023.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7.0%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Based on the 2024 minimum pension funding calculations, the Company does not anticipate any minimum funding requirements. Projected benefit payments from the plans as of December 31, 2024, are estimated as follows (amounts in thousands): 2025 $ 7,776 2026 7,034 2027 6,626 2028 6,779 2029 6,514 2030-2034 29,117 401(k)/Defined contribution plans The Company sponsors three 401(k) retirement savings plans in the U.S. and a number of defined contribution plans at foreign subsidiaries. One U.S. plan is for the benefit of substantially all employees who are not covered by a collective bargaining arrangement. Titan provides a 50% matching contribution in the form of the Company’s common stock on the first 6% of the employee’s contribution in this plan. The Company issued 206,050 shares, 144,439 shares and 124,645 shares of common stock in connection with this 401(k) plan during 2024, 2023, and 2022, respectively. Expenses to the Company related to this common stock matching contribution were $1.7 million, $1.8 million, and $1.7 million for 2024, 2023, and 2022, respectively. The second U.S. plan is for the benefit of Carlstar employees. The Company matches employee contributions in an amount equal to 100% of the first 3% and 50% of the next 2% of the employee’s compensation. The Company incurred $1.5 million related to matching contributions from the date of the acquisition through December 31, 2024. The third U.S. 401(k) plan is for employees covered by collective bargaining agreements and does not include a Company matching contribution. Expenses related to foreign defined contribution plans were $3.5 million, $3.7 million, and $4.1 million for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45937</v>
      </c>
      <c r="C4" s="5" t="n">
        <v>1821800</v>
      </c>
      <c r="D4" s="5" t="n">
        <v>2169380</v>
      </c>
    </row>
    <row r="5">
      <c r="A5" s="4" t="inlineStr">
        <is>
          <t>Cost of sales</t>
        </is>
      </c>
      <c r="B5" s="6" t="n">
        <v>1588135</v>
      </c>
      <c r="C5" s="6" t="n">
        <v>1515951</v>
      </c>
      <c r="D5" s="6" t="n">
        <v>1808670</v>
      </c>
    </row>
    <row r="6">
      <c r="A6" s="4" t="inlineStr">
        <is>
          <t>Gross profit</t>
        </is>
      </c>
      <c r="B6" s="6" t="n">
        <v>257802</v>
      </c>
      <c r="C6" s="6" t="n">
        <v>305849</v>
      </c>
      <c r="D6" s="6" t="n">
        <v>360710</v>
      </c>
    </row>
    <row r="7">
      <c r="A7" s="4" t="inlineStr">
        <is>
          <t>Selling, general and administrative expenses</t>
        </is>
      </c>
      <c r="B7" s="6" t="n">
        <v>191794</v>
      </c>
      <c r="C7" s="6" t="n">
        <v>134938</v>
      </c>
      <c r="D7" s="6" t="n">
        <v>132792</v>
      </c>
    </row>
    <row r="8">
      <c r="A8" s="4" t="inlineStr">
        <is>
          <t>Acquisition related expenses</t>
        </is>
      </c>
      <c r="B8" s="6" t="n">
        <v>6196</v>
      </c>
      <c r="C8" s="6" t="n">
        <v>0</v>
      </c>
      <c r="D8" s="6" t="n">
        <v>0</v>
      </c>
    </row>
    <row r="9">
      <c r="A9" s="4" t="inlineStr">
        <is>
          <t>Research and development expenses</t>
        </is>
      </c>
      <c r="B9" s="6" t="n">
        <v>16520</v>
      </c>
      <c r="C9" s="6" t="n">
        <v>12539</v>
      </c>
      <c r="D9" s="6" t="n">
        <v>10404</v>
      </c>
    </row>
    <row r="10">
      <c r="A10" s="4" t="inlineStr">
        <is>
          <t>Royalty expense</t>
        </is>
      </c>
      <c r="B10" s="6" t="n">
        <v>10108</v>
      </c>
      <c r="C10" s="6" t="n">
        <v>9645</v>
      </c>
      <c r="D10" s="6" t="n">
        <v>11712</v>
      </c>
    </row>
    <row r="11">
      <c r="A11" s="4" t="inlineStr">
        <is>
          <t>Income from operations</t>
        </is>
      </c>
      <c r="B11" s="6" t="n">
        <v>33184</v>
      </c>
      <c r="C11" s="6" t="n">
        <v>148727</v>
      </c>
      <c r="D11" s="6" t="n">
        <v>205802</v>
      </c>
    </row>
    <row r="12">
      <c r="A12" s="4" t="inlineStr">
        <is>
          <t>Interest expense</t>
        </is>
      </c>
      <c r="B12" s="6" t="n">
        <v>-36429</v>
      </c>
      <c r="C12" s="6" t="n">
        <v>-29157</v>
      </c>
      <c r="D12" s="6" t="n">
        <v>-32149</v>
      </c>
    </row>
    <row r="13">
      <c r="A13" s="4" t="inlineStr">
        <is>
          <t>Interest income</t>
        </is>
      </c>
      <c r="B13" s="6" t="n">
        <v>11024</v>
      </c>
      <c r="C13" s="6" t="n">
        <v>10372</v>
      </c>
      <c r="D13" s="6" t="n">
        <v>2353</v>
      </c>
    </row>
    <row r="14">
      <c r="A14" s="4" t="inlineStr">
        <is>
          <t>Foreign exchange (loss) gain</t>
        </is>
      </c>
      <c r="B14" s="6" t="n">
        <v>-6123</v>
      </c>
      <c r="C14" s="6" t="n">
        <v>-22822</v>
      </c>
      <c r="D14" s="6" t="n">
        <v>927</v>
      </c>
    </row>
    <row r="15">
      <c r="A15" s="4" t="inlineStr">
        <is>
          <t>Other income</t>
        </is>
      </c>
      <c r="B15" s="6" t="n">
        <v>6615</v>
      </c>
      <c r="C15" s="6" t="n">
        <v>2628</v>
      </c>
      <c r="D15" s="6" t="n">
        <v>25420</v>
      </c>
    </row>
    <row r="16">
      <c r="A16" s="4" t="inlineStr">
        <is>
          <t>Income before income taxes</t>
        </is>
      </c>
      <c r="B16" s="6" t="n">
        <v>8271</v>
      </c>
      <c r="C16" s="6" t="n">
        <v>109748</v>
      </c>
      <c r="D16" s="6" t="n">
        <v>202353</v>
      </c>
    </row>
    <row r="17">
      <c r="A17" s="4" t="inlineStr">
        <is>
          <t>Provision for income taxes</t>
        </is>
      </c>
      <c r="B17" s="6" t="n">
        <v>11861</v>
      </c>
      <c r="C17" s="6" t="n">
        <v>26042</v>
      </c>
      <c r="D17" s="6" t="n">
        <v>23167</v>
      </c>
    </row>
    <row r="18">
      <c r="A18" s="4" t="inlineStr">
        <is>
          <t>Net (loss) income</t>
        </is>
      </c>
      <c r="B18" s="6" t="n">
        <v>-3590</v>
      </c>
      <c r="C18" s="6" t="n">
        <v>83706</v>
      </c>
      <c r="D18" s="6" t="n">
        <v>179186</v>
      </c>
    </row>
    <row r="19">
      <c r="A19" s="4" t="inlineStr">
        <is>
          <t>Net income attributable to noncontrolling interests</t>
        </is>
      </c>
      <c r="B19" s="6" t="n">
        <v>1970</v>
      </c>
      <c r="C19" s="6" t="n">
        <v>4946</v>
      </c>
      <c r="D19" s="6" t="n">
        <v>2884</v>
      </c>
    </row>
    <row r="20">
      <c r="A20" s="4" t="inlineStr">
        <is>
          <t>Net (loss) income attributable to Titan and applicable to common shareholders</t>
        </is>
      </c>
      <c r="B20" s="5" t="n">
        <v>-5560</v>
      </c>
      <c r="C20" s="5" t="n">
        <v>78760</v>
      </c>
      <c r="D20" s="5" t="n">
        <v>176302</v>
      </c>
    </row>
    <row r="21">
      <c r="A21" s="3" t="inlineStr">
        <is>
          <t>(Loss) earnings per common share:</t>
        </is>
      </c>
      <c r="B21" s="4" t="inlineStr">
        <is>
          <t xml:space="preserve"> </t>
        </is>
      </c>
      <c r="C21" s="4" t="inlineStr">
        <is>
          <t xml:space="preserve"> </t>
        </is>
      </c>
      <c r="D21" s="4" t="inlineStr">
        <is>
          <t xml:space="preserve"> </t>
        </is>
      </c>
    </row>
    <row r="22">
      <c r="A22" s="4" t="inlineStr">
        <is>
          <t>Basic (in usd per share)</t>
        </is>
      </c>
      <c r="B22" s="7" t="n">
        <v>-0.08</v>
      </c>
      <c r="C22" s="7" t="n">
        <v>1.26</v>
      </c>
      <c r="D22" s="7" t="n">
        <v>2.8</v>
      </c>
    </row>
    <row r="23">
      <c r="A23" s="4" t="inlineStr">
        <is>
          <t>Diluted (in usd per share)</t>
        </is>
      </c>
      <c r="B23" s="7" t="n">
        <v>-0.08</v>
      </c>
      <c r="C23" s="7" t="n">
        <v>1.25</v>
      </c>
      <c r="D23" s="7" t="n">
        <v>2.77</v>
      </c>
    </row>
    <row r="24">
      <c r="A24" s="3" t="inlineStr">
        <is>
          <t>Average common shares and equivalents outstanding:</t>
        </is>
      </c>
      <c r="B24" s="4" t="inlineStr">
        <is>
          <t xml:space="preserve"> </t>
        </is>
      </c>
      <c r="C24" s="4" t="inlineStr">
        <is>
          <t xml:space="preserve"> </t>
        </is>
      </c>
      <c r="D24" s="4" t="inlineStr">
        <is>
          <t xml:space="preserve"> </t>
        </is>
      </c>
    </row>
    <row r="25">
      <c r="A25" s="4" t="inlineStr">
        <is>
          <t>Basic (in shares)</t>
        </is>
      </c>
      <c r="B25" s="6" t="n">
        <v>68662</v>
      </c>
      <c r="C25" s="6" t="n">
        <v>62452</v>
      </c>
      <c r="D25" s="6" t="n">
        <v>63040</v>
      </c>
    </row>
    <row r="26">
      <c r="A26" s="4" t="inlineStr">
        <is>
          <t>Diluted (in shares)</t>
        </is>
      </c>
      <c r="B26" s="6" t="n">
        <v>68662</v>
      </c>
      <c r="C26" s="6" t="n">
        <v>62961</v>
      </c>
      <c r="D26" s="6" t="n">
        <v>636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The Company recorded stock compensation of $7.4 million, $6.0 million, and $4.3 million in 2024, 2023, and 2022, respectively. Titan International, Inc. Equity and Incentive Compensation Plan The Company adopted a new Titan International, Inc. Equity and Incentive Compensation Plan at the 2021 Annual Meeting of Stockholders to provide stock compensation as a means of attracting and retaining qualified independent directors and employees for the Company. A total of 2.5 million shares are available for future issuance under the equity incentive plan at December 31, 2024. Stock Options Under the Company's Equity Incentive Plan (or its predecessor plan), the Company granted no stock options in 2024, 2023, and 2022. The exercise price of stock options may not be less than the fair market value of the common stock on the date of the grant. The vesting and term of each option is set by the Board of Directors. All options outstanding at December 31, 2024 are fully vested and expire 10 years from the grant date. The following is a summary of activity in stock options during the year ended December 31, 2024: Shares Subject Weighted-Average Aggregate Intrinsic Value (in thousands) Exercise Price Remaining Contractual Life (in Years) Outstanding, December 31, 2023 348,200 $ 11.62 2.64 Granted — — Exercised — — Forfeited/Expired (59,000) 16.37 Outstanding, December 31, 2024 289,200 $ 10.65 2.09 $ — Exercisable, December 31, 2024 289,200 $ 10.65 2.09 $ —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Restricted Stock Units and Performance Stock Units Under the Company's Equity Incentive Plan (or its predecessor plan), the Company granted restricted stock units ("RSUs") to eligible employee and the members of the Company's Board of Directors. The restricted stock units to employees vest over a period of three years. The restricted stock units to the members of the Company's Board of Directors vest over a period of one year. At the time of grant, the Company estimates forfeitures, based on historical experience, in order to estimate the portion of the award that will ultimately vest. During 2024, 2023 and 2022, 665,473, 571,530, and 552,992 RSUs were granted, respectively. The Company recorded $6.5 million, $5.1 million and $3.4 million stock compensation expense associated with RSUs for the year ended December 31, 2024, 2023, and 2022, respectively. On December 28, 2021, the Company awarded certain named executive officers grants of long-term performance stock units (PSU) based on the achievement of certain adjusted-EBITDA targets for the fiscal years commencing January 1, 2021 and ending December 31, 2024. The number of shares earned could range between 0% and 125% of the target amount depending upon performance achieved over the four year vesting period. The Company recorded $0.9 million, $0.9 million and $0.9 million of stock compensation expense associated with PSUs for the year ended December 31, 2024, 2023, and 2022, respectively. A summary of RSU and PSU activity for the year ended December 31, 2024, is presented in the following table: RSU PSU (a) Total Shares Weighted-Average Grant Date Fair Value Unvested at December 31, 2023 973,646 328,948 1,302,594 $ 11.33 Granted 665,473 — 665,473 11.11 Vested (494,783) (328,948) (823,731) 11.08 Forfeited/Expired (2,000) — (2,000) 12.86 Unvested at December 31, 2024 1,142,336 — 1,142,336 $ 11.38 (a) The PSU awards are presented at maximum payout of 125% of the target amount and vested at December 31, 2024. The PSU award agreements indicate the shares will be issued within 15 calendar days from the filing date of the Company's Form 10-K for the year ended December 31, 2024. Pre-tax unrecognized compensation expense for unvested RSUs and PSUs was $8.2 million at December 31, 2024, and will be recognized as an expense over a weighted-average period of 1.2 years. The fair value of shares vested, based on the stock's fair value on the vesting date, was $8.0 million, $5.1 million, and $6.0 million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For the years ended December 31, 2024, 2023, and 2022, operating lease expense was $24.5 million, $5.6 million, and $5.1 million, respectively, and finance lease amortization expense was $2.5 million, $3.0 million, and $2.6 million, respectively. Supplemental balance sheet information related to leases was as follows (amounts in thousands): Balance Sheet Classification December 31, 2024 December 31, 2023 Operating lease ROU assets Operating lease assets $ 117,027 $ 11,955 Operating lease current liabilities Operating leases current liabilities $ 11,999 $ 5,021 Operating lease long-term liabilities Operating leases long-term liabilities 106,020 6,153 Total operating lease liabilities $ 118,019 $ 11,174 Finance lease, gross Property, plant &amp; equipment, net $ 6,801 $ 5,175 Finance lease accumulated depreciation Property, plant &amp; equipment, net (4,442) (3,489) Finance lease, net $ 2,359 $ 1,686 Finance lease current liabilities Other current liabilities $ 986 $ 1,093 Finance lease long-term liabilities Other long-term liabilities 1,483 1,321 Total finance lease liabilities $ 2,469 $ 2,414 At December 31, 2024, maturity of lease liabilities were as follows (amounts in thousands): Operating Leases Finance Leases 2025 $ 19,460 $ 1,138 2026 18,112 884 2027 15,121 457 2028 13,401 236 2029 12,508 16 Thereafter 115,688 — Total future minimum lease payments $ 194,290 $ 2,731 Less imputed interest 76,271 262 $ 118,019 $ 2,469 Weighted average remaining lease term (in years) 13.50 2.67 Weighted average discount rate 7.27 % 7.27 % Supplemental cash flow information related to leases for the year ended December 31, 2024 were as follows: operating cash flows from operating leases were $39.8 million and operating cash flows from finance leases were $0.4 million. Supplemental cash flow information related to leases for the year ended December 31, 2023 were as follows: operating cash flows from operating leases were $6.8 million and operating cash flows from finance leases were $0.2 million.</t>
        </is>
      </c>
    </row>
    <row r="5">
      <c r="A5" s="4" t="inlineStr">
        <is>
          <t>LEASES</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For the years ended December 31, 2024, 2023, and 2022, operating lease expense was $24.5 million, $5.6 million, and $5.1 million, respectively, and finance lease amortization expense was $2.5 million, $3.0 million, and $2.6 million, respectively. Supplemental balance sheet information related to leases was as follows (amounts in thousands): Balance Sheet Classification December 31, 2024 December 31, 2023 Operating lease ROU assets Operating lease assets $ 117,027 $ 11,955 Operating lease current liabilities Operating leases current liabilities $ 11,999 $ 5,021 Operating lease long-term liabilities Operating leases long-term liabilities 106,020 6,153 Total operating lease liabilities $ 118,019 $ 11,174 Finance lease, gross Property, plant &amp; equipment, net $ 6,801 $ 5,175 Finance lease accumulated depreciation Property, plant &amp; equipment, net (4,442) (3,489) Finance lease, net $ 2,359 $ 1,686 Finance lease current liabilities Other current liabilities $ 986 $ 1,093 Finance lease long-term liabilities Other long-term liabilities 1,483 1,321 Total finance lease liabilities $ 2,469 $ 2,414 At December 31, 2024, maturity of lease liabilities were as follows (amounts in thousands): Operating Leases Finance Leases 2025 $ 19,460 $ 1,138 2026 18,112 884 2027 15,121 457 2028 13,401 236 2029 12,508 16 Thereafter 115,688 — Total future minimum lease payments $ 194,290 $ 2,731 Less imputed interest 76,271 262 $ 118,019 $ 2,469 Weighted average remaining lease term (in years) 13.50 2.67 Weighted average discount rate 7.27 % 7.27 % Supplemental cash flow information related to leases for the year ended December 31, 2024 were as follows: operating cash flows from operating leases were $39.8 million and operating cash flows from finance leases were $0.4 million. Supplemental cash flow information related to leases for the year ended December 31, 2023 were as follows: operating cash flows from operating leases were $6.8 million and operating cash flows from finance leases were $0.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OBLIGA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URCHASE OBLIGATIONS</t>
        </is>
      </c>
      <c r="B4" s="4" t="inlineStr">
        <is>
          <t xml:space="preserve">PURCHASE OBLIGATIONS The purchase obligations mainly consist of commitments for raw material purchases and equipment associated with our global manufacturing operations. At December 31, 2024, the Company's expected cash outflow resulting from non-cancellable purchase obligations are summarized by year in the table below (amounts in thousands): 2025 $ 28,876 2026 3,287 2027 479 Total non-cancellable purchase obligations $ 32,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has aggregated its operating segments into reportable segments based on its three customer markets: agricultural, earthmoving/construction, and consumer. These segments are based on the information used by the chief operating decision maker ("CODM") to make certain operating decisions, allocate portions of capital expenditures and assess segment performance. The accounting policies of the segments are the same as those described in Note 1, “Description of Business and Significant Accounting Policies” to these Notes to the consolidated financial statements. Segment external revenues, expenses, and income from operations are determined on the basis of the results of operations of operating units of manufacturing facilities. Segment assets are generally determined on the basis of an allocation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Given the integrated manufacturing operations and common administrative and marketing support, a substantial number of allocations primarily based on segment sales data must be made to determine operating segment data. The chief operating decision maker of Titan is Paul Reitz (President and CEO of Titan). The CODM utilizes both forecasted and actual expense information on a consolidated basis to manage operations. The CODM utilizes segment gross profit and segment operating profit (loss), both in comparison to the prior year and the current forecasted level of gross profit, for purposes of analyzing the segment’s financial performance. The assessment of each segment’s financial performance by the CODM is then utilized to contemplate and execute on business decisions to allocate resources to manage the growth and profitability of each reportable segment and for the Company as a whole. The table below presents information about certain operating results, separated by market segments, for the years ended December 31, 2024, 2023, and 2022 (amounts in thousands): For the Year Ended December 31, 2024 Agriculture Earthmoving/Construction Consumer Corporate &amp; Unallocated Total Net sales $ 788,580 $ 583,391 $ 473,966 $ — $ 1,845,937 Cost of sales 684,592 520,567 382,976 — 1,588,135 Gross profit 103,988 62,824 90,990 — 257,802 Selling, general and administrative expenses 52,910 47,741 64,900 26,243 191,794 Acquisition related expenses — — — 6,196 6,196 Research and development expenses 4,994 6,503 3,380 1,643 16,520 Royalty expense 6,304 1,571 2,233 — 10,108 Segment profit (loss) $ 39,780 $ 7,009 $ 20,477 $ (34,082) $ 33,184 Interest expense (36,429) (36,429) Interest income 11,024 11,024 Foreign exchange loss (6,123) (6,123) Other income 6,615 6,615 (Loss) income before income taxes $ (58,995) $ 8,271 For the Year Ended December 31, 2023 Agriculture Earthmoving/Construction Consumer Corporate &amp; Unallocated Total Net sales $ 980,537 $ 687,758 $ 153,505 $ — $ 1,821,800 Cost of sales 817,511 577,068 121,372 — 1,515,951 Gross profit 163,026 110,690 32,133 — 305,849 Selling, general and administrative expenses 51,666 47,712 7,684 27,876 134,938 Research and development expenses 4,107 6,480 411 1,541 12,539 Royalty expense 6,611 1,376 1,658 — 9,645 Segment profit (loss) $ 100,642 $ 55,122 $ 22,380 $ (29,417) $ 148,727 Interest expense (29,157) (29,157) Interest income 10,372 10,372 Foreign exchange loss (22,822) (22,822) Other income 2,628 2,628 (Loss) income before income taxes $ (68,396) $ 109,748 For the Year Ended December 31, 2022 Agriculture Earthmoving/Construction Consumer Corporate &amp; Unallocated Total Net sales $ 1,192,239 $ 807,356 $ 169,785 $ — $ 2,169,380 Cost of sales 998,654 671,568 138,448 — 1,808,670 Gross profit 193,585 135,788 31,337 — 360,710 Selling, general and administrative expenses 51,582 48,735 6,218 26,257 132,792 Research and development expenses 3,317 5,735 284 1,068 10,404 Royalty expense 8,212 1,508 1,992 — 11,712 Segment profit (loss) $ 130,474 $ 79,810 $ 22,843 $ (27,325) $ 205,802 Interest expense (32,149) (32,149) Interest income 2,353 2,353 Foreign exchange gain 927 927 Other income 25,420 25,420 (Loss) income before income taxes $ (30,774) $ 202,353 The table below presents information by products and reportable segments as of and for the years ended December 31, 2024, 2023, and 2022 (amounts in thousands): 2024 Agricultural Segment Earthmoving/Construction Segment Consumer Segment Total Revenues from external customers Wheels and Tires [including assemblies] $ 746,994 $ 213,994 $ 448,005 $ 1,408,993 Undercarriage systems and components 41,586 369,397 25,961 436,944 Total $ 788,580 $ 583,391 $ 473,966 $ 1,845,937 2023 Agricultural Segment Earthmoving/Construction Segment Consumer Segment Total Revenues from external customers Wheels and Tires [including assemblies] $ 935,274 $ 258,709 $ 130,297 $ 1,324,280 Undercarriage systems and components 45,263 429,049 23,208 497,520 Total $ 980,537 $ 687,758 $ 153,505 $ 1,821,800 2022 Agricultural Segment Earthmoving/Construction Segment Consumer Segment Total Revenues from external customers Wheels and Tires [including assemblies] $ 1,152,933 $ 329,403 $ 147,307 $ 1,629,643 Undercarriage systems and components 39,306 477,953 22,478 539,737 Total $ 1,192,239 $ 807,356 $ 169,785 $ 2,169,380 Depreciation and amortization expense by segment were as follows for the fiscal years ended as set forth below (amounts in thousands): Agriculture Earthmoving/Construction Consumer Corporate &amp; Unallocated Total 2024 $ 24,850 18,433 15,585 1,836 $ 60,704 2023 $ 21,405 15,185 3,404 2,440 $ 42,434 2022 $ 22,645 15,337 3,226 1,539 $ 42,747 Assets by segment were as follows as of the dates set forth below (amounts in thousands): Agriculture Earthmoving/Construction Consumer Corporate &amp; Unallocated (a) Total December 31, 2024 $ 569,632 441,551 512,254 61,516 $ 1,584,953 December 31, 2023 $ 559,607 497,508 155,602 76,528 $ 1,289,245 (a) Unallocated assets included cash of approximately $7 million, $32 million, and $20 million as of December 31, 2024, 2023, and 2022, respectively . The table below presents information by geographic area. Revenues from external customers were determined based on the location of the selling subsidiary. Geographic information as of and for the years ended December 31, 2024, 2023, and 2022 was as follows (amounts in thousands): 2024 2023 2022 Net Sales United States $ 935,724 $ 814,676 $ 1,074,715 Europe / CIS 462,066 558,677 577,877 Latin America 292,830 354,979 422,439 Asia and other regions 155,317 93,468 94,349 $ 1,845,937 $ 1,821,800 $ 2,169,380 Long-Lived Assets United States $ 184,686 $ 107,639 $ 97,112 Europe / CIS 132,349 142,749 138,617 Latin America 53,653 61,169 49,714 Asia and other regions 50,530 10,137 11,162 $ 421,218 $ 321,694 $ 296,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share for 2024, 2023, and 2022 were as follows (amounts in thousands, except per share data): 2024 2023 2022 Net (loss) income applicable to common shareholders $ (5,560) $ 78,760 $ 176,302 Determination of shares: Weighted average shares outstanding (basic) 68,662 62,452 63,040 Effect of restricted stock and stock options — 509 651 Weighted average shares outstanding (diluted) 68,662 62,961 63,691 (Loss) earnings per share: Basic $ (0.08) $ 1.26 $ 2.80 Diluted $ (0.08) $ 1.25 $ 2.77 The effect of restricted stock and stock options has been excluded for the fiscal year ended December 31, 2024, as the effect would have been antidilutive. The weighted average shares excluded for equity awards for the year ended December 31, 2024 was 0.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Reserves deducted in the balance sheet from the assets to which it applies (amounts in thousands): Additions Deductions Description Balance at Beginning Charged to Costs and Expenses Charged to Other Accounts Charged to Costs and Expenses Charged to Other Accounts Balance Year ended December 31, 2024 Deferred income tax valuation allowance: Domestic $ 38,554 $ — $ 97 $ (5,164) $ — $ 33,487 Foreign 80,981 2,064 — (5,194) (4,842) 73,009 Year ended December 31, 2023 Deferred income tax valuation allowance: Domestic $ 41,671 $ — $ — $ (3,117) $ — $ 38,554 Foreign 79,386 94 2,369 (868) — 80,981 Year ended December 31, 2022 Deferred income tax valuation allowance: Domestic $ 94,747 $ — $ — $ (53,076) $ — $ 41,671 Foreign 78,425 19,503 — (13,833) (4,709) 79,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pplicable to common shareholders</t>
        </is>
      </c>
      <c r="B4" s="5" t="n">
        <v>-5560</v>
      </c>
      <c r="C4" s="5" t="n">
        <v>78760</v>
      </c>
      <c r="D4" s="5" t="n">
        <v>1763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590</v>
      </c>
      <c r="C4" s="5" t="n">
        <v>83706</v>
      </c>
      <c r="D4" s="5" t="n">
        <v>179186</v>
      </c>
    </row>
    <row r="5">
      <c r="A5" s="4" t="inlineStr">
        <is>
          <t>Derivative (loss) gain</t>
        </is>
      </c>
      <c r="B5" s="6" t="n">
        <v>-235</v>
      </c>
      <c r="C5" s="6" t="n">
        <v>-484</v>
      </c>
      <c r="D5" s="6" t="n">
        <v>1263</v>
      </c>
    </row>
    <row r="6">
      <c r="A6" s="4" t="inlineStr">
        <is>
          <t>Currency translation adjustment</t>
        </is>
      </c>
      <c r="B6" s="6" t="n">
        <v>-74753</v>
      </c>
      <c r="C6" s="6" t="n">
        <v>22267</v>
      </c>
      <c r="D6" s="6" t="n">
        <v>-6507</v>
      </c>
    </row>
    <row r="7">
      <c r="A7" s="4" t="inlineStr">
        <is>
          <t>Pension liability adjustments, net of tax of $(1,888), $(2,663), and $(383), respectively</t>
        </is>
      </c>
      <c r="B7" s="6" t="n">
        <v>5624</v>
      </c>
      <c r="C7" s="6" t="n">
        <v>6939</v>
      </c>
      <c r="D7" s="6" t="n">
        <v>1115</v>
      </c>
    </row>
    <row r="8">
      <c r="A8" s="4" t="inlineStr">
        <is>
          <t>Comprehensive (loss) income</t>
        </is>
      </c>
      <c r="B8" s="6" t="n">
        <v>-72954</v>
      </c>
      <c r="C8" s="6" t="n">
        <v>112428</v>
      </c>
      <c r="D8" s="6" t="n">
        <v>175057</v>
      </c>
    </row>
    <row r="9">
      <c r="A9" s="4" t="inlineStr">
        <is>
          <t>Net comprehensive (loss) income attributable to noncontrolling interests</t>
        </is>
      </c>
      <c r="B9" s="6" t="n">
        <v>-560</v>
      </c>
      <c r="C9" s="6" t="n">
        <v>956</v>
      </c>
      <c r="D9" s="6" t="n">
        <v>4030</v>
      </c>
    </row>
    <row r="10">
      <c r="A10" s="4" t="inlineStr">
        <is>
          <t>Comprehensive (loss) income attributable to Titan</t>
        </is>
      </c>
      <c r="B10" s="5" t="n">
        <v>-72394</v>
      </c>
      <c r="C10" s="5" t="n">
        <v>111472</v>
      </c>
      <c r="D10" s="5" t="n">
        <v>171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subscribes to a defense in depth strategy when it comes to cybersecurity and has processes in place to assist in the assessment, identification, and management of material risks from threats. Our cybersecurity strategy is largely guided by key principles and frameworks from the National Institute of Standards and Technology (NIST). The Company maintains technical and organizational safeguards, including employee training, incident response capability reviews, cybersecurity insurance and business continuity mechanisms for the protection of the Company’s assets. From time to time, the Company’s processes are audited and validated by internal and external experts. Semi-annually, the Company performs a risk mitigation assessment to assess and determine specific cybersecurity risks prevalent within the global information technology infrastructure and how those risks are mitigated. Further, through the use of an independent third-party service provider, the Company performs external penetration testing as well as internal network vulnerability testing to assess and identify gaps and vulnerabilities within the global information systems. In the event of a cybersecurity breach, the Company would execute its incident response plan, which provides a structured response, including proper reporting and communication of the incident. When a cybersecurity incident is determined to be significant, it is addressed by Senior Director of Information Technology using processes that leverage subject-matter expertise from across the Company. Further, the Company typically will engage third-party advisors as part of our incident management processes. All cybersecurity incidents that are identified as having the potential to be highly significant to the Company are brought to the attention of SVP, Chief Financial Officer as part of our cybersecurity incident response processes. The Company's executive management would report such incidents to the Company's Board of Directors as deemed necessary based on the overall significance and impact to the Company. Our cybersecurity team has an average of over 25 years of experience in information technology, security, and risk management, including individuals with a master’s degree in business administration as well as a master’s degree in cybersecurity. Cybersecurity risk management is incorporated into our overall enterprise risk management program. As part of its enterprise risk management efforts, critical enterprise risks are assessed by senior management annually and discussed with the Company's Board of Directors. Our Board of Directors has ultimate oversight for risks relating to our cybersecurity program and practices and receives regular updates from management on cybersecurity risks and threats. There have been no recent incidents of cybersecurity breaches within the Company’s information systems in the past three fiscal years. For additional information, refer to the section entitled “The Company may be adversely affected by a disruption in, or failure of, information technology systems” within “Item 1A – Risk Factors” in Part I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subscribes to a defense in depth strategy when it comes to cybersecurity and has processes in place to assist in the assessment, identification, and management of material risks from threats. Our cybersecurity strategy is largely guided by key principles and frameworks from the National Institute of Standards and Technology (NIST).  The Company maintains technical and organizational safeguards, including employee training, incident response capability reviews, cybersecurity insurance and business continuity mechanisms for the protection of the Company’s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management is incorporated into our overall enterprise risk management program. As part of its enterprise risk management efforts, critical enterprise risks are assessed by senior management annually and discussed with the Company's Board of Directors. Our Board of Directors has ultimate oversight for risks relating to our cybersecurity program and practices and receives regular updates from management on cybersecurity risks and threats.</t>
        </is>
      </c>
    </row>
    <row r="11">
      <c r="A11" s="4" t="inlineStr">
        <is>
          <t>Cybersecurity Risk Board Committee or Subcommittee Responsible for Oversight [Text Block]</t>
        </is>
      </c>
      <c r="B11" s="4" t="inlineStr">
        <is>
          <t>All cybersecurity incidents that are identified as having the potential to be highly significant to the Company are brought to the attention of SVP, Chief Financial Officer as part of our cybersecurity incident response processes. The Company's executive management would report such incidents to the Company's Board of Directors as deemed necessary based on the overall significance and impact to the Company. Our cybersecurity team has an average of over 25 years of experience in information technology, security, and risk management, including individuals with a master’s degree in business administration as well as a master’s degree in cybersecurity.</t>
        </is>
      </c>
    </row>
    <row r="12">
      <c r="A12" s="4" t="inlineStr">
        <is>
          <t>Cybersecurity Risk Process for Informing Board Committee or Subcommittee Responsible for Oversight [Text Block]</t>
        </is>
      </c>
      <c r="B12" s="4" t="inlineStr">
        <is>
          <t>In the event of a cybersecurity breach, the Company would execute its incident response plan, which provides a structured response, including proper reporting and communication of the incident. When a cybersecurity incident is determined to be significant, it is addressed by Senior Director of Information Technology using processes that leverage subject-matter expertise from across the Company. Further, the Company typically will engage third-party advisors as part of our incident management processes. All cybersecurity incidents that are identified as having the potential to be highly significant to the Company are brought to the attention of SVP, Chief Financial Officer as part of our cybersecurity incident response processes. The Company's executive management would report such incidents to the Company's Board of Directors as deemed necessary based on the overall significance and impact to the Company. Our cybersecurity team has an average of over 25 years of experience in information technology, security, and risk management, including individuals with a master’s degree in business administration as well as a master’s degree in cybersecurity. Cybersecurity risk management is incorporated into our overall enterprise risk management program. As part of its enterprise risk management efforts, critical enterprise risks are assessed by senior management annually and discussed with the Company's Board of Directors. Our Board of Directors has ultimate oversight for risks relating to our cybersecurity program and practices and receives regular updates from management on cybersecurity risks and threats.</t>
        </is>
      </c>
    </row>
    <row r="13">
      <c r="A13" s="4" t="inlineStr">
        <is>
          <t>Cybersecurity Risk Role of Management [Text Block]</t>
        </is>
      </c>
      <c r="B13" s="4" t="inlineStr">
        <is>
          <t>The Company subscribes to a defense in depth strategy when it comes to cybersecurity and has processes in place to assist in the assessment, identification, and management of material risks from threats. Our cybersecurity strategy is largely guided by key principles and frameworks from the National Institute of Standards and Technology (NIST). The Company maintains technical and organizational safeguards, including employee training, incident response capability reviews, cybersecurity insurance and business continuity mechanisms for the protection of the Company’s assets. From time to time, the Company’s processes are audited and validated by internal and external experts. Semi-annually, the Company performs a risk mitigation assessment to assess and determine specific cybersecurity risks prevalent within the global information technology infrastructure and how those risks are mitigated. Further, through the use of an independent third-party service provider, the Company performs external penetration testing as well as internal network vulnerability testing to assess and identify gaps and vulnerabilities within the global information systems. In the event of a cybersecurity breach, the Company would execute its incident response plan, which provides a structured response, including proper reporting and communication of the incident. When a cybersecurity incident is determined to be significant, it is addressed by Senior Director of Information Technology using processes that leverage subject-matter expertise from across the Company. Further, the Company typically will engage third-party advisors as part of our incident management processes. All cybersecurity incidents that are identified as having the potential to be highly significant to the Company are brought to the attention of SVP, Chief Financial Officer as part of our cybersecurity incident response processes. The Company's executive management would report such incidents to the Company's Board of Directors as deemed necessary based on the overall significance and impact to the Company. Our cybersecurity team has an average of over 25 years of experience in information technology, security, and risk management, including individuals with a master’s degree in business administration as well as a master’s degree in cybersecurity. Cybersecurity risk management is incorporated into our overall enterprise risk management program. As part of its enterprise risk management efforts, critical enterprise risks are assessed by senior management annually and discussed with the Company's Board of Directors. Our Board of Directors has ultimate oversight for risks relating to our cybersecurity program and practices and receives regular updates from management on cybersecurity risks and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the event of a cybersecurity breach, the Company would execute its incident response plan, which provides a structured response, including proper reporting and communication of the incident.  When a cybersecurity incident is determined to be significant, it is addressed by Senior Director of Information Technology using processes that leverage subject-matter expertise from across the Company.</t>
        </is>
      </c>
    </row>
    <row r="16">
      <c r="A16" s="4" t="inlineStr">
        <is>
          <t>Cybersecurity Risk Management Expertise of Management Responsible [Text Block]</t>
        </is>
      </c>
      <c r="B16" s="4" t="inlineStr">
        <is>
          <t>When a cybersecurity incident is determined to be significant, it is addressed by Senior Director of Information Technology using processes that leverage subject-matter expertise from across the Company.</t>
        </is>
      </c>
    </row>
    <row r="17">
      <c r="A17" s="4" t="inlineStr">
        <is>
          <t>Cybersecurity Risk Process for Informing Management or Committees Responsible [Text Block]</t>
        </is>
      </c>
      <c r="B17" s="4" t="inlineStr">
        <is>
          <t>In the event of a cybersecurity breach, the Company would execute its incident response plan, which provides a structured response, including proper reporting and communication of the incident. When a cybersecurity incident is determined to be significant, it is addressed by Senior Director of Information Technology using processes that leverage subject-matter expertise from across the Company. Further, the Company typically will engage third-party advisors as part of our incident management processes. All cybersecurity incidents that are identified as having the potential to be highly significant to the Company are brought to the attention of SVP, Chief Financial Officer as part of our cybersecurity incident response processes. The Company's executive management would report such incidents to the Company's Board of Directors as deemed necessary based on the overall significance and impact to the Company. Our cybersecurity team has an average of over 25 years of experience in information technology, security, and risk management, including individuals with a master’s degree in business administration as well as a master’s degree in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t>
        </is>
      </c>
    </row>
    <row r="5">
      <c r="A5" s="4" t="inlineStr">
        <is>
          <t>Reclassifications</t>
        </is>
      </c>
      <c r="B5" s="4" t="inlineStr">
        <is>
          <t>Reclassifications The Company has reclassified certain prior period amounts in the consolidated balance sheet, primarily lease liabilities and warranty liabilities and in the consolidated statement of operations, primarily interest expense and interest income, to conform with the current period presentation.</t>
        </is>
      </c>
    </row>
    <row r="6">
      <c r="A6" s="4" t="inlineStr">
        <is>
          <t>Business combinations</t>
        </is>
      </c>
      <c r="B6" s="4" t="inlineStr">
        <is>
          <t>Business combinations We account for business combinations under the acquisition method of accounting in accordance with Accounting Standards Codification Topic 805, Business Combinations,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 margins, percentage of revenue attributable to the tradename, contributory asset charges, customer attrition rate, market-participant discount rates, the assumed royalty rates and income tax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t>
        </is>
      </c>
    </row>
    <row r="7">
      <c r="A7" s="4" t="inlineStr">
        <is>
          <t>Goodwill and other intangible assets</t>
        </is>
      </c>
      <c r="B7" s="4" t="inlineStr">
        <is>
          <t>Goodwill and other intangible assets Goodwill represents the excess of purchase price over the fair value of net assets acquired. Goodwill is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t least annually in the fourth quarter. For this goodwill impairment test, the Company used qualitative assessments. The Company performed this test by assessing qualitative factors to determine whether it was more likely than not that the fair value of each reporting unit was greater than its respective carrying value. Factors considered in the qualitative assessments include, among other things, macroeconomic conditions, industry and market considerations and the financial performance of the respective reporting units. If based on the results of the qualitative assessment, the Company were to determine that it is more likely than not that the fair value of a reporting unit is less than its carrying value, a quantitative assessment would be conducted. Based on the results of the annual goodwill impairment test, the Company determined there was no impairment.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Other intangible assets with determinable lives primarily consist of customer lists/relationships and trademarks. Refer to Note 7 to the consolidated financial statements for further information.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t>
        </is>
      </c>
    </row>
    <row r="8">
      <c r="A8" s="4" t="inlineStr">
        <is>
          <t>Cash and cash equivalents</t>
        </is>
      </c>
      <c r="B8" s="4" t="inlineStr">
        <is>
          <t>Cash and cash equivalents The Company considers short-term debt securities with an original maturity of three months or less to be cash equivalents. The cash in the Company's U.S. banks is not fully insured by the Federal Deposit Insurance Corporation. The Company had $185.3 million and $186.1 million of cash in foreign bank accounts at December 31, 2024 and 2023, respectively. The Company's cash in its foreign bank accounts is not fully insured.</t>
        </is>
      </c>
    </row>
    <row r="9">
      <c r="A9" s="4" t="inlineStr">
        <is>
          <t>Accounts receivable and allowance for credit loss</t>
        </is>
      </c>
      <c r="B9" s="4" t="inlineStr">
        <is>
          <t>Accounts receivable and allowance for credit loss The Company carries its accounts receivable at their face amounts less an allowance for credit loss. The allowance is an estimate based on historical collection experience, current and future economic and market conditions and a review of the current status of customers' trade accounts receivable. In order to monitor credit risks associated with our customer base, credit worthiness of our existing customer base is reviewed on a periodic basis. At the end of each reporting period, the allowance for credit loss is reviewed relative to management's collectability assessment and adjusted if deemed necessary. The factors considered in this review include known bad debt risks and past loss history. Actual collection experience may differ from the current estimate of net receivables.</t>
        </is>
      </c>
    </row>
    <row r="10">
      <c r="A10" s="4" t="inlineStr">
        <is>
          <t>Concentration of credit risk</t>
        </is>
      </c>
      <c r="B10" s="4" t="inlineStr">
        <is>
          <t>Concentration of credit risk</t>
        </is>
      </c>
    </row>
    <row r="11">
      <c r="A11" s="4" t="inlineStr">
        <is>
          <t>Inventories</t>
        </is>
      </c>
      <c r="B11" s="4" t="inlineStr">
        <is>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is>
      </c>
    </row>
    <row r="12">
      <c r="A12" s="4" t="inlineStr">
        <is>
          <t>Fixed assets</t>
        </is>
      </c>
      <c r="B12" s="4" t="inlineStr">
        <is>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is>
      </c>
    </row>
    <row r="13">
      <c r="A13" s="4" t="inlineStr">
        <is>
          <t>Impairment of long-lived assets</t>
        </is>
      </c>
      <c r="B13" s="4" t="inlineStr">
        <is>
          <t>Impairment of long-lived assets The Company reviews fixed assets to assess recoverability from future operations whenever events and circumstances indicate that the carrying values may not be recoverable.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Impairment losses are recognized in operating results when expected undiscounted cash flows are less than the carrying value of the asset. Impairment losses are measured as the excess of the carrying value of the asset over the discounted expected future cash flows or the estimated fair value of the asset.</t>
        </is>
      </c>
    </row>
    <row r="14">
      <c r="A14" s="4" t="inlineStr">
        <is>
          <t>Fair value of financial instruments</t>
        </is>
      </c>
      <c r="B14" s="4" t="inlineStr">
        <is>
          <t>Fair value of financial instruments</t>
        </is>
      </c>
    </row>
    <row r="15">
      <c r="A15" s="4" t="inlineStr">
        <is>
          <t>Investments</t>
        </is>
      </c>
      <c r="B15" s="4" t="inlineStr">
        <is>
          <t>Investments The Company uses the equity method to account for investments in entities that are not consolidated since Titan is not the primary beneficiary, but can exert significant influence over the entities. Under the equity method, investments are reported in other long-term assets on the consolidated balance sheets and are recorded at cost and adjusted for the Company's proportionate share of the net income or loss in the investments. The carrying value of these investments was $7.9 million and $7.1 million as of December 31, 2024, and December 31, 2023, respectively.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t>
        </is>
      </c>
    </row>
    <row r="16">
      <c r="A16" s="4" t="inlineStr">
        <is>
          <t>Foreign currency translation</t>
        </is>
      </c>
      <c r="B16" s="4" t="inlineStr">
        <is>
          <t>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Hyperinflation in Argentina and Turkey In July 2018 and March 2022, the three-year cumulative rate of inflation for consumer prices and wholesale prices reached a level in excess of 100% for Argentina and Turkey, respectively. As a result, in accordance with ASC 830 Foreign Currency Matters, Argentina and Turkey were considered hyperinflationary economies and the Company applied the standard for the years ended December 31, 2024 and 2023. In accordance with ASC 830, the Argentine and Turkish subsidiary's nonmonetary assets and liabilities, as well as related expenses such as depreciation, are remeasured into US dollars by applying the foreign exchange rate as of the date each respective entity became hyperinflationary. Monetary assets and liabilities are remeasured into US dollars using the current exchange rates. Any resulting gains or losses on these monetary assets and liabilities are reported in net income within the consolidated statements of operations. The Company recognized a net monetary loss of $3.2 million and $15.5 million recorded in foreign exchange (loss) gain in the consolidated statements of operations for the years ended December 31, 2024 and 2023. The decrease in the net monetary loss is due to the application of the accounting standard for the year ended December 31, 2023 which included cumulative prior period impacts which were not material to the annual 2023 financial statements.</t>
        </is>
      </c>
    </row>
    <row r="17">
      <c r="A17" s="4" t="inlineStr">
        <is>
          <t>Revenue recognition</t>
        </is>
      </c>
      <c r="B17" s="4" t="inlineStr">
        <is>
          <t>Revenue recognition The Company derives revenues primarily from the sale of wheels, tires, tires/wheels assemblies, and undercarriage systems and components. The Company follows the five-step model to determine when to recognize revenue: (1) identify the contract(s) with the customer; (2) identify the performance obligations in the contract; (3) determine the transaction price; (4) allocate the transaction price to the performance obligations in the contract; (5) recognize revenue when the entity satisfies a performance obligation. In most arrangements within the Company, contracts with the customer are identified through the receipt of a purchase order, which also defines the terms of the contract including the performance obligations or products to be sold, and specific transaction prices associated with the products. In some other arrangements, a master agreement exists that defines pertinent contract terms such as products and price. Purchase orders are then issued under the master agreement for specific quantities of products, which are fulfilled at the specified price at a given point in time. Generally, the Company’s performance obligations under the contracts are satisfied when there is transfer of control of the products to our customers, which is primarily upon shipment or, in certain instances, upon delivery of the products to the named customer location. The payment terms and conditions in our contracts vary and are customary within the geographies that we serve. As the Company’s standard payment terms are less than one year, the Company has elected the practical expedient under ASC 606-10-32-18 to not assess whether a contract has a significant financing component. Revenues are stated net of returns, discounts and allowances, which are determined based on historical experience. Customer discounts and allowances, consisting primarily of volume discounts and other short-term incentive programs, are recorded as a reduction of revenue at the time of sale because these allowances reflect a reduction in the transaction price. Costs to obtain or fulfill a contract with a customer, such as sales commissions to agents and internal sales employees, are recognized as an expense when incurred since the amortization period would be one year or less. Shipping and handling costs are included as a component of cost of sales. Revenue derived from shipping and handling costs billed to customers is included in sales.</t>
        </is>
      </c>
    </row>
    <row r="18">
      <c r="A18" s="4" t="inlineStr">
        <is>
          <t>Cost of sales</t>
        </is>
      </c>
      <c r="B18" s="4" t="inlineStr">
        <is>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is>
      </c>
    </row>
    <row r="19">
      <c r="A19" s="4" t="inlineStr">
        <is>
          <t>Selling, general and administrative expense</t>
        </is>
      </c>
      <c r="B19" s="4" t="inlineStr">
        <is>
          <t>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is>
      </c>
    </row>
    <row r="20">
      <c r="A20" s="4" t="inlineStr">
        <is>
          <t>Research and development expense</t>
        </is>
      </c>
      <c r="B20" s="4" t="inlineStr">
        <is>
          <t>Research and development expense</t>
        </is>
      </c>
    </row>
    <row r="21">
      <c r="A21" s="4" t="inlineStr">
        <is>
          <t>Advertising</t>
        </is>
      </c>
      <c r="B21" s="4" t="inlineStr">
        <is>
          <t>Advertising</t>
        </is>
      </c>
    </row>
    <row r="22">
      <c r="A22" s="4" t="inlineStr">
        <is>
          <t>Warranty costs</t>
        </is>
      </c>
      <c r="B22" s="4" t="inlineStr">
        <is>
          <t>Warranty costs The Company provides limited warranties on workmanship on its products in all market segments. The provision for estimated warranty costs is made in the period when such costs become probable and is based on past warranty experience. See Note 12 for additional information.</t>
        </is>
      </c>
    </row>
    <row r="23">
      <c r="A23" s="4" t="inlineStr">
        <is>
          <t>Income taxes</t>
        </is>
      </c>
      <c r="B23" s="4" t="inlineStr">
        <is>
          <t>Income taxes Deferred income tax provisions are determined using the asset and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is>
      </c>
    </row>
    <row r="24">
      <c r="A24" s="4" t="inlineStr">
        <is>
          <t>Earnings per share</t>
        </is>
      </c>
      <c r="B24" s="4" t="inlineStr">
        <is>
          <t>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t>
        </is>
      </c>
    </row>
    <row r="25">
      <c r="A25" s="4" t="inlineStr">
        <is>
          <t>Environmental liabilities</t>
        </is>
      </c>
      <c r="B25" s="4" t="inlineStr">
        <is>
          <t>Environmental liabilities</t>
        </is>
      </c>
    </row>
    <row r="26">
      <c r="A26" s="4" t="inlineStr">
        <is>
          <t>Stock-based compensation</t>
        </is>
      </c>
      <c r="B26" s="4" t="inlineStr">
        <is>
          <t>Stock-based compensation</t>
        </is>
      </c>
    </row>
    <row r="27">
      <c r="A27" s="4" t="inlineStr">
        <is>
          <t>Use of estimates</t>
        </is>
      </c>
      <c r="B27" s="4" t="inlineStr">
        <is>
          <t>Use of estimates</t>
        </is>
      </c>
    </row>
    <row r="28">
      <c r="A28" s="4" t="inlineStr">
        <is>
          <t>Supplier financing program</t>
        </is>
      </c>
      <c r="B28" s="4" t="inlineStr">
        <is>
          <t>Supplier financing program</t>
        </is>
      </c>
    </row>
    <row r="29">
      <c r="A29" s="4" t="inlineStr">
        <is>
          <t>Adoption of new accounting standards and New accounting pronouncements to be adopted in future periods</t>
        </is>
      </c>
      <c r="B29" s="4" t="inlineStr">
        <is>
          <t>Adoption of new accounting standards In November 2023, the Financial Accounting Standards Board (FASB) issued Accounting Standards Update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 Company adopted the impact of this ASU effective December 31, 2024 and incorporated the required disclosures within Note 25 to consolidated financial statements. New accounting pronouncements to be adopted in future period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 and we are currently evaluating the impact of adoption. In November 2024, FASB issued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We are currently evaluating the impact that ASU 2024-03 will have on our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4 and 2023, consisted of the following (amounts in thousands): 2024 2023 Land and improvements $ 42,534 $ 42,140 Buildings and improvements 260,256 243,241 Machinery and equipment 703,899 628,975 Tools, dies, and molds 118,569 116,328 Construction-in-process 46,997 29,744 1,172,255 1,060,428 Less accumulated depreciation (751,037) (738,734) $ 421,218 $ 321,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 296,193 Additional cash consideration for excess net working capital acquired 19,759 Other debt-like items (3,616) Total purchase consideration, net of cash acquired $ 312,336 </t>
        </is>
      </c>
    </row>
    <row r="5">
      <c r="A5" s="4" t="inlineStr">
        <is>
          <t>Schedule of Assets and Liabilities of Purchase Price Consideration</t>
        </is>
      </c>
      <c r="B5" s="4" t="inlineStr">
        <is>
          <t xml:space="preserve">The following table summarizes the measurement period changes since the first quarter of 2024, as well as the updated and the allocation of purchase price consideration to the major classes of assets and liabilities (amounts in thousands) as of February 29, 2024: Final Purchase Price Allocation Measurement Period Changes Preliminary Purchase Price Allocation Accounts receivable $ 92,043 $ (6,396) $ 98,439 Inventories 150,900 4,912 145,988 Prepaid and other current assets 13,339 — 13,339 Property, plant, and equipment 115,090 (13,072) 128,162 Other long-term assets 111,864 15,661 96,203 Goodwill 29,563 16,696 12,867 Intangible assets 11,500 (4,270) 15,770 Fair value of assets acquired $ 524,299 $ 13,531 $ 510,768 Accounts payable $ 66,055 $ — $ 66,055 Other current liabilities 28,377 2,000 26,377 Operating leases 108,249 12,773 95,476 Deferred tax liabilities 7,773 (2,678) 10,451 Other long-term liabilities 1,509 — 1,509 Fair value of liabilities assumed $ 211,963 $ 12,095 $ 199,868 Purchase Price $ 312,336 $ 1,436 $ 310,900 </t>
        </is>
      </c>
    </row>
    <row r="6">
      <c r="A6" s="4" t="inlineStr">
        <is>
          <t>Schedule of Goodwill</t>
        </is>
      </c>
      <c r="B6" s="4" t="inlineStr">
        <is>
          <t xml:space="preserve">The carrying value of goodwill by reportable segment as of December 31, 2024 is as follows: Carrying Value as of December 31, 2024 Agricultural $ 4,844 Earthmoving/construction — Consumer 24,719 Total $ 29,563 </t>
        </is>
      </c>
    </row>
    <row r="7">
      <c r="A7" s="4" t="inlineStr">
        <is>
          <t>Schedule of Carrying Amounts and Weighted Average Lives of the Acquired Intangible Assets</t>
        </is>
      </c>
      <c r="B7" s="4" t="inlineStr">
        <is>
          <t>The following table summarizes the carrying amounts and weighted average lives of the acquired intangible assets as of February 29, 2024 (amounts in thousands): Carrying Value Weighted Average Amortization Customer lists/relationships $ 6,000 10.00 Trade names 5,500 12.50 Total $ 11,500 11.30</t>
        </is>
      </c>
    </row>
    <row r="8">
      <c r="A8" s="4" t="inlineStr">
        <is>
          <t>Schedule of Business Acquisition, Pro Forma Information</t>
        </is>
      </c>
      <c r="B8" s="4" t="inlineStr">
        <is>
          <t xml:space="preserve">Through December 31, 2024, the actual revenue and income before taxes of Carlstar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Carlstar revenue $ 418,888 Carlstar income before taxes 19,587 The following is the unaudited pro forma financial information for the year ended December 31, 2024 and 2023 that reflects our results of our operations as if the acquisition of Carlstar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except per share data). Year ended December 31, 2024 2023 Pro forma revenues $ 1,947,755 $ 2,436,992 Pro forma net income 20,011 83,844 Net income per common share, basic $ 0.28 $ 1.13 Net income per common share, diluted 0.28 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at December 31, 2024 and 2023, consisted of the following (amounts in thousands): 2024 2023 2022 Accounts receivable $ 214,952 $ 224,485 $ 272,928 Allowance for credit losses (3,232) (5,340) (6,170) Accounts receivable, net $ 211,720 $ 219,145 $ 266,758 </t>
        </is>
      </c>
    </row>
    <row r="5">
      <c r="A5" s="4" t="inlineStr">
        <is>
          <t>Schedule of Allowance for Credit Loss</t>
        </is>
      </c>
      <c r="B5" s="4" t="inlineStr">
        <is>
          <t xml:space="preserve">Changes in the allowance for credit losses for the periods set forth below consisted of the following (amounts in thousands): 2024 2023 2022 Balance at January 1, $ 5,340 $ 6,170 $ 4,550 Provision charged to expense 191 50 2,043 Recoveries of accounts receivable (1,098) (138) (26) Other, including foreign currency translation (1,201) (742) (397) Balance at December 31, $ 3,232 $ 5,340 $ 6,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at December 31, 2024 and 2023, consisted of the following (amounts in thousands): 2024 2023 Raw material $ 103,616 $ 108,504 Work-in-process 41,898 39,921 Finished goods 291,678 216,731 $ 437,192 $ 365,1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at December 31, 2024 and 2023, consisted of the following (amounts in thousands): 2024 2023 Value added tax and duty receivable, including tax credits $ 8,346 $ 15,255 Factory supplies 25,777 24,472 Prepaid expense 20,154 20,783 Prepaid taxes 2,160 2,144 Deposits 2,730 1,338 Contract receivable 1,734 1,213 Other 6,250 7,024 $ 67,151 $ 72,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4 and 2023, consisted of the following (amounts in thousands): 2024 2023 Land and improvements $ 42,534 $ 42,140 Buildings and improvements 260,256 243,241 Machinery and equipment 703,899 628,975 Tools, dies, and molds 118,569 116,328 Construction-in-process 46,997 29,744 1,172,255 1,060,428 Less accumulated depreciation (751,037) (738,734) $ 421,218 $ 321,6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 Net</t>
        </is>
      </c>
      <c r="B4" s="4" t="inlineStr">
        <is>
          <t xml:space="preserve">The components of intangible assets, net at December 31, 2024 and 2023, consisted of the following (amounts in thousands): 2024 Weighted- Average Gross Carrying Amount Accumulated Amortization Net Carrying Amount Amortizable intangible assets: Customer lists/relationships 12.50 $ 6,000 $ (400) $ 5,600 Trade names 10.00 5,500 (458) 5,042 Other intangibles 15.52 3,523 (2,180) 1,343 Total 15,023 (3,038) 11,985 2023 Weighted- Average Gross Carrying Amount Accumulated Amortization Net Carrying Amount Amortizable intangible assets: Other intangibles 15.52 3,384 (1,953) 1,431 Total 3,384 (1,953) 1,431 </t>
        </is>
      </c>
    </row>
    <row r="5">
      <c r="A5" s="4" t="inlineStr">
        <is>
          <t>Schedule of Estimated Aggregate Amortization Expense</t>
        </is>
      </c>
      <c r="B5" s="4" t="inlineStr">
        <is>
          <t xml:space="preserve">The estimated aggregate amortization expense at December 31, 2024, for each of the years set forth below was as follows (amounts in thousands): 2025 $ 1,267 2026 1,267 2027 1,195 2028 1,153 2029 1,153 Thereafter 5,950 $ 11,9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Long-Term Assets</t>
        </is>
      </c>
      <c r="B4" s="4" t="inlineStr">
        <is>
          <t xml:space="preserve">Other long-term assets at December 31, 2024 and 2023, consisted of the following (amounts in thousands): 2024 2023 Net pension asset $ 28,352 $ 19,566 Prepaid software 3,454 5,879 Investments in nonconsolidated affiliates 7,919 7,127 Manufacturing spares 2,087 2,089 Deferred financing costs 2,646 195 Other 6,933 4,495 $ 51,391 $ 39,3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liability adjustments</t>
        </is>
      </c>
      <c r="B4" s="5" t="n">
        <v>-1888</v>
      </c>
      <c r="C4" s="5" t="n">
        <v>-2663</v>
      </c>
      <c r="D4" s="5" t="n">
        <v>-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Other Current Liabilities</t>
        </is>
      </c>
      <c r="B4" s="4" t="inlineStr">
        <is>
          <t>Other current liabilities at December 31, 2024 and 2023, consisted of the following (amounts in thousands): 2024 2023 Compensation and benefits $ 47,735 $ 47,543 Warranty 12,571 11,848 Accrued insurance benefits 20,218 19,162 Customer rebates and deposits 15,004 15,490 Accrued other taxes 12,142 13,762 Accrued interest 5,646 4,955 Foreign government grant (a) 3,672 4,509 Other 26,306 22,109 $ 143,294 $ 139,378 (a) The Company received government subsidies in 2023 associated with capital expenditure investments in technological and digital innovation in Europe. The amount of the government subsidy is used to offset existing payables to governmental entities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the dates set forth below (amounts in thousands): December 31, 2024 Principal Balance Unamortized Debt Issuance Net Carrying Amount 7.00% senior secured notes due 2028 $ 400,000 $ (2,847) $ 397,153 Revolving credit facility 146,000 — 146,000 Titan Europe credit facilities 15,199 — 15,199 Other debt 7,093 — 7,093 Total debt 568,292 (2,847) 565,445 Less amounts due within one year 12,479 — 12,479 Total long-term debt $ 555,813 $ (2,847) $ 552,966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t>
        </is>
      </c>
    </row>
    <row r="5">
      <c r="A5" s="4" t="inlineStr">
        <is>
          <t>Schedule of Maturities of Long-Term Debt</t>
        </is>
      </c>
      <c r="B5" s="4" t="inlineStr">
        <is>
          <t xml:space="preserve">Aggregate maturities of total debt at December 31, 2024, for each of the years (or other periods) set forth below were as follows (amounts in thousands): 2025 $ 12,488 2026 5,052 2027 1,734 2028 546,521 2029 588 Thereafter 1,909 $ 568,2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at December 31, 2024 and 2023, consisted of the following (amounts in thousands): 2024 2023 Accrued pension liabilities $ 10,146 $ 12,795 Foreign government grant (a) 11,298 12,383 Warranty 9,821 9,862 Income tax liabilities 1,215 35 Other 6,057 6,677 $ 38,537 $ 41,7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Changes in the warranty liability for the periods set forth below consisted of the following (amounts in thousands): 2024 2023 Warranty liability, January 1 $ 21,710 $ 19,914 Provision for warranty liabilities 12,766 14,478 Warranty payments made (13,868) (12,682) Other adjustments, including acquisition of Carlstar 1,784 — Warranty liability, December 31 $ 22,392 $ 21,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loss consisted of the following at the dates set forth below (amounts in thousands): Currency Gain (Loss) on Derivatives Unrecognized Total Balance at January 1, 2023 $ (243,712) $ 1,224 $ (9,267) $ (251,755) Currency translation adjustments 26,257 — — 26,257 Reclassification adjustments: Defined benefit pension plan adjustments, net of tax of $(2,663) — — 6,939 6,939 Derivative loss — (484) — (484) Balance at December 31, 2023 (217,455) 740 (2,328) (219,043) Currency translation adjustments (72,223) — — (72,223) Reclassification adjustments: Defined benefit pension plan adjustments, net of tax of $(1,888) — — 5,624 5,624 Derivative loss — (235) (235) Balance at December 31, 2024 $ (289,678) $ 505 $ 3,296 $ (285,8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chedule of Variable Interest Entities</t>
        </is>
      </c>
      <c r="B4" s="4" t="inlineStr">
        <is>
          <t xml:space="preserve">The following table summarizes the carrying amount of the VIEs’ assets and liabilities included in the Company’s consolidated balance sheets at December 31, 2024 and 2023 (amounts in thousands): 2024 2023 Cash and cash equivalents $ — $ 355 Inventory — 1,431 Other current assets — 2,364 Property, plant, and equipment, net — 2,477 Other non-current assets — 222 Total assets $ — $ 6,849 Current liabilities — 1,117 Other long-term liabilities — 869 Total liabilities $ — $ 1,986 </t>
        </is>
      </c>
    </row>
    <row r="5">
      <c r="A5" s="4" t="inlineStr">
        <is>
          <t>Schedule of Non Consolidated Variable Interest Entities</t>
        </is>
      </c>
      <c r="B5" s="4" t="inlineStr">
        <is>
          <t xml:space="preserve">The assets and liabilities recognized in Titan's consolidated balance sheets related to Titan's interest in these non-consolidated VIEs and the Company's maximum exposure to loss relating to non-consolidated VIEs were as follows at December 31, 2024 and 2023 (amounts in thousands): 2024 2023 Investments $ 7,919 $ 7,127 Total VIE assets 7,919 7,127 Accounts payable to the non-consolidated VIEs 2,646 3,578 Maximum exposure to loss $ 10,565 $ 10,7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Other income consisted of the following for the years set forth below (amounts in thousands): 2024 2023 2022 Gain on property insurance settlement (a) $ 2,433 $ — $ — Pension plan income 1,619 138 2,040 Equity investment income 1,020 1,158 859 Gain on sale of assets 806 246 216 Income on indirect taxes (b) — 475 32,043 Loss on sale of Australia wheel business (c) — — (10,890) Proceeds from government grant (d) — 319 1,324 Loss on sale of investment (e) (379) — — Other income (expense) 1,116 292 (172) $ 6,615 $ 2,628 $ 25,420 (a) The gain on property insurance settlement relates to the receipt of insurance proceeds of $3.5 million offset by costs to repair one of the Company's operating facilities in Italy related to a 2023 hail storm weather event. During the three months ended September 30, 2024, the Company also received insurance proceeds of $0.5 million associated with certain equipment at our North American wheel facility. (b) In May 2022 and September 2022, the Brazilian tax authorities approved indirect tax credits to be applied against future tax obligations. Refer to Note 19 for additional information. (c) The loss on sale of the Australian wheel business is comprised primarily of the release of the cumulative translation adjustment of approximately $10.0 million and closing costs associated with the completion of the transaction of approximately $0.9 million. Refer to Note 1 for additional information. (d) For the year ended December 31, 2023, the Company received government subsidies associated with current year capital expenditure investments in technological and digital innovation in Europe, of which $0.3 million was recorded as other income. In addition, during August 2014, the Company received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 The Company received proceeds of an additional $1.9 million from the grant for the year ended December 31, 2022, of which $1.3 million was recorded as other income to match to the historical depreciation recorded on the underlying assets. Refer to Note 9 for additional information. (e) In September 2024, the Company sold its remaining ownership interest in an Indian undercarriage business and incurred a loss of $0.4 million as a result of the sale. The sale agreement includes a commitment to purchase approximately $1.7 million of products from the Indian undercarriage business over a two year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before income taxes, consisted of the following for the years set forth below (amounts in thousands): 2024 2023 2022 Domestic $ (32,410) $ 20,809 $ 73,361 Foreign 40,681 88,939 128,992 $ 8,271 $ 109,748 $ 202,353 </t>
        </is>
      </c>
    </row>
    <row r="5">
      <c r="A5" s="4" t="inlineStr">
        <is>
          <t>Schedule of Components of Income Tax Expense (Benefit)</t>
        </is>
      </c>
      <c r="B5" s="4" t="inlineStr">
        <is>
          <t xml:space="preserve">The income tax provision was as follows for the years set forth below (amounts in thousands): 2024 2023 2022 Current Federal $ 372 $ (217) $ (55) State (442) 1,341 1,897 Foreign 18,289 26,999 44,710 18,219 28,123 46,552 Deferred Federal (1,290) (2,513) (14,953) State (1,896) 1,186 (10,959) Foreign (3,172) (754) 2,527 (6,358) (2,081) (23,385) Income tax provision $ 11,861 $ 26,042 $ 23,167 </t>
        </is>
      </c>
    </row>
    <row r="6">
      <c r="A6" s="4" t="inlineStr">
        <is>
          <t>Schedule of Effective Income Tax Rate Reconciliation</t>
        </is>
      </c>
      <c r="B6" s="4" t="inlineStr">
        <is>
          <t>The income tax provision differs from the amount of income tax determined by applying the statutory U.S. federal income tax rate to pre-tax income (loss) as a result of the following: 2024 2023 2022 Statutory U.S. federal tax rate 21.0 % 21.0 % 21.0 % Unrecognized tax positions 7.3 — (0.3) Foreign tax rate and income differential 128.4 9.6 11.7 Valuation allowance (100.3) (3.5) (23.4) State taxes, net (18.0) 1.2 2.0 Nondeductible royalty — 0.8 0.5 Federal Benefit of Notice 2023-55 — (5.2) — Expired tax credits 69.5 — — Equity based compensation 1.1 — (0.3) Return to provision 25.4 0.2 0.1 Transaction Costs 9.5 — — Other, net (0.5) (0.4) 0.1 Effective tax rate 143.4 % 23.7 % 11.4 %</t>
        </is>
      </c>
    </row>
    <row r="7">
      <c r="A7" s="4" t="inlineStr">
        <is>
          <t>Schedule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4 and 2023, were as follows (amounts in thousands): 2024 2023 Deferred tax assets: Net operating loss carryforwards $ 101,771 $ 104,166 Inventory 8,385 8,492 Warranty 6,347 6,496 Employee benefits and related costs 8,352 8,130 Prepaid royalties 1,006 1,576 Interest limitation 28,834 29,020 Lease liability 5,138 4,390 Intangible assets 4,732 1,592 Foreign Tax Credit 2,318 8,068 Other 7,401 7,255 Deferred tax assets 174,284 179,185 Deferred tax liabilities: Fixed assets (13,939) (11,577) Lease assets (5,181) (4,384) Pension (6,060) (3,740) Other (7,292) (4,150) Deferred tax liabilities (32,472) (23,851) Subtotal 141,812 155,334 Valuation allowance (106,496) (119,535) Net deferred tax liability $ 35,316 $ 35,799 </t>
        </is>
      </c>
    </row>
    <row r="8">
      <c r="A8" s="4" t="inlineStr">
        <is>
          <t>Schedule of Unrecognized Tax Benefits Roll Forward</t>
        </is>
      </c>
      <c r="B8" s="4" t="inlineStr">
        <is>
          <t xml:space="preserve">A reconciliation of the total amounts of unrecognized tax benefits at December 31 were as follows (amounts in thousands): 2024 2023 2022 Balance at January 1 $ 23 $ 30 $ 540 Increases to tax positions taken during the current year — — — Increases to tax positions taken during the prior years 3,341 — — Decreases to tax positions taken during prior years — — — Decreases due to lapse of statutes of limitations — (7) (506) Settlements (273) — — Foreign exchange (12) — (4) Balance at December 31 $ 3,079 $ 23 $ 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following table provides the change in benefit obligation, change in plan assets, funded status, and amounts recognized in the consolidated balance sheet of the defined benefit pension plans as of December 31, 2024 and 2023 (amounts in thousands): Change in benefit obligation: 2024 2023 Benefit obligation at beginning of year $ 77,208 $ 79,379 Plan assumption changes (1,809) 1,391 Service cost 340 606 Interest cost 3,752 4,331 Actuarial gain (412) (632) Benefits paid (8,237) (7,588) Foreign currency translation (1,190) (279) Benefit obligation at end of year $ 69,652 $ 77,208 Change in plan assets: Fair value of plan assets at beginning of year $ 82,769 $ 75,025 Actual return on plan assets 9,733 14,558 Employer contributions 936 442 Benefits paid (7,214) (7,294) Foreign currency translation (201) 38 Fair value of plan assets at end of year $ 86,023 $ 82,769 Funded (unfunded) status at end of year $ 16,371 $ 5,561 Amounts recognized in Consolidated Balance Sheet: Noncurrent assets $ 28,352 $ 19,566 Current liabilities (1,227) (1,210) Noncurrent liabilities (10,754) (12,795) Net amount recognized in the Consolidated Balance Sheet $ 16,371 $ 5,561 </t>
        </is>
      </c>
    </row>
    <row r="5">
      <c r="A5" s="4" t="inlineStr">
        <is>
          <t>Schedule of Accumulated and Projected Benefit Obligations</t>
        </is>
      </c>
      <c r="B5" s="4" t="inlineStr">
        <is>
          <t xml:space="preserve">Information for pension plans with accumulated benefit obligations and projected benefit obligations in excess of plan assets were (amounts in thousands): 2024 2023 Pension Plans in which Accumulated Benefit Obligation Exceeds Plan Assets at December 31, Accumulated benefit obligation $ 11,778 $ 44,976 Fair value of plan assets $ 619 $ 31,903 Accumulated Benefit Obligation at December 31 $ 69,225 $ 76,746 Pension Plans in which Projected Benefit Obligation Exceeds Plan Assets at December 31, Projected benefit obligation $ 12,205 $ 45,439 Fair value of plan assets $ 619 $ 31,903 Projected Benefit Obligation at December 31 $ 69,652 $ 77,208 </t>
        </is>
      </c>
    </row>
    <row r="6">
      <c r="A6" s="4" t="inlineStr">
        <is>
          <t>Schedule of Amounts Recognized in Accumulated Other Comprehensive Loss</t>
        </is>
      </c>
      <c r="B6" s="4" t="inlineStr">
        <is>
          <t>Amounts recognized in accumulated other comprehensive loss: 2024 2023 2022 Unrecognized prior service cost $ 445 $ 634 $ 643 Unrecognized net loss (3,779) (11,480) (21,091) Deferred tax effect of unrecognized items 6,630 8,518 11,181 Net amount recognized in accumulated other comprehensive loss $ 3,296 $ (2,328) $ (9,267)</t>
        </is>
      </c>
    </row>
    <row r="7">
      <c r="A7" s="4" t="inlineStr">
        <is>
          <t>Schedule of Defined Benefit Plan, Assumptions</t>
        </is>
      </c>
      <c r="B7" s="4" t="inlineStr">
        <is>
          <t>The weighted-average assumptions used in the actuarial computation that derived the benefit obligations at December 31 were as follows: 2024 2023 2022 Discount rate 5.7 % 5.2 % 5.8 % Expected long-term return on plan assets 6.5 % 6.5 % 6.5 % The weighted-average assumptions used in the actuarial computation that derived net periodic pension cost for the years ended December 31, 2024, 2023, and 2022 were as follows: 2024 2023 2022 Discount rate 4.2 % 5.8 % 2.7 %</t>
        </is>
      </c>
    </row>
    <row r="8">
      <c r="A8" s="4" t="inlineStr">
        <is>
          <t>Schedule of Net Periodic Pension Cost (Benefit)</t>
        </is>
      </c>
      <c r="B8" s="4" t="inlineStr">
        <is>
          <t>The following table provides the components of net periodic pension cost for the plans, settlement cost, and the assumptions used in the measurement of the Company’s benefit obligation for the years ended December 31, 2024, 2023, and 2022 (amounts in thousands): Components of net periodic benefit cost and other Net periodic benefit cost: 2024 2023 2022 Service cost $ 340 $ 606 $ 590 Interest cost 3,752 4,331 2,872 Assumed return on assets (5,198) (4,669) (6,071) Amortization of unrecognized prior service cost (58) (114) (85) Amortization of net unrecognized loss 279 1,004 1,426 Net periodic pension cost (benefit) $ (885) $ 1,158 $ (1,268)</t>
        </is>
      </c>
    </row>
    <row r="9">
      <c r="A9" s="4" t="inlineStr">
        <is>
          <t>Schedule of Allocation of Plan Assets</t>
        </is>
      </c>
      <c r="B9" s="4" t="inlineStr">
        <is>
          <t xml:space="preserve">The allocation of the fair value of plan assets was as follows: Percentage of Plan Assets Target Asset Category 2024 2023 2024 U.S. equities (a) 60 % 57 % 40% - 80% Fixed income 20 % 21 % 20% - 50% Cash and cash equivalents 8 % 10 % 0% - 20% International equities (a) 12 % 12 % 0% - 16% 100 % 100 % (a) Total equities may not exceed 80% of total plan assets. The fair value of the plan assets by asset categories consisted of the following as of the dates set forth below (amounts in thousands): Fair Value Measurements as of December 31, 2024 Total Level 1 Level 2 Level 3 Money market funds $ 6,774 $ 6,774 $ — $ — Common stock 31,271 31,271 — — Bonds and securities 10,018 10,018 — — Mutual and insurance funds 37,960 37,101 859 — Totals $ 86,023 $ 85,164 $ 859 $ — Fair Value Measurements as of December 31, 2023 Total Level 1 Level 2 Level 3 Money market funds $ 8,186 $ 8,186 $ — $ — Common stock 27,658 27,658 — — Bonds and securities 10,302 10,302 — — Mutual and insurance funds 36,623 35,828 795 — Totals $ 82,769 $ 81,974 $ 795 $ — </t>
        </is>
      </c>
    </row>
    <row r="10">
      <c r="A10" s="4" t="inlineStr">
        <is>
          <t>Schedule of Expected Benefit Payments</t>
        </is>
      </c>
      <c r="B10" s="4" t="inlineStr">
        <is>
          <t xml:space="preserve">Projected benefit payments from the plans as of December 31, 2024, are estimated as follows (amounts in thousands): 2025 $ 7,776 2026 7,034 2027 6,626 2028 6,779 2029 6,514 2030-2034 29,1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activity in stock options during the year ended December 31, 2024: Shares Subject Weighted-Average Aggregate Intrinsic Value (in thousands) Exercise Price Remaining Contractual Life (in Years) Outstanding, December 31, 2023 348,200 $ 11.62 2.64 Granted — — Exercised — — Forfeited/Expired (59,000) 16.37 Outstanding, December 31, 2024 289,200 $ 10.65 2.09 $ — Exercisable, December 31, 2024 289,200 $ 10.65 2.09 $ — </t>
        </is>
      </c>
    </row>
    <row r="5">
      <c r="A5" s="4" t="inlineStr">
        <is>
          <t>Schedule of RSU and PSU Activity</t>
        </is>
      </c>
      <c r="B5" s="4" t="inlineStr">
        <is>
          <t>A summary of RSU and PSU activity for the year ended December 31, 2024, is presented in the following table: RSU PSU (a) Total Shares Weighted-Average Grant Date Fair Value Unvested at December 31, 2023 973,646 328,948 1,302,594 $ 11.33 Granted 665,473 — 665,473 11.11 Vested (494,783) (328,948) (823,731) 11.08 Forfeited/Expired (2,000) — (2,000) 12.86 Unvested at December 31, 2024 1,142,336 — 1,142,336 $ 11.38 (a) The PSU awards are presented at maximum payout of 125% of the target amount and vested at December 31, 2024. The PSU award agreements indicate the shares will be issued within 15 calendar days from the filing date of the Company's Form 10-K for the year ended December 31,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5974</v>
      </c>
      <c r="C3" s="5" t="n">
        <v>220251</v>
      </c>
    </row>
    <row r="4">
      <c r="A4" s="4" t="inlineStr">
        <is>
          <t>Accounts receivable, net of allowance of $3,232 and $5,340</t>
        </is>
      </c>
      <c r="B4" s="6" t="n">
        <v>211720</v>
      </c>
      <c r="C4" s="6" t="n">
        <v>219145</v>
      </c>
    </row>
    <row r="5">
      <c r="A5" s="4" t="inlineStr">
        <is>
          <t>Inventories</t>
        </is>
      </c>
      <c r="B5" s="6" t="n">
        <v>437192</v>
      </c>
      <c r="C5" s="6" t="n">
        <v>365156</v>
      </c>
    </row>
    <row r="6">
      <c r="A6" s="4" t="inlineStr">
        <is>
          <t>Prepaid and other current assets</t>
        </is>
      </c>
      <c r="B6" s="6" t="n">
        <v>67151</v>
      </c>
      <c r="C6" s="6" t="n">
        <v>72229</v>
      </c>
    </row>
    <row r="7">
      <c r="A7" s="4" t="inlineStr">
        <is>
          <t>Total current assets</t>
        </is>
      </c>
      <c r="B7" s="6" t="n">
        <v>912037</v>
      </c>
      <c r="C7" s="6" t="n">
        <v>876781</v>
      </c>
    </row>
    <row r="8">
      <c r="A8" s="4" t="inlineStr">
        <is>
          <t>Property, plant and equipment, net</t>
        </is>
      </c>
      <c r="B8" s="6" t="n">
        <v>421218</v>
      </c>
      <c r="C8" s="6" t="n">
        <v>321694</v>
      </c>
    </row>
    <row r="9">
      <c r="A9" s="4" t="inlineStr">
        <is>
          <t>Operating lease assets</t>
        </is>
      </c>
      <c r="B9" s="6" t="n">
        <v>117027</v>
      </c>
      <c r="C9" s="6" t="n">
        <v>11955</v>
      </c>
    </row>
    <row r="10">
      <c r="A10" s="4" t="inlineStr">
        <is>
          <t>Goodwill</t>
        </is>
      </c>
      <c r="B10" s="6" t="n">
        <v>29563</v>
      </c>
      <c r="C10" s="6" t="n">
        <v>0</v>
      </c>
    </row>
    <row r="11">
      <c r="A11" s="4" t="inlineStr">
        <is>
          <t>Intangible assets, net</t>
        </is>
      </c>
      <c r="B11" s="6" t="n">
        <v>11985</v>
      </c>
      <c r="C11" s="6" t="n">
        <v>1431</v>
      </c>
    </row>
    <row r="12">
      <c r="A12" s="4" t="inlineStr">
        <is>
          <t>Deferred income taxes</t>
        </is>
      </c>
      <c r="B12" s="6" t="n">
        <v>41732</v>
      </c>
      <c r="C12" s="6" t="n">
        <v>38033</v>
      </c>
    </row>
    <row r="13">
      <c r="A13" s="4" t="inlineStr">
        <is>
          <t>Other long-term assets</t>
        </is>
      </c>
      <c r="B13" s="6" t="n">
        <v>51391</v>
      </c>
      <c r="C13" s="6" t="n">
        <v>39351</v>
      </c>
    </row>
    <row r="14">
      <c r="A14" s="4" t="inlineStr">
        <is>
          <t>Total assets</t>
        </is>
      </c>
      <c r="B14" s="6" t="n">
        <v>1584953</v>
      </c>
      <c r="C14" s="6" t="n">
        <v>1289245</v>
      </c>
    </row>
    <row r="15">
      <c r="A15" s="3" t="inlineStr">
        <is>
          <t>Current liabilities</t>
        </is>
      </c>
      <c r="B15" s="4" t="inlineStr">
        <is>
          <t xml:space="preserve"> </t>
        </is>
      </c>
      <c r="C15" s="4" t="inlineStr">
        <is>
          <t xml:space="preserve"> </t>
        </is>
      </c>
    </row>
    <row r="16">
      <c r="A16" s="4" t="inlineStr">
        <is>
          <t>Short-term debt</t>
        </is>
      </c>
      <c r="B16" s="6" t="n">
        <v>12479</v>
      </c>
      <c r="C16" s="6" t="n">
        <v>16913</v>
      </c>
    </row>
    <row r="17">
      <c r="A17" s="4" t="inlineStr">
        <is>
          <t>Accounts payable</t>
        </is>
      </c>
      <c r="B17" s="6" t="n">
        <v>219586</v>
      </c>
      <c r="C17" s="6" t="n">
        <v>201201</v>
      </c>
    </row>
    <row r="18">
      <c r="A18" s="4" t="inlineStr">
        <is>
          <t>Operating leases</t>
        </is>
      </c>
      <c r="B18" s="6" t="n">
        <v>11999</v>
      </c>
      <c r="C18" s="6" t="n">
        <v>5021</v>
      </c>
    </row>
    <row r="19">
      <c r="A19" s="4" t="inlineStr">
        <is>
          <t>Other current liabilities</t>
        </is>
      </c>
      <c r="B19" s="6" t="n">
        <v>143294</v>
      </c>
      <c r="C19" s="6" t="n">
        <v>139378</v>
      </c>
    </row>
    <row r="20">
      <c r="A20" s="4" t="inlineStr">
        <is>
          <t>Total current liabilities</t>
        </is>
      </c>
      <c r="B20" s="6" t="n">
        <v>387358</v>
      </c>
      <c r="C20" s="6" t="n">
        <v>362513</v>
      </c>
    </row>
    <row r="21">
      <c r="A21" s="4" t="inlineStr">
        <is>
          <t>Long-term debt</t>
        </is>
      </c>
      <c r="B21" s="6" t="n">
        <v>552966</v>
      </c>
      <c r="C21" s="6" t="n">
        <v>409178</v>
      </c>
    </row>
    <row r="22">
      <c r="A22" s="4" t="inlineStr">
        <is>
          <t>Deferred income taxes</t>
        </is>
      </c>
      <c r="B22" s="6" t="n">
        <v>6416</v>
      </c>
      <c r="C22" s="6" t="n">
        <v>2234</v>
      </c>
    </row>
    <row r="23">
      <c r="A23" s="4" t="inlineStr">
        <is>
          <t>Operating leases</t>
        </is>
      </c>
      <c r="B23" s="6" t="n">
        <v>106020</v>
      </c>
      <c r="C23" s="6" t="n">
        <v>6153</v>
      </c>
    </row>
    <row r="24">
      <c r="A24" s="4" t="inlineStr">
        <is>
          <t>Other long-term liabilities</t>
        </is>
      </c>
      <c r="B24" s="6" t="n">
        <v>38537</v>
      </c>
      <c r="C24" s="6" t="n">
        <v>41752</v>
      </c>
    </row>
    <row r="25">
      <c r="A25" s="4" t="inlineStr">
        <is>
          <t>Total liabilities</t>
        </is>
      </c>
      <c r="B25" s="6" t="n">
        <v>1091297</v>
      </c>
      <c r="C25" s="6" t="n">
        <v>821830</v>
      </c>
    </row>
    <row r="26">
      <c r="A26" s="4" t="inlineStr">
        <is>
          <t>Commitments and contingencies: Notes 10, 22, 23 and 24</t>
        </is>
      </c>
      <c r="B26" s="4" t="inlineStr">
        <is>
          <t xml:space="preserve"> </t>
        </is>
      </c>
      <c r="C26" s="4" t="inlineStr">
        <is>
          <t xml:space="preserve"> </t>
        </is>
      </c>
    </row>
    <row r="27">
      <c r="A27" s="3" t="inlineStr">
        <is>
          <t>Titan stockholders' equity</t>
        </is>
      </c>
      <c r="B27" s="4" t="inlineStr">
        <is>
          <t xml:space="preserve"> </t>
        </is>
      </c>
      <c r="C27" s="4" t="inlineStr">
        <is>
          <t xml:space="preserve"> </t>
        </is>
      </c>
    </row>
    <row r="28">
      <c r="A28" s="4" t="inlineStr">
        <is>
          <t>Common stock ($0.0001 par, 120,000,000 shares authorized, 78,447,035 issued and 63,139,435 outstanding at December 31, 2024; 66,525,269 issued and 60,715,855 outstanding at December 31, 2023)</t>
        </is>
      </c>
      <c r="B28" s="6" t="n">
        <v>0</v>
      </c>
      <c r="C28" s="6" t="n">
        <v>0</v>
      </c>
    </row>
    <row r="29">
      <c r="A29" s="4" t="inlineStr">
        <is>
          <t>Additional paid-in capital</t>
        </is>
      </c>
      <c r="B29" s="6" t="n">
        <v>740223</v>
      </c>
      <c r="C29" s="6" t="n">
        <v>569065</v>
      </c>
    </row>
    <row r="30">
      <c r="A30" s="4" t="inlineStr">
        <is>
          <t>Retained earnings</t>
        </is>
      </c>
      <c r="B30" s="6" t="n">
        <v>164063</v>
      </c>
      <c r="C30" s="6" t="n">
        <v>169623</v>
      </c>
    </row>
    <row r="31">
      <c r="A31" s="4" t="inlineStr">
        <is>
          <t>Treasury stock (at cost, 15,307,600 shares at December 31, 2024 and 5,809,414 shares at December 31, 2023)</t>
        </is>
      </c>
      <c r="B31" s="6" t="n">
        <v>-122336</v>
      </c>
      <c r="C31" s="6" t="n">
        <v>-52585</v>
      </c>
    </row>
    <row r="32">
      <c r="A32" s="4" t="inlineStr">
        <is>
          <t>Accumulated other comprehensive loss</t>
        </is>
      </c>
      <c r="B32" s="6" t="n">
        <v>-285877</v>
      </c>
      <c r="C32" s="6" t="n">
        <v>-219043</v>
      </c>
    </row>
    <row r="33">
      <c r="A33" s="4" t="inlineStr">
        <is>
          <t>Total Titan stockholders’ equity</t>
        </is>
      </c>
      <c r="B33" s="6" t="n">
        <v>496073</v>
      </c>
      <c r="C33" s="6" t="n">
        <v>467060</v>
      </c>
    </row>
    <row r="34">
      <c r="A34" s="4" t="inlineStr">
        <is>
          <t>Noncontrolling interests</t>
        </is>
      </c>
      <c r="B34" s="6" t="n">
        <v>-2417</v>
      </c>
      <c r="C34" s="6" t="n">
        <v>355</v>
      </c>
    </row>
    <row r="35">
      <c r="A35" s="4" t="inlineStr">
        <is>
          <t>Total equity</t>
        </is>
      </c>
      <c r="B35" s="6" t="n">
        <v>493656</v>
      </c>
      <c r="C35" s="6" t="n">
        <v>467415</v>
      </c>
    </row>
    <row r="36">
      <c r="A36" s="4" t="inlineStr">
        <is>
          <t>Total liabilities and equity</t>
        </is>
      </c>
      <c r="B36" s="5" t="n">
        <v>1584953</v>
      </c>
      <c r="C36" s="5" t="n">
        <v>1289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amounts in thousands): Balance Sheet Classification December 31, 2024 December 31, 2023 Operating lease ROU assets Operating lease assets $ 117,027 $ 11,955 Operating lease current liabilities Operating leases current liabilities $ 11,999 $ 5,021 Operating lease long-term liabilities Operating leases long-term liabilities 106,020 6,153 Total operating lease liabilities $ 118,019 $ 11,174 Finance lease, gross Property, plant &amp; equipment, net $ 6,801 $ 5,175 Finance lease accumulated depreciation Property, plant &amp; equipment, net (4,442) (3,489) Finance lease, net $ 2,359 $ 1,686 Finance lease current liabilities Other current liabilities $ 986 $ 1,093 Finance lease long-term liabilities Other long-term liabilities 1,483 1,321 Total finance lease liabilities $ 2,469 $ 2,414 </t>
        </is>
      </c>
    </row>
    <row r="5">
      <c r="A5" s="4" t="inlineStr">
        <is>
          <t>Schedule of Maturities of Operating Lease Liabilities</t>
        </is>
      </c>
      <c r="B5" s="4" t="inlineStr">
        <is>
          <t>At December 31, 2024, maturity of lease liabilities were as follows (amounts in thousands): Operating Leases Finance Leases 2025 $ 19,460 $ 1,138 2026 18,112 884 2027 15,121 457 2028 13,401 236 2029 12,508 16 Thereafter 115,688 — Total future minimum lease payments $ 194,290 $ 2,731 Less imputed interest 76,271 262 $ 118,019 $ 2,469 Weighted average remaining lease term (in years) 13.50 2.67 Weighted average discount rate 7.27 % 7.27 %</t>
        </is>
      </c>
    </row>
    <row r="6">
      <c r="A6" s="4" t="inlineStr">
        <is>
          <t>Schedule of Maturities of Finance Lease Liabilities</t>
        </is>
      </c>
      <c r="B6" s="4" t="inlineStr">
        <is>
          <t>At December 31, 2024, maturity of lease liabilities were as follows (amounts in thousands): Operating Leases Finance Leases 2025 $ 19,460 $ 1,138 2026 18,112 884 2027 15,121 457 2028 13,401 236 2029 12,508 16 Thereafter 115,688 — Total future minimum lease payments $ 194,290 $ 2,731 Less imputed interest 76,271 262 $ 118,019 $ 2,469 Weighted average remaining lease term (in years) 13.50 2.67 Weighted average discount rate 7.27 % 7.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OBLIGATION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 xml:space="preserve">At December 31, 2024, the Company's expected cash outflow resulting from non-cancellable purchase obligations are summarized by year in the table below (amounts in thousands): 2025 $ 28,876 2026 3,287 2027 479 Total non-cancellable purchase obligations $ 32,6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information about certain operating results, separated by market segments, for the years ended December 31, 2024, 2023, and 2022 (amounts in thousands): For the Year Ended December 31, 2024 Agriculture Earthmoving/Construction Consumer Corporate &amp; Unallocated Total Net sales $ 788,580 $ 583,391 $ 473,966 $ — $ 1,845,937 Cost of sales 684,592 520,567 382,976 — 1,588,135 Gross profit 103,988 62,824 90,990 — 257,802 Selling, general and administrative expenses 52,910 47,741 64,900 26,243 191,794 Acquisition related expenses — — — 6,196 6,196 Research and development expenses 4,994 6,503 3,380 1,643 16,520 Royalty expense 6,304 1,571 2,233 — 10,108 Segment profit (loss) $ 39,780 $ 7,009 $ 20,477 $ (34,082) $ 33,184 Interest expense (36,429) (36,429) Interest income 11,024 11,024 Foreign exchange loss (6,123) (6,123) Other income 6,615 6,615 (Loss) income before income taxes $ (58,995) $ 8,271 For the Year Ended December 31, 2023 Agriculture Earthmoving/Construction Consumer Corporate &amp; Unallocated Total Net sales $ 980,537 $ 687,758 $ 153,505 $ — $ 1,821,800 Cost of sales 817,511 577,068 121,372 — 1,515,951 Gross profit 163,026 110,690 32,133 — 305,849 Selling, general and administrative expenses 51,666 47,712 7,684 27,876 134,938 Research and development expenses 4,107 6,480 411 1,541 12,539 Royalty expense 6,611 1,376 1,658 — 9,645 Segment profit (loss) $ 100,642 $ 55,122 $ 22,380 $ (29,417) $ 148,727 Interest expense (29,157) (29,157) Interest income 10,372 10,372 Foreign exchange loss (22,822) (22,822) Other income 2,628 2,628 (Loss) income before income taxes $ (68,396) $ 109,748 For the Year Ended December 31, 2022 Agriculture Earthmoving/Construction Consumer Corporate &amp; Unallocated Total Net sales $ 1,192,239 $ 807,356 $ 169,785 $ — $ 2,169,380 Cost of sales 998,654 671,568 138,448 — 1,808,670 Gross profit 193,585 135,788 31,337 — 360,710 Selling, general and administrative expenses 51,582 48,735 6,218 26,257 132,792 Research and development expenses 3,317 5,735 284 1,068 10,404 Royalty expense 8,212 1,508 1,992 — 11,712 Segment profit (loss) $ 130,474 $ 79,810 $ 22,843 $ (27,325) $ 205,802 Interest expense (32,149) (32,149) Interest income 2,353 2,353 Foreign exchange gain 927 927 Other income 25,420 25,420 (Loss) income before income taxes $ (30,774) $ 202,353 </t>
        </is>
      </c>
    </row>
    <row r="5">
      <c r="A5" s="4" t="inlineStr">
        <is>
          <t>Schedule of Reconciliation of Revenue from Segments to Consolidated</t>
        </is>
      </c>
      <c r="B5" s="4" t="inlineStr">
        <is>
          <t xml:space="preserve">The table below presents information by products and reportable segments as of and for the years ended December 31, 2024, 2023, and 2022 (amounts in thousands): 2024 Agricultural Segment Earthmoving/Construction Segment Consumer Segment Total Revenues from external customers Wheels and Tires [including assemblies] $ 746,994 $ 213,994 $ 448,005 $ 1,408,993 Undercarriage systems and components 41,586 369,397 25,961 436,944 Total $ 788,580 $ 583,391 $ 473,966 $ 1,845,937 2023 Agricultural Segment Earthmoving/Construction Segment Consumer Segment Total Revenues from external customers Wheels and Tires [including assemblies] $ 935,274 $ 258,709 $ 130,297 $ 1,324,280 Undercarriage systems and components 45,263 429,049 23,208 497,520 Total $ 980,537 $ 687,758 $ 153,505 $ 1,821,800 2022 Agricultural Segment Earthmoving/Construction Segment Consumer Segment Total Revenues from external customers Wheels and Tires [including assemblies] $ 1,152,933 $ 329,403 $ 147,307 $ 1,629,643 Undercarriage systems and components 39,306 477,953 22,478 539,737 Total $ 1,192,239 $ 807,356 $ 169,785 $ 2,169,380 </t>
        </is>
      </c>
    </row>
    <row r="6">
      <c r="A6" s="4" t="inlineStr">
        <is>
          <t>Schedule of Reconciliation of Other Items from Segments to Consolidated</t>
        </is>
      </c>
      <c r="B6" s="4" t="inlineStr">
        <is>
          <t xml:space="preserve">Depreciation and amortization expense by segment were as follows for the fiscal years ended as set forth below (amounts in thousands): Agriculture Earthmoving/Construction Consumer Corporate &amp; Unallocated Total 2024 $ 24,850 18,433 15,585 1,836 $ 60,704 2023 $ 21,405 15,185 3,404 2,440 $ 42,434 2022 $ 22,645 15,337 3,226 1,539 $ 42,747 </t>
        </is>
      </c>
    </row>
    <row r="7">
      <c r="A7" s="4" t="inlineStr">
        <is>
          <t>Schedule of Reconciliation of Assets from Segment to Consolidated</t>
        </is>
      </c>
      <c r="B7" s="4" t="inlineStr">
        <is>
          <t>Assets by segment were as follows as of the dates set forth below (amounts in thousands): Agriculture Earthmoving/Construction Consumer Corporate &amp; Unallocated (a) Total December 31, 2024 $ 569,632 441,551 512,254 61,516 $ 1,584,953 December 31, 2023 $ 559,607 497,508 155,602 76,528 $ 1,289,245 (a) Unallocated assets included cash of approximately $7 million, $32 million, and $20 million as of December 31, 2024, 2023, and 2022, respectively .</t>
        </is>
      </c>
    </row>
    <row r="8">
      <c r="A8" s="4" t="inlineStr">
        <is>
          <t>Schedule of Revenue from External Customers Attributed to Foreign Countries by Geographic Area</t>
        </is>
      </c>
      <c r="B8" s="4" t="inlineStr">
        <is>
          <t xml:space="preserve">The table below presents information by geographic area. Revenues from external customers were determined based on the location of the selling subsidiary. Geographic information as of and for the years ended December 31, 2024, 2023, and 2022 was as follows (amounts in thousands): 2024 2023 2022 Net Sales United States $ 935,724 $ 814,676 $ 1,074,715 Europe / CIS 462,066 558,677 577,877 Latin America 292,830 354,979 422,439 Asia and other regions 155,317 93,468 94,349 $ 1,845,937 $ 1,821,800 $ 2,169,380 Long-Lived Assets United States $ 184,686 $ 107,639 $ 97,112 Europe / CIS 132,349 142,749 138,617 Latin America 53,653 61,169 49,714 Asia and other regions 50,530 10,137 11,162 $ 421,218 $ 321,694 $ 296,6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Earnings per share for 2024, 2023, and 2022 were as follows (amounts in thousands, except per share data): 2024 2023 2022 Net (loss) income applicable to common shareholders $ (5,560) $ 78,760 $ 176,302 Determination of shares: Weighted average shares outstanding (basic) 68,662 62,452 63,040 Effect of restricted stock and stock options — 509 651 Weighted average shares outstanding (diluted) 68,662 62,961 63,691 (Loss) earnings per share: Basic $ (0.08) $ 1.26 $ 2.80 Diluted $ (0.08) $ 1.25 $ 2.7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14" customWidth="1" min="6" max="6"/>
    <col width="46" customWidth="1" min="7" max="7"/>
    <col width="46" customWidth="1" min="8" max="8"/>
    <col width="22" customWidth="1" min="9" max="9"/>
    <col width="14" customWidth="1" min="10" max="10"/>
  </cols>
  <sheetData>
    <row r="1">
      <c r="A1" s="1" t="inlineStr">
        <is>
          <t>DESCRIPTION OF BUSINESS AND SIGNIFICANT ACCOUNTING POLICIES - Narrative (Details) $ in Thousands</t>
        </is>
      </c>
      <c r="E1" s="2" t="inlineStr">
        <is>
          <t>1 Months Ended</t>
        </is>
      </c>
      <c r="G1" s="2" t="inlineStr">
        <is>
          <t>12 Months Ended</t>
        </is>
      </c>
    </row>
    <row r="2">
      <c r="B2" s="2" t="inlineStr">
        <is>
          <t>Dec. 16, 2022 USD ($)</t>
        </is>
      </c>
      <c r="C2" s="2" t="inlineStr">
        <is>
          <t>Mar. 29, 2022 USD ($)</t>
        </is>
      </c>
      <c r="D2" s="2" t="inlineStr">
        <is>
          <t>Dec. 17, 2021 shares</t>
        </is>
      </c>
      <c r="E2" s="2" t="inlineStr">
        <is>
          <t>Mar. 31, 2022</t>
        </is>
      </c>
      <c r="F2" s="2" t="inlineStr">
        <is>
          <t>Jul. 31, 2018</t>
        </is>
      </c>
      <c r="G2" s="2" t="inlineStr">
        <is>
          <t>Dec. 31, 2024 USD ($) Rate shares</t>
        </is>
      </c>
      <c r="H2" s="2" t="inlineStr">
        <is>
          <t>Dec. 31, 2023 USD ($) Rate shares</t>
        </is>
      </c>
      <c r="I2" s="2" t="inlineStr">
        <is>
          <t>Dec. 31, 2022 USD ($)</t>
        </is>
      </c>
      <c r="J2" s="2" t="inlineStr">
        <is>
          <t>Apr. 2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n foreign bank accounts</t>
        </is>
      </c>
      <c r="B4" s="4" t="inlineStr">
        <is>
          <t xml:space="preserve"> </t>
        </is>
      </c>
      <c r="C4" s="4" t="inlineStr">
        <is>
          <t xml:space="preserve"> </t>
        </is>
      </c>
      <c r="D4" s="4" t="inlineStr">
        <is>
          <t xml:space="preserve"> </t>
        </is>
      </c>
      <c r="E4" s="4" t="inlineStr">
        <is>
          <t xml:space="preserve"> </t>
        </is>
      </c>
      <c r="F4" s="4" t="inlineStr">
        <is>
          <t xml:space="preserve"> </t>
        </is>
      </c>
      <c r="G4" s="5" t="n">
        <v>185300</v>
      </c>
      <c r="H4" s="5" t="n">
        <v>186100</v>
      </c>
      <c r="I4" s="4" t="inlineStr">
        <is>
          <t xml:space="preserve"> </t>
        </is>
      </c>
      <c r="J4" s="4" t="inlineStr">
        <is>
          <t xml:space="preserve"> </t>
        </is>
      </c>
    </row>
    <row r="5">
      <c r="A5" s="4" t="inlineStr">
        <is>
          <t>Investments in marketable equity securities</t>
        </is>
      </c>
      <c r="B5" s="4" t="inlineStr">
        <is>
          <t xml:space="preserve"> </t>
        </is>
      </c>
      <c r="C5" s="4" t="inlineStr">
        <is>
          <t xml:space="preserve"> </t>
        </is>
      </c>
      <c r="D5" s="4" t="inlineStr">
        <is>
          <t xml:space="preserve"> </t>
        </is>
      </c>
      <c r="E5" s="4" t="inlineStr">
        <is>
          <t xml:space="preserve"> </t>
        </is>
      </c>
      <c r="F5" s="4" t="inlineStr">
        <is>
          <t xml:space="preserve"> </t>
        </is>
      </c>
      <c r="G5" s="5" t="n">
        <v>5300</v>
      </c>
      <c r="H5" s="6" t="n">
        <v>30800</v>
      </c>
      <c r="I5" s="4" t="inlineStr">
        <is>
          <t xml:space="preserve"> </t>
        </is>
      </c>
      <c r="J5" s="4" t="inlineStr">
        <is>
          <t xml:space="preserve"> </t>
        </is>
      </c>
    </row>
    <row r="6">
      <c r="A6" s="4" t="inlineStr">
        <is>
          <t>Debt instrument interest rate stated percentage (in percent)</t>
        </is>
      </c>
      <c r="B6" s="4" t="inlineStr">
        <is>
          <t xml:space="preserve"> </t>
        </is>
      </c>
      <c r="C6" s="4" t="inlineStr">
        <is>
          <t xml:space="preserve"> </t>
        </is>
      </c>
      <c r="D6" s="4" t="inlineStr">
        <is>
          <t xml:space="preserve"> </t>
        </is>
      </c>
      <c r="E6" s="4" t="inlineStr">
        <is>
          <t xml:space="preserve"> </t>
        </is>
      </c>
      <c r="F6" s="4" t="inlineStr">
        <is>
          <t xml:space="preserve"> </t>
        </is>
      </c>
      <c r="G6" s="9" t="n">
        <v>0.062</v>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568292</v>
      </c>
      <c r="H7" s="4" t="inlineStr">
        <is>
          <t xml:space="preserve"> </t>
        </is>
      </c>
      <c r="I7" s="4" t="inlineStr">
        <is>
          <t xml:space="preserve"> </t>
        </is>
      </c>
      <c r="J7" s="4" t="inlineStr">
        <is>
          <t xml:space="preserve"> </t>
        </is>
      </c>
    </row>
    <row r="8">
      <c r="A8" s="4" t="inlineStr">
        <is>
          <t>Fair value of the senior secured notes</t>
        </is>
      </c>
      <c r="B8" s="4" t="inlineStr">
        <is>
          <t xml:space="preserve"> </t>
        </is>
      </c>
      <c r="C8" s="4" t="inlineStr">
        <is>
          <t xml:space="preserve"> </t>
        </is>
      </c>
      <c r="D8" s="4" t="inlineStr">
        <is>
          <t xml:space="preserve"> </t>
        </is>
      </c>
      <c r="E8" s="4" t="inlineStr">
        <is>
          <t xml:space="preserve"> </t>
        </is>
      </c>
      <c r="F8" s="4" t="inlineStr">
        <is>
          <t xml:space="preserve"> </t>
        </is>
      </c>
      <c r="G8" s="6" t="n">
        <v>390000</v>
      </c>
      <c r="H8" s="6" t="n">
        <v>401400</v>
      </c>
      <c r="I8" s="4" t="inlineStr">
        <is>
          <t xml:space="preserve"> </t>
        </is>
      </c>
      <c r="J8" s="4" t="inlineStr">
        <is>
          <t xml:space="preserve"> </t>
        </is>
      </c>
    </row>
    <row r="9">
      <c r="A9" s="4" t="inlineStr">
        <is>
          <t>Carrying valu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5" t="n">
        <v>7900</v>
      </c>
      <c r="H9" s="5" t="n">
        <v>7100</v>
      </c>
      <c r="I9" s="4" t="inlineStr">
        <is>
          <t xml:space="preserve"> </t>
        </is>
      </c>
      <c r="J9" s="4" t="inlineStr">
        <is>
          <t xml:space="preserve"> </t>
        </is>
      </c>
    </row>
    <row r="10">
      <c r="A10" s="4" t="inlineStr">
        <is>
          <t>Consolidated assets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5</v>
      </c>
      <c r="H10" s="10" t="n">
        <v>0.07000000000000001</v>
      </c>
      <c r="I10" s="4" t="inlineStr">
        <is>
          <t xml:space="preserve"> </t>
        </is>
      </c>
      <c r="J10" s="4" t="inlineStr">
        <is>
          <t xml:space="preserve"> </t>
        </is>
      </c>
    </row>
    <row r="11">
      <c r="A11" s="4" t="inlineStr">
        <is>
          <t>Consolidated sales (in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5</v>
      </c>
      <c r="H11" s="10" t="n">
        <v>0.06</v>
      </c>
      <c r="I11" s="10" t="n">
        <v>0.06</v>
      </c>
      <c r="J11" s="4" t="inlineStr">
        <is>
          <t xml:space="preserve"> </t>
        </is>
      </c>
    </row>
    <row r="12">
      <c r="A12" s="4" t="inlineStr">
        <is>
          <t>Gross proceeds and cash repatriated</t>
        </is>
      </c>
      <c r="B12" s="4" t="inlineStr">
        <is>
          <t xml:space="preserve"> </t>
        </is>
      </c>
      <c r="C12" s="5" t="n">
        <v>1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monetary loss</t>
        </is>
      </c>
      <c r="B13" s="4" t="inlineStr">
        <is>
          <t xml:space="preserve"> </t>
        </is>
      </c>
      <c r="C13" s="4" t="inlineStr">
        <is>
          <t xml:space="preserve"> </t>
        </is>
      </c>
      <c r="D13" s="4" t="inlineStr">
        <is>
          <t xml:space="preserve"> </t>
        </is>
      </c>
      <c r="E13" s="4" t="inlineStr">
        <is>
          <t xml:space="preserve"> </t>
        </is>
      </c>
      <c r="F13" s="4" t="inlineStr">
        <is>
          <t xml:space="preserve"> </t>
        </is>
      </c>
      <c r="G13" s="5" t="n">
        <v>3200</v>
      </c>
      <c r="H13" s="5" t="n">
        <v>15500</v>
      </c>
      <c r="I13" s="4" t="inlineStr">
        <is>
          <t xml:space="preserve"> </t>
        </is>
      </c>
      <c r="J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6520</v>
      </c>
      <c r="H14" s="6" t="n">
        <v>12539</v>
      </c>
      <c r="I14" s="5" t="n">
        <v>10404</v>
      </c>
      <c r="J14" s="4" t="inlineStr">
        <is>
          <t xml:space="preserve"> </t>
        </is>
      </c>
    </row>
    <row r="15">
      <c r="A15" s="4" t="inlineStr">
        <is>
          <t>Advertising costs</t>
        </is>
      </c>
      <c r="B15" s="4" t="inlineStr">
        <is>
          <t xml:space="preserve"> </t>
        </is>
      </c>
      <c r="C15" s="4" t="inlineStr">
        <is>
          <t xml:space="preserve"> </t>
        </is>
      </c>
      <c r="D15" s="4" t="inlineStr">
        <is>
          <t xml:space="preserve"> </t>
        </is>
      </c>
      <c r="E15" s="4" t="inlineStr">
        <is>
          <t xml:space="preserve"> </t>
        </is>
      </c>
      <c r="F15" s="4" t="inlineStr">
        <is>
          <t xml:space="preserve"> </t>
        </is>
      </c>
      <c r="G15" s="5" t="n">
        <v>4800</v>
      </c>
      <c r="H15" s="5" t="n">
        <v>3300</v>
      </c>
      <c r="I15" s="6" t="n">
        <v>3000</v>
      </c>
      <c r="J15" s="4" t="inlineStr">
        <is>
          <t xml:space="preserve"> </t>
        </is>
      </c>
    </row>
    <row r="16">
      <c r="A16" s="4" t="inlineStr">
        <is>
          <t>Stock repurchase program, authorized amount</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d (in shares) | shares</t>
        </is>
      </c>
      <c r="B17" s="4" t="inlineStr">
        <is>
          <t xml:space="preserve"> </t>
        </is>
      </c>
      <c r="C17" s="4" t="inlineStr">
        <is>
          <t xml:space="preserve"> </t>
        </is>
      </c>
      <c r="D17" s="6" t="n">
        <v>4032259</v>
      </c>
      <c r="E17" s="4" t="inlineStr">
        <is>
          <t xml:space="preserve"> </t>
        </is>
      </c>
      <c r="F17" s="4" t="inlineStr">
        <is>
          <t xml:space="preserve"> </t>
        </is>
      </c>
      <c r="G17" s="6" t="n">
        <v>1964593</v>
      </c>
      <c r="H17" s="6" t="n">
        <v>2653786</v>
      </c>
      <c r="I17" s="4" t="inlineStr">
        <is>
          <t xml:space="preserve"> </t>
        </is>
      </c>
      <c r="J17" s="4" t="inlineStr">
        <is>
          <t xml:space="preserve"> </t>
        </is>
      </c>
    </row>
    <row r="18">
      <c r="A18" s="4" t="inlineStr">
        <is>
          <t>Stock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5" t="n">
        <v>16382</v>
      </c>
      <c r="H18" s="5" t="n">
        <v>32579</v>
      </c>
      <c r="I18" s="5" t="n">
        <v>25000</v>
      </c>
      <c r="J18" s="4" t="inlineStr">
        <is>
          <t xml:space="preserve"> </t>
        </is>
      </c>
    </row>
    <row r="19">
      <c r="A19" s="4" t="inlineStr">
        <is>
          <t>Stock repurchase program, remaining authorized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5" t="n">
        <v>1000</v>
      </c>
      <c r="H19" s="4" t="inlineStr">
        <is>
          <t xml:space="preserve"> </t>
        </is>
      </c>
      <c r="I19" s="4" t="inlineStr">
        <is>
          <t xml:space="preserve"> </t>
        </is>
      </c>
      <c r="J19" s="4" t="inlineStr">
        <is>
          <t xml:space="preserve"> </t>
        </is>
      </c>
    </row>
    <row r="20">
      <c r="A20" s="4" t="inlineStr">
        <is>
          <t>Supplier Finance Program, Obligation, Statement of Financial Position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Accounts payable to the non-consolidated VIEs</t>
        </is>
      </c>
      <c r="H20" s="4" t="inlineStr">
        <is>
          <t>Accounts payable to the non-consolidated VIEs</t>
        </is>
      </c>
      <c r="I20" s="4" t="inlineStr">
        <is>
          <t xml:space="preserve"> </t>
        </is>
      </c>
      <c r="J20" s="4" t="inlineStr">
        <is>
          <t xml:space="preserve"> </t>
        </is>
      </c>
    </row>
    <row r="21">
      <c r="A21" s="4" t="inlineStr">
        <is>
          <t>Supplier finance program obligation</t>
        </is>
      </c>
      <c r="B21" s="4" t="inlineStr">
        <is>
          <t xml:space="preserve"> </t>
        </is>
      </c>
      <c r="C21" s="4" t="inlineStr">
        <is>
          <t xml:space="preserve"> </t>
        </is>
      </c>
      <c r="D21" s="4" t="inlineStr">
        <is>
          <t xml:space="preserve"> </t>
        </is>
      </c>
      <c r="E21" s="4" t="inlineStr">
        <is>
          <t xml:space="preserve"> </t>
        </is>
      </c>
      <c r="F21" s="4" t="inlineStr">
        <is>
          <t xml:space="preserve"> </t>
        </is>
      </c>
      <c r="G21" s="5" t="n">
        <v>13200</v>
      </c>
      <c r="H21" s="5" t="n">
        <v>7400</v>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period in force (in years)</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ÜRKIY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mulative period for rate of inflation (in year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inflation (in percent)</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GENT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mulative period for rate of inflation (in year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row>
    <row r="32">
      <c r="A32" s="4" t="inlineStr">
        <is>
          <t>Percentage of inflation (in percent)</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row>
    <row r="33">
      <c r="A33" s="4" t="inlineStr">
        <is>
          <t>Voltyre-Pro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 by parent (in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643</v>
      </c>
      <c r="H35" s="4" t="inlineStr">
        <is>
          <t xml:space="preserve"> </t>
        </is>
      </c>
      <c r="I35" s="4" t="inlineStr">
        <is>
          <t xml:space="preserve"> </t>
        </is>
      </c>
      <c r="J35" s="4" t="inlineStr">
        <is>
          <t xml:space="preserve"> </t>
        </is>
      </c>
    </row>
    <row r="36">
      <c r="A36" s="4" t="inlineStr">
        <is>
          <t>7.0% Senior Secured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 stated percentage (in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07000000000000001</v>
      </c>
      <c r="H38" s="10" t="n">
        <v>0.07000000000000001</v>
      </c>
      <c r="I38" s="4" t="inlineStr">
        <is>
          <t xml:space="preserve"> </t>
        </is>
      </c>
      <c r="J38" s="10" t="n">
        <v>0.07000000000000001</v>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397153</v>
      </c>
      <c r="H39" s="5" t="n">
        <v>396277</v>
      </c>
      <c r="I39" s="4" t="inlineStr">
        <is>
          <t xml:space="preserve"> </t>
        </is>
      </c>
      <c r="J39" s="4" t="inlineStr">
        <is>
          <t xml:space="preserve"> </t>
        </is>
      </c>
    </row>
    <row r="40">
      <c r="A40" s="4" t="inlineStr">
        <is>
          <t>Deere &amp; Company | Revenue Benchmark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customer (in percent)</t>
        </is>
      </c>
      <c r="B42" s="4" t="inlineStr">
        <is>
          <t xml:space="preserve"> </t>
        </is>
      </c>
      <c r="C42" s="4" t="inlineStr">
        <is>
          <t xml:space="preserve"> </t>
        </is>
      </c>
      <c r="D42" s="4" t="inlineStr">
        <is>
          <t xml:space="preserve"> </t>
        </is>
      </c>
      <c r="E42" s="4" t="inlineStr">
        <is>
          <t xml:space="preserve"> </t>
        </is>
      </c>
      <c r="F42" s="4" t="inlineStr">
        <is>
          <t xml:space="preserve"> </t>
        </is>
      </c>
      <c r="G42" s="10" t="n">
        <v>0.11</v>
      </c>
      <c r="H42" s="10" t="n">
        <v>0.13</v>
      </c>
      <c r="I42" s="10" t="n">
        <v>0.15</v>
      </c>
      <c r="J42" s="4" t="inlineStr">
        <is>
          <t xml:space="preserve"> </t>
        </is>
      </c>
    </row>
  </sheetData>
  <mergeCells count="3">
    <mergeCell ref="A1:A2"/>
    <mergeCell ref="E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Property, Plant and Equipment (Details)</t>
        </is>
      </c>
      <c r="B1" s="2" t="inlineStr">
        <is>
          <t>Dec. 31, 2024</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Minimum | Tools, dies, and molds</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2 years</t>
        </is>
      </c>
    </row>
    <row r="11">
      <c r="A11" s="4" t="inlineStr">
        <is>
          <t>Maximum | Building and improvements</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20 years</t>
        </is>
      </c>
    </row>
    <row r="17">
      <c r="A17" s="4" t="inlineStr">
        <is>
          <t>Maximum | Tools, dies, and molds</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9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COMBINATION - Narrative (Details) $ in Thousands</t>
        </is>
      </c>
      <c r="C1" s="2" t="inlineStr">
        <is>
          <t>12 Months Ended</t>
        </is>
      </c>
    </row>
    <row r="2">
      <c r="B2" s="2" t="inlineStr">
        <is>
          <t>Feb. 29, 2024 country facility</t>
        </is>
      </c>
      <c r="C2" s="2" t="inlineStr">
        <is>
          <t>Dec. 31, 2024 USD ($)</t>
        </is>
      </c>
      <c r="D2" s="2" t="inlineStr">
        <is>
          <t>Dec. 31, 2023 USD ($)</t>
        </is>
      </c>
      <c r="E2" s="2" t="inlineStr">
        <is>
          <t>Dec. 31, 2022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Acquisition related expenses</t>
        </is>
      </c>
      <c r="B4" s="4" t="inlineStr">
        <is>
          <t xml:space="preserve"> </t>
        </is>
      </c>
      <c r="C4" s="5" t="n">
        <v>6196</v>
      </c>
      <c r="D4" s="5" t="n">
        <v>0</v>
      </c>
      <c r="E4" s="5" t="n">
        <v>0</v>
      </c>
    </row>
    <row r="5">
      <c r="A5" s="4" t="inlineStr">
        <is>
          <t>The Carlstar Group, LLC</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Number of facilities | facility</t>
        </is>
      </c>
      <c r="B7" s="6" t="n">
        <v>17</v>
      </c>
      <c r="C7" s="4" t="inlineStr">
        <is>
          <t xml:space="preserve"> </t>
        </is>
      </c>
      <c r="D7" s="4" t="inlineStr">
        <is>
          <t xml:space="preserve"> </t>
        </is>
      </c>
      <c r="E7" s="4" t="inlineStr">
        <is>
          <t xml:space="preserve"> </t>
        </is>
      </c>
    </row>
    <row r="8">
      <c r="A8" s="4" t="inlineStr">
        <is>
          <t>Number of countries facilities are located | country</t>
        </is>
      </c>
      <c r="B8" s="6" t="n">
        <v>4</v>
      </c>
      <c r="C8" s="4" t="inlineStr">
        <is>
          <t xml:space="preserve"> </t>
        </is>
      </c>
      <c r="D8" s="4" t="inlineStr">
        <is>
          <t xml:space="preserve"> </t>
        </is>
      </c>
      <c r="E8" s="4" t="inlineStr">
        <is>
          <t xml:space="preserve"> </t>
        </is>
      </c>
    </row>
    <row r="9">
      <c r="A9" s="4" t="inlineStr">
        <is>
          <t>The Carlstar Group, LLC</t>
        </is>
      </c>
      <c r="B9" s="4" t="inlineStr">
        <is>
          <t xml:space="preserve"> </t>
        </is>
      </c>
      <c r="C9" s="4" t="inlineStr">
        <is>
          <t xml:space="preserve"> </t>
        </is>
      </c>
      <c r="D9" s="4" t="inlineStr">
        <is>
          <t xml:space="preserve"> </t>
        </is>
      </c>
      <c r="E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row>
    <row r="11">
      <c r="A11" s="4" t="inlineStr">
        <is>
          <t>Percentage of equity interests (in percent)</t>
        </is>
      </c>
      <c r="B11" s="10" t="n">
        <v>1</v>
      </c>
      <c r="C11" s="4" t="inlineStr">
        <is>
          <t xml:space="preserve"> </t>
        </is>
      </c>
      <c r="D11" s="4" t="inlineStr">
        <is>
          <t xml:space="preserve"> </t>
        </is>
      </c>
      <c r="E11" s="4" t="inlineStr">
        <is>
          <t xml:space="preserve"> </t>
        </is>
      </c>
    </row>
    <row r="12">
      <c r="A12" s="4" t="inlineStr">
        <is>
          <t>Gain related to sale-leaseback transaction</t>
        </is>
      </c>
      <c r="B12" s="4" t="inlineStr">
        <is>
          <t xml:space="preserve"> </t>
        </is>
      </c>
      <c r="C12" s="6" t="n">
        <v>56200</v>
      </c>
      <c r="D12" s="4" t="inlineStr">
        <is>
          <t xml:space="preserve"> </t>
        </is>
      </c>
      <c r="E12" s="4" t="inlineStr">
        <is>
          <t xml:space="preserve"> </t>
        </is>
      </c>
    </row>
    <row r="13">
      <c r="A13" s="4" t="inlineStr">
        <is>
          <t>Acquisition related expenses</t>
        </is>
      </c>
      <c r="B13" s="4" t="inlineStr">
        <is>
          <t xml:space="preserve"> </t>
        </is>
      </c>
      <c r="C13" s="5" t="n">
        <v>62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Working Capital Adjustment (Details) - USD ($) $ in Thousands</t>
        </is>
      </c>
      <c r="C1" s="2" t="inlineStr">
        <is>
          <t>12 Months Ended</t>
        </is>
      </c>
    </row>
    <row r="2">
      <c r="B2" s="2" t="inlineStr">
        <is>
          <t>Feb. 29,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se cash consideration, net of cash acquired of $10,288</t>
        </is>
      </c>
      <c r="B4" s="4" t="inlineStr">
        <is>
          <t xml:space="preserve"> </t>
        </is>
      </c>
      <c r="C4" s="5" t="n">
        <v>143643</v>
      </c>
      <c r="D4" s="5" t="n">
        <v>0</v>
      </c>
      <c r="E4" s="5" t="n">
        <v>0</v>
      </c>
    </row>
    <row r="5">
      <c r="A5" s="4" t="inlineStr">
        <is>
          <t>The Carlstar Group,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itan International, Inc. common stock</t>
        </is>
      </c>
      <c r="B7" s="5" t="n">
        <v>168693</v>
      </c>
      <c r="C7" s="4" t="inlineStr">
        <is>
          <t xml:space="preserve"> </t>
        </is>
      </c>
      <c r="D7" s="4" t="inlineStr">
        <is>
          <t xml:space="preserve"> </t>
        </is>
      </c>
      <c r="E7" s="4" t="inlineStr">
        <is>
          <t xml:space="preserve"> </t>
        </is>
      </c>
    </row>
    <row r="8">
      <c r="A8" s="4" t="inlineStr">
        <is>
          <t>Base cash consideration, net of cash acquired of $10,288</t>
        </is>
      </c>
      <c r="B8" s="6" t="n">
        <v>127500</v>
      </c>
      <c r="C8" s="4" t="inlineStr">
        <is>
          <t xml:space="preserve"> </t>
        </is>
      </c>
      <c r="D8" s="4" t="inlineStr">
        <is>
          <t xml:space="preserve"> </t>
        </is>
      </c>
      <c r="E8" s="4" t="inlineStr">
        <is>
          <t xml:space="preserve"> </t>
        </is>
      </c>
    </row>
    <row r="9">
      <c r="A9" s="4" t="inlineStr">
        <is>
          <t>Business combination, price of acquisition, expected</t>
        </is>
      </c>
      <c r="B9" s="6" t="n">
        <v>296193</v>
      </c>
      <c r="C9" s="4" t="inlineStr">
        <is>
          <t xml:space="preserve"> </t>
        </is>
      </c>
      <c r="D9" s="4" t="inlineStr">
        <is>
          <t xml:space="preserve"> </t>
        </is>
      </c>
      <c r="E9" s="4" t="inlineStr">
        <is>
          <t xml:space="preserve"> </t>
        </is>
      </c>
    </row>
    <row r="10">
      <c r="A10" s="4" t="inlineStr">
        <is>
          <t>Additional cash consideration for excess net working capital acquired</t>
        </is>
      </c>
      <c r="B10" s="6" t="n">
        <v>19759</v>
      </c>
      <c r="C10" s="4" t="inlineStr">
        <is>
          <t xml:space="preserve"> </t>
        </is>
      </c>
      <c r="D10" s="4" t="inlineStr">
        <is>
          <t xml:space="preserve"> </t>
        </is>
      </c>
      <c r="E10" s="4" t="inlineStr">
        <is>
          <t xml:space="preserve"> </t>
        </is>
      </c>
    </row>
    <row r="11">
      <c r="A11" s="4" t="inlineStr">
        <is>
          <t>Other debt-like items</t>
        </is>
      </c>
      <c r="B11" s="6" t="n">
        <v>-3616</v>
      </c>
      <c r="C11" s="4" t="inlineStr">
        <is>
          <t xml:space="preserve"> </t>
        </is>
      </c>
      <c r="D11" s="4" t="inlineStr">
        <is>
          <t xml:space="preserve"> </t>
        </is>
      </c>
      <c r="E11" s="4" t="inlineStr">
        <is>
          <t xml:space="preserve"> </t>
        </is>
      </c>
    </row>
    <row r="12">
      <c r="A12" s="4" t="inlineStr">
        <is>
          <t>Total purchase consideration, net of cash acquired</t>
        </is>
      </c>
      <c r="B12" s="6" t="n">
        <v>312336</v>
      </c>
      <c r="C12" s="4" t="inlineStr">
        <is>
          <t xml:space="preserve"> </t>
        </is>
      </c>
      <c r="D12" s="4" t="inlineStr">
        <is>
          <t xml:space="preserve"> </t>
        </is>
      </c>
      <c r="E12" s="4" t="inlineStr">
        <is>
          <t xml:space="preserve"> </t>
        </is>
      </c>
    </row>
    <row r="13">
      <c r="A13" s="4" t="inlineStr">
        <is>
          <t>Cash acquired from acquisition</t>
        </is>
      </c>
      <c r="B13" s="5" t="n">
        <v>10288</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Assets and Liabilities of Purchase Price Consideration (Details) - USD ($) $ in Thousands</t>
        </is>
      </c>
      <c r="C1" s="2" t="inlineStr">
        <is>
          <t>10 Months Ended</t>
        </is>
      </c>
    </row>
    <row r="2">
      <c r="B2" s="2" t="inlineStr">
        <is>
          <t>Feb. 29,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29563</v>
      </c>
      <c r="D4" s="5" t="n">
        <v>0</v>
      </c>
    </row>
    <row r="5">
      <c r="A5" s="4" t="inlineStr">
        <is>
          <t>The Carlstar Group,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5" t="n">
        <v>92043</v>
      </c>
      <c r="C7" s="4" t="inlineStr">
        <is>
          <t xml:space="preserve"> </t>
        </is>
      </c>
      <c r="D7" s="4" t="inlineStr">
        <is>
          <t xml:space="preserve"> </t>
        </is>
      </c>
    </row>
    <row r="8">
      <c r="A8" s="4" t="inlineStr">
        <is>
          <t>Inventories</t>
        </is>
      </c>
      <c r="B8" s="6" t="n">
        <v>150900</v>
      </c>
      <c r="C8" s="4" t="inlineStr">
        <is>
          <t xml:space="preserve"> </t>
        </is>
      </c>
      <c r="D8" s="4" t="inlineStr">
        <is>
          <t xml:space="preserve"> </t>
        </is>
      </c>
    </row>
    <row r="9">
      <c r="A9" s="4" t="inlineStr">
        <is>
          <t>Prepaid and other current assets</t>
        </is>
      </c>
      <c r="B9" s="6" t="n">
        <v>13339</v>
      </c>
      <c r="C9" s="4" t="inlineStr">
        <is>
          <t xml:space="preserve"> </t>
        </is>
      </c>
      <c r="D9" s="4" t="inlineStr">
        <is>
          <t xml:space="preserve"> </t>
        </is>
      </c>
    </row>
    <row r="10">
      <c r="A10" s="4" t="inlineStr">
        <is>
          <t>Property, plant, and equipment</t>
        </is>
      </c>
      <c r="B10" s="6" t="n">
        <v>115090</v>
      </c>
      <c r="C10" s="4" t="inlineStr">
        <is>
          <t xml:space="preserve"> </t>
        </is>
      </c>
      <c r="D10" s="4" t="inlineStr">
        <is>
          <t xml:space="preserve"> </t>
        </is>
      </c>
    </row>
    <row r="11">
      <c r="A11" s="4" t="inlineStr">
        <is>
          <t>Other long-term assets</t>
        </is>
      </c>
      <c r="B11" s="6" t="n">
        <v>111864</v>
      </c>
      <c r="C11" s="4" t="inlineStr">
        <is>
          <t xml:space="preserve"> </t>
        </is>
      </c>
      <c r="D11" s="4" t="inlineStr">
        <is>
          <t xml:space="preserve"> </t>
        </is>
      </c>
    </row>
    <row r="12">
      <c r="A12" s="4" t="inlineStr">
        <is>
          <t>Goodwill</t>
        </is>
      </c>
      <c r="B12" s="6" t="n">
        <v>29563</v>
      </c>
      <c r="C12" s="4" t="inlineStr">
        <is>
          <t xml:space="preserve"> </t>
        </is>
      </c>
      <c r="D12" s="4" t="inlineStr">
        <is>
          <t xml:space="preserve"> </t>
        </is>
      </c>
    </row>
    <row r="13">
      <c r="A13" s="4" t="inlineStr">
        <is>
          <t>Intangible assets</t>
        </is>
      </c>
      <c r="B13" s="6" t="n">
        <v>11500</v>
      </c>
      <c r="C13" s="4" t="inlineStr">
        <is>
          <t xml:space="preserve"> </t>
        </is>
      </c>
      <c r="D13" s="4" t="inlineStr">
        <is>
          <t xml:space="preserve"> </t>
        </is>
      </c>
    </row>
    <row r="14">
      <c r="A14" s="4" t="inlineStr">
        <is>
          <t>Fair value of assets acquired</t>
        </is>
      </c>
      <c r="B14" s="6" t="n">
        <v>524299</v>
      </c>
      <c r="C14" s="4" t="inlineStr">
        <is>
          <t xml:space="preserve"> </t>
        </is>
      </c>
      <c r="D14" s="4" t="inlineStr">
        <is>
          <t xml:space="preserve"> </t>
        </is>
      </c>
    </row>
    <row r="15">
      <c r="A15" s="4" t="inlineStr">
        <is>
          <t>Accounts payable</t>
        </is>
      </c>
      <c r="B15" s="6" t="n">
        <v>66055</v>
      </c>
      <c r="C15" s="4" t="inlineStr">
        <is>
          <t xml:space="preserve"> </t>
        </is>
      </c>
      <c r="D15" s="4" t="inlineStr">
        <is>
          <t xml:space="preserve"> </t>
        </is>
      </c>
    </row>
    <row r="16">
      <c r="A16" s="4" t="inlineStr">
        <is>
          <t>Other current liabilities</t>
        </is>
      </c>
      <c r="B16" s="6" t="n">
        <v>28377</v>
      </c>
      <c r="C16" s="4" t="inlineStr">
        <is>
          <t xml:space="preserve"> </t>
        </is>
      </c>
      <c r="D16" s="4" t="inlineStr">
        <is>
          <t xml:space="preserve"> </t>
        </is>
      </c>
    </row>
    <row r="17">
      <c r="A17" s="4" t="inlineStr">
        <is>
          <t>Operating leases</t>
        </is>
      </c>
      <c r="B17" s="6" t="n">
        <v>108249</v>
      </c>
      <c r="C17" s="4" t="inlineStr">
        <is>
          <t xml:space="preserve"> </t>
        </is>
      </c>
      <c r="D17" s="4" t="inlineStr">
        <is>
          <t xml:space="preserve"> </t>
        </is>
      </c>
    </row>
    <row r="18">
      <c r="A18" s="4" t="inlineStr">
        <is>
          <t>Deferred tax liabilities</t>
        </is>
      </c>
      <c r="B18" s="6" t="n">
        <v>7773</v>
      </c>
      <c r="C18" s="4" t="inlineStr">
        <is>
          <t xml:space="preserve"> </t>
        </is>
      </c>
      <c r="D18" s="4" t="inlineStr">
        <is>
          <t xml:space="preserve"> </t>
        </is>
      </c>
    </row>
    <row r="19">
      <c r="A19" s="4" t="inlineStr">
        <is>
          <t>Other long-term liabilities</t>
        </is>
      </c>
      <c r="B19" s="6" t="n">
        <v>1509</v>
      </c>
      <c r="C19" s="4" t="inlineStr">
        <is>
          <t xml:space="preserve"> </t>
        </is>
      </c>
      <c r="D19" s="4" t="inlineStr">
        <is>
          <t xml:space="preserve"> </t>
        </is>
      </c>
    </row>
    <row r="20">
      <c r="A20" s="4" t="inlineStr">
        <is>
          <t>Fair value of liabilities assumed</t>
        </is>
      </c>
      <c r="B20" s="6" t="n">
        <v>211963</v>
      </c>
      <c r="C20" s="4" t="inlineStr">
        <is>
          <t xml:space="preserve"> </t>
        </is>
      </c>
      <c r="D20" s="4" t="inlineStr">
        <is>
          <t xml:space="preserve"> </t>
        </is>
      </c>
    </row>
    <row r="21">
      <c r="A21" s="4" t="inlineStr">
        <is>
          <t>Purchase Price</t>
        </is>
      </c>
      <c r="B21" s="6" t="n">
        <v>312336</v>
      </c>
      <c r="C21" s="4" t="inlineStr">
        <is>
          <t xml:space="preserve"> </t>
        </is>
      </c>
      <c r="D21" s="4" t="inlineStr">
        <is>
          <t xml:space="preserve"> </t>
        </is>
      </c>
    </row>
    <row r="22">
      <c r="A22" s="3" t="inlineStr">
        <is>
          <t>Measurement Period Changes</t>
        </is>
      </c>
      <c r="B22" s="4" t="inlineStr">
        <is>
          <t xml:space="preserve"> </t>
        </is>
      </c>
      <c r="C22" s="4" t="inlineStr">
        <is>
          <t xml:space="preserve"> </t>
        </is>
      </c>
      <c r="D22" s="4" t="inlineStr">
        <is>
          <t xml:space="preserve"> </t>
        </is>
      </c>
    </row>
    <row r="23">
      <c r="A23" s="4" t="inlineStr">
        <is>
          <t>Accounts receivable</t>
        </is>
      </c>
      <c r="B23" s="4" t="inlineStr">
        <is>
          <t xml:space="preserve"> </t>
        </is>
      </c>
      <c r="C23" s="6" t="n">
        <v>-6396</v>
      </c>
      <c r="D23" s="4" t="inlineStr">
        <is>
          <t xml:space="preserve"> </t>
        </is>
      </c>
    </row>
    <row r="24">
      <c r="A24" s="4" t="inlineStr">
        <is>
          <t>Inventories</t>
        </is>
      </c>
      <c r="B24" s="4" t="inlineStr">
        <is>
          <t xml:space="preserve"> </t>
        </is>
      </c>
      <c r="C24" s="6" t="n">
        <v>4912</v>
      </c>
      <c r="D24" s="4" t="inlineStr">
        <is>
          <t xml:space="preserve"> </t>
        </is>
      </c>
    </row>
    <row r="25">
      <c r="A25" s="4" t="inlineStr">
        <is>
          <t>Property, plant, and equipment</t>
        </is>
      </c>
      <c r="B25" s="4" t="inlineStr">
        <is>
          <t xml:space="preserve"> </t>
        </is>
      </c>
      <c r="C25" s="6" t="n">
        <v>-13072</v>
      </c>
      <c r="D25" s="4" t="inlineStr">
        <is>
          <t xml:space="preserve"> </t>
        </is>
      </c>
    </row>
    <row r="26">
      <c r="A26" s="4" t="inlineStr">
        <is>
          <t>Other long-term assets</t>
        </is>
      </c>
      <c r="B26" s="4" t="inlineStr">
        <is>
          <t xml:space="preserve"> </t>
        </is>
      </c>
      <c r="C26" s="6" t="n">
        <v>15661</v>
      </c>
      <c r="D26" s="4" t="inlineStr">
        <is>
          <t xml:space="preserve"> </t>
        </is>
      </c>
    </row>
    <row r="27">
      <c r="A27" s="4" t="inlineStr">
        <is>
          <t>Goodwill</t>
        </is>
      </c>
      <c r="B27" s="4" t="inlineStr">
        <is>
          <t xml:space="preserve"> </t>
        </is>
      </c>
      <c r="C27" s="6" t="n">
        <v>16696</v>
      </c>
      <c r="D27" s="4" t="inlineStr">
        <is>
          <t xml:space="preserve"> </t>
        </is>
      </c>
    </row>
    <row r="28">
      <c r="A28" s="4" t="inlineStr">
        <is>
          <t>Intangible assets</t>
        </is>
      </c>
      <c r="B28" s="4" t="inlineStr">
        <is>
          <t xml:space="preserve"> </t>
        </is>
      </c>
      <c r="C28" s="6" t="n">
        <v>-4270</v>
      </c>
      <c r="D28" s="4" t="inlineStr">
        <is>
          <t xml:space="preserve"> </t>
        </is>
      </c>
    </row>
    <row r="29">
      <c r="A29" s="4" t="inlineStr">
        <is>
          <t>Fair value of assets acquired</t>
        </is>
      </c>
      <c r="B29" s="4" t="inlineStr">
        <is>
          <t xml:space="preserve"> </t>
        </is>
      </c>
      <c r="C29" s="6" t="n">
        <v>13531</v>
      </c>
      <c r="D29" s="4" t="inlineStr">
        <is>
          <t xml:space="preserve"> </t>
        </is>
      </c>
    </row>
    <row r="30">
      <c r="A30" s="4" t="inlineStr">
        <is>
          <t>Other current liabilities</t>
        </is>
      </c>
      <c r="B30" s="4" t="inlineStr">
        <is>
          <t xml:space="preserve"> </t>
        </is>
      </c>
      <c r="C30" s="6" t="n">
        <v>2000</v>
      </c>
      <c r="D30" s="4" t="inlineStr">
        <is>
          <t xml:space="preserve"> </t>
        </is>
      </c>
    </row>
    <row r="31">
      <c r="A31" s="4" t="inlineStr">
        <is>
          <t>Operating leases</t>
        </is>
      </c>
      <c r="B31" s="4" t="inlineStr">
        <is>
          <t xml:space="preserve"> </t>
        </is>
      </c>
      <c r="C31" s="6" t="n">
        <v>12773</v>
      </c>
      <c r="D31" s="4" t="inlineStr">
        <is>
          <t xml:space="preserve"> </t>
        </is>
      </c>
    </row>
    <row r="32">
      <c r="A32" s="4" t="inlineStr">
        <is>
          <t>Deferred tax liabilities</t>
        </is>
      </c>
      <c r="B32" s="4" t="inlineStr">
        <is>
          <t xml:space="preserve"> </t>
        </is>
      </c>
      <c r="C32" s="6" t="n">
        <v>-2678</v>
      </c>
      <c r="D32" s="4" t="inlineStr">
        <is>
          <t xml:space="preserve"> </t>
        </is>
      </c>
    </row>
    <row r="33">
      <c r="A33" s="4" t="inlineStr">
        <is>
          <t>Other long-term liabilities</t>
        </is>
      </c>
      <c r="B33" s="4" t="inlineStr">
        <is>
          <t xml:space="preserve"> </t>
        </is>
      </c>
      <c r="C33" s="6" t="n">
        <v>0</v>
      </c>
      <c r="D33" s="4" t="inlineStr">
        <is>
          <t xml:space="preserve"> </t>
        </is>
      </c>
    </row>
    <row r="34">
      <c r="A34" s="4" t="inlineStr">
        <is>
          <t>Fair value of liabilities assumed</t>
        </is>
      </c>
      <c r="B34" s="4" t="inlineStr">
        <is>
          <t xml:space="preserve"> </t>
        </is>
      </c>
      <c r="C34" s="6" t="n">
        <v>12095</v>
      </c>
      <c r="D34" s="4" t="inlineStr">
        <is>
          <t xml:space="preserve"> </t>
        </is>
      </c>
    </row>
    <row r="35">
      <c r="A35" s="4" t="inlineStr">
        <is>
          <t>Purchase Price</t>
        </is>
      </c>
      <c r="B35" s="4" t="inlineStr">
        <is>
          <t xml:space="preserve"> </t>
        </is>
      </c>
      <c r="C35" s="5" t="n">
        <v>1436</v>
      </c>
      <c r="D35" s="4" t="inlineStr">
        <is>
          <t xml:space="preserve"> </t>
        </is>
      </c>
    </row>
    <row r="36">
      <c r="A36" s="4" t="inlineStr">
        <is>
          <t>The Carlstar Group, LLC | Previously Reported</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ccounts receivable</t>
        </is>
      </c>
      <c r="B38" s="6" t="n">
        <v>98439</v>
      </c>
      <c r="C38" s="4" t="inlineStr">
        <is>
          <t xml:space="preserve"> </t>
        </is>
      </c>
      <c r="D38" s="4" t="inlineStr">
        <is>
          <t xml:space="preserve"> </t>
        </is>
      </c>
    </row>
    <row r="39">
      <c r="A39" s="4" t="inlineStr">
        <is>
          <t>Inventories</t>
        </is>
      </c>
      <c r="B39" s="6" t="n">
        <v>145988</v>
      </c>
      <c r="C39" s="4" t="inlineStr">
        <is>
          <t xml:space="preserve"> </t>
        </is>
      </c>
      <c r="D39" s="4" t="inlineStr">
        <is>
          <t xml:space="preserve"> </t>
        </is>
      </c>
    </row>
    <row r="40">
      <c r="A40" s="4" t="inlineStr">
        <is>
          <t>Prepaid and other current assets</t>
        </is>
      </c>
      <c r="B40" s="6" t="n">
        <v>13339</v>
      </c>
      <c r="C40" s="4" t="inlineStr">
        <is>
          <t xml:space="preserve"> </t>
        </is>
      </c>
      <c r="D40" s="4" t="inlineStr">
        <is>
          <t xml:space="preserve"> </t>
        </is>
      </c>
    </row>
    <row r="41">
      <c r="A41" s="4" t="inlineStr">
        <is>
          <t>Property, plant, and equipment</t>
        </is>
      </c>
      <c r="B41" s="6" t="n">
        <v>128162</v>
      </c>
      <c r="C41" s="4" t="inlineStr">
        <is>
          <t xml:space="preserve"> </t>
        </is>
      </c>
      <c r="D41" s="4" t="inlineStr">
        <is>
          <t xml:space="preserve"> </t>
        </is>
      </c>
    </row>
    <row r="42">
      <c r="A42" s="4" t="inlineStr">
        <is>
          <t>Other long-term assets</t>
        </is>
      </c>
      <c r="B42" s="6" t="n">
        <v>96203</v>
      </c>
      <c r="C42" s="4" t="inlineStr">
        <is>
          <t xml:space="preserve"> </t>
        </is>
      </c>
      <c r="D42" s="4" t="inlineStr">
        <is>
          <t xml:space="preserve"> </t>
        </is>
      </c>
    </row>
    <row r="43">
      <c r="A43" s="4" t="inlineStr">
        <is>
          <t>Goodwill</t>
        </is>
      </c>
      <c r="B43" s="6" t="n">
        <v>12867</v>
      </c>
      <c r="C43" s="4" t="inlineStr">
        <is>
          <t xml:space="preserve"> </t>
        </is>
      </c>
      <c r="D43" s="4" t="inlineStr">
        <is>
          <t xml:space="preserve"> </t>
        </is>
      </c>
    </row>
    <row r="44">
      <c r="A44" s="4" t="inlineStr">
        <is>
          <t>Intangible assets</t>
        </is>
      </c>
      <c r="B44" s="6" t="n">
        <v>15770</v>
      </c>
      <c r="C44" s="4" t="inlineStr">
        <is>
          <t xml:space="preserve"> </t>
        </is>
      </c>
      <c r="D44" s="4" t="inlineStr">
        <is>
          <t xml:space="preserve"> </t>
        </is>
      </c>
    </row>
    <row r="45">
      <c r="A45" s="4" t="inlineStr">
        <is>
          <t>Fair value of assets acquired</t>
        </is>
      </c>
      <c r="B45" s="6" t="n">
        <v>510768</v>
      </c>
      <c r="C45" s="4" t="inlineStr">
        <is>
          <t xml:space="preserve"> </t>
        </is>
      </c>
      <c r="D45" s="4" t="inlineStr">
        <is>
          <t xml:space="preserve"> </t>
        </is>
      </c>
    </row>
    <row r="46">
      <c r="A46" s="4" t="inlineStr">
        <is>
          <t>Accounts payable</t>
        </is>
      </c>
      <c r="B46" s="6" t="n">
        <v>66055</v>
      </c>
      <c r="C46" s="4" t="inlineStr">
        <is>
          <t xml:space="preserve"> </t>
        </is>
      </c>
      <c r="D46" s="4" t="inlineStr">
        <is>
          <t xml:space="preserve"> </t>
        </is>
      </c>
    </row>
    <row r="47">
      <c r="A47" s="4" t="inlineStr">
        <is>
          <t>Other current liabilities</t>
        </is>
      </c>
      <c r="B47" s="6" t="n">
        <v>26377</v>
      </c>
      <c r="C47" s="4" t="inlineStr">
        <is>
          <t xml:space="preserve"> </t>
        </is>
      </c>
      <c r="D47" s="4" t="inlineStr">
        <is>
          <t xml:space="preserve"> </t>
        </is>
      </c>
    </row>
    <row r="48">
      <c r="A48" s="4" t="inlineStr">
        <is>
          <t>Operating leases</t>
        </is>
      </c>
      <c r="B48" s="6" t="n">
        <v>95476</v>
      </c>
      <c r="C48" s="4" t="inlineStr">
        <is>
          <t xml:space="preserve"> </t>
        </is>
      </c>
      <c r="D48" s="4" t="inlineStr">
        <is>
          <t xml:space="preserve"> </t>
        </is>
      </c>
    </row>
    <row r="49">
      <c r="A49" s="4" t="inlineStr">
        <is>
          <t>Deferred tax liabilities</t>
        </is>
      </c>
      <c r="B49" s="6" t="n">
        <v>10451</v>
      </c>
      <c r="C49" s="4" t="inlineStr">
        <is>
          <t xml:space="preserve"> </t>
        </is>
      </c>
      <c r="D49" s="4" t="inlineStr">
        <is>
          <t xml:space="preserve"> </t>
        </is>
      </c>
    </row>
    <row r="50">
      <c r="A50" s="4" t="inlineStr">
        <is>
          <t>Other long-term liabilities</t>
        </is>
      </c>
      <c r="B50" s="6" t="n">
        <v>1509</v>
      </c>
      <c r="C50" s="4" t="inlineStr">
        <is>
          <t xml:space="preserve"> </t>
        </is>
      </c>
      <c r="D50" s="4" t="inlineStr">
        <is>
          <t xml:space="preserve"> </t>
        </is>
      </c>
    </row>
    <row r="51">
      <c r="A51" s="4" t="inlineStr">
        <is>
          <t>Fair value of liabilities assumed</t>
        </is>
      </c>
      <c r="B51" s="6" t="n">
        <v>199868</v>
      </c>
      <c r="C51" s="4" t="inlineStr">
        <is>
          <t xml:space="preserve"> </t>
        </is>
      </c>
      <c r="D51" s="4" t="inlineStr">
        <is>
          <t xml:space="preserve"> </t>
        </is>
      </c>
    </row>
    <row r="52">
      <c r="A52" s="4" t="inlineStr">
        <is>
          <t>Purchase Price</t>
        </is>
      </c>
      <c r="B52" s="5" t="n">
        <v>310900</v>
      </c>
      <c r="C52" s="4" t="inlineStr">
        <is>
          <t xml:space="preserve"> </t>
        </is>
      </c>
      <c r="D5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Goodwill by Reportable Segment (Details) - USD ($) $ in Thousands</t>
        </is>
      </c>
      <c r="B1" s="2" t="inlineStr">
        <is>
          <t>Dec. 31, 2024</t>
        </is>
      </c>
      <c r="C1" s="2" t="inlineStr">
        <is>
          <t>Dec. 31, 2023</t>
        </is>
      </c>
    </row>
    <row r="2">
      <c r="A2" s="3" t="inlineStr">
        <is>
          <t>Business Combination Segment Allocation [Line Items]</t>
        </is>
      </c>
      <c r="B2" s="4" t="inlineStr">
        <is>
          <t xml:space="preserve"> </t>
        </is>
      </c>
      <c r="C2" s="4" t="inlineStr">
        <is>
          <t xml:space="preserve"> </t>
        </is>
      </c>
    </row>
    <row r="3">
      <c r="A3" s="4" t="inlineStr">
        <is>
          <t>Goodwill</t>
        </is>
      </c>
      <c r="B3" s="5" t="n">
        <v>29563</v>
      </c>
      <c r="C3" s="5" t="n">
        <v>0</v>
      </c>
    </row>
    <row r="4">
      <c r="A4" s="4" t="inlineStr">
        <is>
          <t>Operating Segments</t>
        </is>
      </c>
      <c r="B4" s="4" t="inlineStr">
        <is>
          <t xml:space="preserve"> </t>
        </is>
      </c>
      <c r="C4" s="4" t="inlineStr">
        <is>
          <t xml:space="preserve"> </t>
        </is>
      </c>
    </row>
    <row r="5">
      <c r="A5" s="3" t="inlineStr">
        <is>
          <t>Business Combination Segment Allocation [Line Items]</t>
        </is>
      </c>
      <c r="B5" s="4" t="inlineStr">
        <is>
          <t xml:space="preserve"> </t>
        </is>
      </c>
      <c r="C5" s="4" t="inlineStr">
        <is>
          <t xml:space="preserve"> </t>
        </is>
      </c>
    </row>
    <row r="6">
      <c r="A6" s="4" t="inlineStr">
        <is>
          <t>Goodwill</t>
        </is>
      </c>
      <c r="B6" s="6" t="n">
        <v>29563</v>
      </c>
      <c r="C6" s="4" t="inlineStr">
        <is>
          <t xml:space="preserve"> </t>
        </is>
      </c>
    </row>
    <row r="7">
      <c r="A7" s="4" t="inlineStr">
        <is>
          <t>Operating Segments | Agricultural</t>
        </is>
      </c>
      <c r="B7" s="4" t="inlineStr">
        <is>
          <t xml:space="preserve"> </t>
        </is>
      </c>
      <c r="C7" s="4" t="inlineStr">
        <is>
          <t xml:space="preserve"> </t>
        </is>
      </c>
    </row>
    <row r="8">
      <c r="A8" s="3" t="inlineStr">
        <is>
          <t>Business Combination Segment Allocation [Line Items]</t>
        </is>
      </c>
      <c r="B8" s="4" t="inlineStr">
        <is>
          <t xml:space="preserve"> </t>
        </is>
      </c>
      <c r="C8" s="4" t="inlineStr">
        <is>
          <t xml:space="preserve"> </t>
        </is>
      </c>
    </row>
    <row r="9">
      <c r="A9" s="4" t="inlineStr">
        <is>
          <t>Goodwill</t>
        </is>
      </c>
      <c r="B9" s="6" t="n">
        <v>4844</v>
      </c>
      <c r="C9" s="4" t="inlineStr">
        <is>
          <t xml:space="preserve"> </t>
        </is>
      </c>
    </row>
    <row r="10">
      <c r="A10" s="4" t="inlineStr">
        <is>
          <t>Operating Segments | Earthmoving/construction</t>
        </is>
      </c>
      <c r="B10" s="4" t="inlineStr">
        <is>
          <t xml:space="preserve"> </t>
        </is>
      </c>
      <c r="C10" s="4" t="inlineStr">
        <is>
          <t xml:space="preserve"> </t>
        </is>
      </c>
    </row>
    <row r="11">
      <c r="A11" s="3" t="inlineStr">
        <is>
          <t>Business Combination Segment Allocation [Line Items]</t>
        </is>
      </c>
      <c r="B11" s="4" t="inlineStr">
        <is>
          <t xml:space="preserve"> </t>
        </is>
      </c>
      <c r="C11" s="4" t="inlineStr">
        <is>
          <t xml:space="preserve"> </t>
        </is>
      </c>
    </row>
    <row r="12">
      <c r="A12" s="4" t="inlineStr">
        <is>
          <t>Goodwill</t>
        </is>
      </c>
      <c r="B12" s="6" t="n">
        <v>0</v>
      </c>
      <c r="C12" s="4" t="inlineStr">
        <is>
          <t xml:space="preserve"> </t>
        </is>
      </c>
    </row>
    <row r="13">
      <c r="A13" s="4" t="inlineStr">
        <is>
          <t>Operating Segments | Consumer</t>
        </is>
      </c>
      <c r="B13" s="4" t="inlineStr">
        <is>
          <t xml:space="preserve"> </t>
        </is>
      </c>
      <c r="C13" s="4" t="inlineStr">
        <is>
          <t xml:space="preserve"> </t>
        </is>
      </c>
    </row>
    <row r="14">
      <c r="A14" s="3" t="inlineStr">
        <is>
          <t>Business Combination Segment Allocation [Line Items]</t>
        </is>
      </c>
      <c r="B14" s="4" t="inlineStr">
        <is>
          <t xml:space="preserve"> </t>
        </is>
      </c>
      <c r="C14" s="4" t="inlineStr">
        <is>
          <t xml:space="preserve"> </t>
        </is>
      </c>
    </row>
    <row r="15">
      <c r="A15" s="4" t="inlineStr">
        <is>
          <t>Goodwill</t>
        </is>
      </c>
      <c r="B15" s="5" t="n">
        <v>24719</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5" t="n">
        <v>3232</v>
      </c>
      <c r="C3" s="5" t="n">
        <v>5340</v>
      </c>
    </row>
    <row r="4">
      <c r="A4" s="4" t="inlineStr">
        <is>
          <t>Common stock, par value (in dollars per share)</t>
        </is>
      </c>
      <c r="B4" s="8" t="n">
        <v>0.0001</v>
      </c>
      <c r="C4" s="8" t="n">
        <v>0.0001</v>
      </c>
    </row>
    <row r="5">
      <c r="A5" s="4" t="inlineStr">
        <is>
          <t>Common stock, shares authorized (in shares)</t>
        </is>
      </c>
      <c r="B5" s="6" t="n">
        <v>120000000</v>
      </c>
      <c r="C5" s="6" t="n">
        <v>120000000</v>
      </c>
    </row>
    <row r="6">
      <c r="A6" s="4" t="inlineStr">
        <is>
          <t>Common stock, shares issued (in shares)</t>
        </is>
      </c>
      <c r="B6" s="6" t="n">
        <v>78447035</v>
      </c>
      <c r="C6" s="6" t="n">
        <v>66525269</v>
      </c>
    </row>
    <row r="7">
      <c r="A7" s="4" t="inlineStr">
        <is>
          <t>Common stock, shares outstanding (in shares)</t>
        </is>
      </c>
      <c r="B7" s="6" t="n">
        <v>63139435</v>
      </c>
      <c r="C7" s="6" t="n">
        <v>60715855</v>
      </c>
    </row>
    <row r="8">
      <c r="A8" s="4" t="inlineStr">
        <is>
          <t>Treasury stock (in shares)</t>
        </is>
      </c>
      <c r="B8" s="6" t="n">
        <v>15307600</v>
      </c>
      <c r="C8" s="6" t="n">
        <v>58094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 - Carrying Amounts and Weighted Average Lives of the Acquired Intangible Assets (Details) - The Carlstar Group, LLC $ in Thousands</t>
        </is>
      </c>
      <c r="B1" s="2" t="inlineStr">
        <is>
          <t>Feb. 29, 2024 USD ($)</t>
        </is>
      </c>
    </row>
    <row r="2">
      <c r="A2" s="3" t="inlineStr">
        <is>
          <t>Business Acquisition [Line Items]</t>
        </is>
      </c>
      <c r="B2" s="4" t="inlineStr">
        <is>
          <t xml:space="preserve"> </t>
        </is>
      </c>
    </row>
    <row r="3">
      <c r="A3" s="4" t="inlineStr">
        <is>
          <t>Carrying Value</t>
        </is>
      </c>
      <c r="B3" s="5" t="n">
        <v>11500</v>
      </c>
    </row>
    <row r="4">
      <c r="A4" s="4" t="inlineStr">
        <is>
          <t>Weighted Average Amortization (in Years)</t>
        </is>
      </c>
      <c r="B4" s="4" t="inlineStr">
        <is>
          <t>11 years 3 months 18 days</t>
        </is>
      </c>
    </row>
    <row r="5">
      <c r="A5" s="4" t="inlineStr">
        <is>
          <t>Customer lists/relationships</t>
        </is>
      </c>
      <c r="B5" s="4" t="inlineStr">
        <is>
          <t xml:space="preserve"> </t>
        </is>
      </c>
    </row>
    <row r="6">
      <c r="A6" s="3" t="inlineStr">
        <is>
          <t>Business Acquisition [Line Items]</t>
        </is>
      </c>
      <c r="B6" s="4" t="inlineStr">
        <is>
          <t xml:space="preserve"> </t>
        </is>
      </c>
    </row>
    <row r="7">
      <c r="A7" s="4" t="inlineStr">
        <is>
          <t>Carrying Value</t>
        </is>
      </c>
      <c r="B7" s="5" t="n">
        <v>6000</v>
      </c>
    </row>
    <row r="8">
      <c r="A8" s="4" t="inlineStr">
        <is>
          <t>Weighted Average Amortization (in Years)</t>
        </is>
      </c>
      <c r="B8" s="4" t="inlineStr">
        <is>
          <t>10 years</t>
        </is>
      </c>
    </row>
    <row r="9">
      <c r="A9" s="4" t="inlineStr">
        <is>
          <t>Trade names</t>
        </is>
      </c>
      <c r="B9" s="4" t="inlineStr">
        <is>
          <t xml:space="preserve"> </t>
        </is>
      </c>
    </row>
    <row r="10">
      <c r="A10" s="3" t="inlineStr">
        <is>
          <t>Business Acquisition [Line Items]</t>
        </is>
      </c>
      <c r="B10" s="4" t="inlineStr">
        <is>
          <t xml:space="preserve"> </t>
        </is>
      </c>
    </row>
    <row r="11">
      <c r="A11" s="4" t="inlineStr">
        <is>
          <t>Carrying Value</t>
        </is>
      </c>
      <c r="B11" s="5" t="n">
        <v>5500</v>
      </c>
    </row>
    <row r="12">
      <c r="A12" s="4" t="inlineStr">
        <is>
          <t>Weighted Average Amortization (in Years)</t>
        </is>
      </c>
      <c r="B12" s="4" t="inlineStr">
        <is>
          <t>12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ctual Revenue and Net Income (Details) - The Carlstar Group, LLC $ in Thousands</t>
        </is>
      </c>
      <c r="B1" s="2" t="inlineStr">
        <is>
          <t>10 Months Ended</t>
        </is>
      </c>
    </row>
    <row r="2">
      <c r="B2" s="2" t="inlineStr">
        <is>
          <t>Dec. 31, 2024 USD ($)</t>
        </is>
      </c>
    </row>
    <row r="3">
      <c r="A3" s="3" t="inlineStr">
        <is>
          <t>Business Acquisition, Pro Forma Information, Nonrecurring Adjustment [Line Items]</t>
        </is>
      </c>
      <c r="B3" s="4" t="inlineStr">
        <is>
          <t xml:space="preserve"> </t>
        </is>
      </c>
    </row>
    <row r="4">
      <c r="A4" s="4" t="inlineStr">
        <is>
          <t>Carlstar revenue</t>
        </is>
      </c>
      <c r="B4" s="5" t="n">
        <v>418888</v>
      </c>
    </row>
    <row r="5">
      <c r="A5" s="4" t="inlineStr">
        <is>
          <t>Carlstar income before taxes</t>
        </is>
      </c>
      <c r="B5" s="5" t="n">
        <v>195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forma Financial Information (Details) - The Carlstar Group, LLC - USD ($) $ / shares in Units,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Pro forma revenues</t>
        </is>
      </c>
      <c r="B4" s="5" t="n">
        <v>1947755</v>
      </c>
      <c r="C4" s="5" t="n">
        <v>2436992</v>
      </c>
    </row>
    <row r="5">
      <c r="A5" s="4" t="inlineStr">
        <is>
          <t>Pro forma net income</t>
        </is>
      </c>
      <c r="B5" s="5" t="n">
        <v>20011</v>
      </c>
      <c r="C5" s="5" t="n">
        <v>83844</v>
      </c>
    </row>
    <row r="6">
      <c r="A6" s="4" t="inlineStr">
        <is>
          <t>Net income per common share, basic (in dollars per share)</t>
        </is>
      </c>
      <c r="B6" s="7" t="n">
        <v>0.28</v>
      </c>
      <c r="C6" s="7" t="n">
        <v>1.13</v>
      </c>
    </row>
    <row r="7">
      <c r="A7" s="4" t="inlineStr">
        <is>
          <t>Net income per common share, diluted (in dollars per share)</t>
        </is>
      </c>
      <c r="B7" s="7" t="n">
        <v>0.28</v>
      </c>
      <c r="C7" s="7" t="n">
        <v>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14952</v>
      </c>
      <c r="C3" s="5" t="n">
        <v>224485</v>
      </c>
      <c r="D3" s="5" t="n">
        <v>272928</v>
      </c>
      <c r="E3" s="4" t="inlineStr">
        <is>
          <t xml:space="preserve"> </t>
        </is>
      </c>
    </row>
    <row r="4">
      <c r="A4" s="4" t="inlineStr">
        <is>
          <t>Allowance for credit losses</t>
        </is>
      </c>
      <c r="B4" s="6" t="n">
        <v>-3232</v>
      </c>
      <c r="C4" s="6" t="n">
        <v>-5340</v>
      </c>
      <c r="D4" s="6" t="n">
        <v>-6170</v>
      </c>
      <c r="E4" s="5" t="n">
        <v>-4550</v>
      </c>
    </row>
    <row r="5">
      <c r="A5" s="4" t="inlineStr">
        <is>
          <t>Accounts receivable, net</t>
        </is>
      </c>
      <c r="B5" s="5" t="n">
        <v>211720</v>
      </c>
      <c r="C5" s="5" t="n">
        <v>219145</v>
      </c>
      <c r="D5" s="5" t="n">
        <v>266758</v>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5" t="n">
        <v>5340</v>
      </c>
      <c r="C4" s="5" t="n">
        <v>6170</v>
      </c>
      <c r="D4" s="5" t="n">
        <v>4550</v>
      </c>
    </row>
    <row r="5">
      <c r="A5" s="4" t="inlineStr">
        <is>
          <t>Provision charged to expense</t>
        </is>
      </c>
      <c r="B5" s="6" t="n">
        <v>191</v>
      </c>
      <c r="C5" s="6" t="n">
        <v>50</v>
      </c>
      <c r="D5" s="6" t="n">
        <v>2043</v>
      </c>
    </row>
    <row r="6">
      <c r="A6" s="4" t="inlineStr">
        <is>
          <t>Recoveries of accounts receivable</t>
        </is>
      </c>
      <c r="B6" s="6" t="n">
        <v>-1098</v>
      </c>
      <c r="C6" s="6" t="n">
        <v>-138</v>
      </c>
      <c r="D6" s="6" t="n">
        <v>-26</v>
      </c>
    </row>
    <row r="7">
      <c r="A7" s="4" t="inlineStr">
        <is>
          <t>Other, including foreign currency translation</t>
        </is>
      </c>
      <c r="B7" s="6" t="n">
        <v>-1201</v>
      </c>
      <c r="C7" s="6" t="n">
        <v>-742</v>
      </c>
      <c r="D7" s="6" t="n">
        <v>-397</v>
      </c>
    </row>
    <row r="8">
      <c r="A8" s="4" t="inlineStr">
        <is>
          <t>Balance at December 31,</t>
        </is>
      </c>
      <c r="B8" s="5" t="n">
        <v>3232</v>
      </c>
      <c r="C8" s="5" t="n">
        <v>5340</v>
      </c>
      <c r="D8" s="5" t="n">
        <v>61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5" t="n">
        <v>103616</v>
      </c>
      <c r="C3" s="5" t="n">
        <v>108504</v>
      </c>
    </row>
    <row r="4">
      <c r="A4" s="4" t="inlineStr">
        <is>
          <t>Work-in-process</t>
        </is>
      </c>
      <c r="B4" s="6" t="n">
        <v>41898</v>
      </c>
      <c r="C4" s="6" t="n">
        <v>39921</v>
      </c>
    </row>
    <row r="5">
      <c r="A5" s="4" t="inlineStr">
        <is>
          <t>Finished goods</t>
        </is>
      </c>
      <c r="B5" s="6" t="n">
        <v>291678</v>
      </c>
      <c r="C5" s="6" t="n">
        <v>216731</v>
      </c>
    </row>
    <row r="6">
      <c r="A6" s="4" t="inlineStr">
        <is>
          <t>Total inventory</t>
        </is>
      </c>
      <c r="B6" s="5" t="n">
        <v>437192</v>
      </c>
      <c r="C6" s="5" t="n">
        <v>3651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alue added tax and duty receivable, including tax credits</t>
        </is>
      </c>
      <c r="B3" s="5" t="n">
        <v>8346</v>
      </c>
      <c r="C3" s="5" t="n">
        <v>15255</v>
      </c>
    </row>
    <row r="4">
      <c r="A4" s="4" t="inlineStr">
        <is>
          <t>Factory supplies</t>
        </is>
      </c>
      <c r="B4" s="6" t="n">
        <v>25777</v>
      </c>
      <c r="C4" s="6" t="n">
        <v>24472</v>
      </c>
    </row>
    <row r="5">
      <c r="A5" s="4" t="inlineStr">
        <is>
          <t>Prepaid expense</t>
        </is>
      </c>
      <c r="B5" s="6" t="n">
        <v>20154</v>
      </c>
      <c r="C5" s="6" t="n">
        <v>20783</v>
      </c>
    </row>
    <row r="6">
      <c r="A6" s="4" t="inlineStr">
        <is>
          <t>Prepaid taxes</t>
        </is>
      </c>
      <c r="B6" s="6" t="n">
        <v>2160</v>
      </c>
      <c r="C6" s="6" t="n">
        <v>2144</v>
      </c>
    </row>
    <row r="7">
      <c r="A7" s="4" t="inlineStr">
        <is>
          <t>Deposits</t>
        </is>
      </c>
      <c r="B7" s="6" t="n">
        <v>2730</v>
      </c>
      <c r="C7" s="6" t="n">
        <v>1338</v>
      </c>
    </row>
    <row r="8">
      <c r="A8" s="4" t="inlineStr">
        <is>
          <t>Contract receivable</t>
        </is>
      </c>
      <c r="B8" s="6" t="n">
        <v>1734</v>
      </c>
      <c r="C8" s="6" t="n">
        <v>1213</v>
      </c>
    </row>
    <row r="9">
      <c r="A9" s="4" t="inlineStr">
        <is>
          <t>Other</t>
        </is>
      </c>
      <c r="B9" s="6" t="n">
        <v>6250</v>
      </c>
      <c r="C9" s="6" t="n">
        <v>7024</v>
      </c>
    </row>
    <row r="10">
      <c r="A10" s="4" t="inlineStr">
        <is>
          <t>Prepaid and other current assets</t>
        </is>
      </c>
      <c r="B10" s="5" t="n">
        <v>67151</v>
      </c>
      <c r="C10" s="5" t="n">
        <v>72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172255</v>
      </c>
      <c r="C4" s="5" t="n">
        <v>1060428</v>
      </c>
      <c r="D4" s="4" t="inlineStr">
        <is>
          <t xml:space="preserve"> </t>
        </is>
      </c>
    </row>
    <row r="5">
      <c r="A5" s="4" t="inlineStr">
        <is>
          <t>Less accumulated depreciation</t>
        </is>
      </c>
      <c r="B5" s="6" t="n">
        <v>-751037</v>
      </c>
      <c r="C5" s="6" t="n">
        <v>-738734</v>
      </c>
      <c r="D5" s="4" t="inlineStr">
        <is>
          <t xml:space="preserve"> </t>
        </is>
      </c>
    </row>
    <row r="6">
      <c r="A6" s="4" t="inlineStr">
        <is>
          <t>Property, plant and equipment, net</t>
        </is>
      </c>
      <c r="B6" s="6" t="n">
        <v>421218</v>
      </c>
      <c r="C6" s="6" t="n">
        <v>321694</v>
      </c>
      <c r="D6" s="4" t="inlineStr">
        <is>
          <t xml:space="preserve"> </t>
        </is>
      </c>
    </row>
    <row r="7">
      <c r="A7" s="4" t="inlineStr">
        <is>
          <t>Depreciation</t>
        </is>
      </c>
      <c r="B7" s="6" t="n">
        <v>55700</v>
      </c>
      <c r="C7" s="6" t="n">
        <v>41000</v>
      </c>
      <c r="D7" s="5" t="n">
        <v>41500</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42534</v>
      </c>
      <c r="C10" s="6" t="n">
        <v>42140</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60256</v>
      </c>
      <c r="C13" s="6" t="n">
        <v>243241</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703899</v>
      </c>
      <c r="C16" s="6" t="n">
        <v>628975</v>
      </c>
      <c r="D16" s="4" t="inlineStr">
        <is>
          <t xml:space="preserve"> </t>
        </is>
      </c>
    </row>
    <row r="17">
      <c r="A17" s="4" t="inlineStr">
        <is>
          <t>Tools, dies, and mold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18569</v>
      </c>
      <c r="C19" s="6" t="n">
        <v>116328</v>
      </c>
      <c r="D19" s="4" t="inlineStr">
        <is>
          <t xml:space="preserve"> </t>
        </is>
      </c>
    </row>
    <row r="20">
      <c r="A20" s="4" t="inlineStr">
        <is>
          <t>Construction-in-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46997</v>
      </c>
      <c r="C22" s="5" t="n">
        <v>29744</v>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Components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5023</v>
      </c>
      <c r="C3" s="5" t="n">
        <v>3384</v>
      </c>
    </row>
    <row r="4">
      <c r="A4" s="4" t="inlineStr">
        <is>
          <t>Accumulated Amortization</t>
        </is>
      </c>
      <c r="B4" s="6" t="n">
        <v>-3038</v>
      </c>
      <c r="C4" s="6" t="n">
        <v>-1953</v>
      </c>
    </row>
    <row r="5">
      <c r="A5" s="4" t="inlineStr">
        <is>
          <t>Intangible assets, net</t>
        </is>
      </c>
      <c r="B5" s="5" t="n">
        <v>11985</v>
      </c>
      <c r="C5" s="5" t="n">
        <v>1431</v>
      </c>
    </row>
    <row r="6">
      <c r="A6" s="4" t="inlineStr">
        <is>
          <t>Customer lists/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ves (in Years)</t>
        </is>
      </c>
      <c r="B8" s="4" t="inlineStr">
        <is>
          <t>12 years 6 months</t>
        </is>
      </c>
      <c r="C8" s="4" t="inlineStr">
        <is>
          <t xml:space="preserve"> </t>
        </is>
      </c>
    </row>
    <row r="9">
      <c r="A9" s="4" t="inlineStr">
        <is>
          <t>Gross Carrying Amount</t>
        </is>
      </c>
      <c r="B9" s="5" t="n">
        <v>6000</v>
      </c>
      <c r="C9" s="4" t="inlineStr">
        <is>
          <t xml:space="preserve"> </t>
        </is>
      </c>
    </row>
    <row r="10">
      <c r="A10" s="4" t="inlineStr">
        <is>
          <t>Accumulated Amortization</t>
        </is>
      </c>
      <c r="B10" s="6" t="n">
        <v>-400</v>
      </c>
      <c r="C10" s="4" t="inlineStr">
        <is>
          <t xml:space="preserve"> </t>
        </is>
      </c>
    </row>
    <row r="11">
      <c r="A11" s="4" t="inlineStr">
        <is>
          <t>Intangible assets, net</t>
        </is>
      </c>
      <c r="B11" s="5" t="n">
        <v>5600</v>
      </c>
      <c r="C11" s="4" t="inlineStr">
        <is>
          <t xml:space="preserve"> </t>
        </is>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ves (in Years)</t>
        </is>
      </c>
      <c r="B14" s="4" t="inlineStr">
        <is>
          <t>10 years</t>
        </is>
      </c>
      <c r="C14" s="4" t="inlineStr">
        <is>
          <t xml:space="preserve"> </t>
        </is>
      </c>
    </row>
    <row r="15">
      <c r="A15" s="4" t="inlineStr">
        <is>
          <t>Gross Carrying Amount</t>
        </is>
      </c>
      <c r="B15" s="5" t="n">
        <v>5500</v>
      </c>
      <c r="C15" s="4" t="inlineStr">
        <is>
          <t xml:space="preserve"> </t>
        </is>
      </c>
    </row>
    <row r="16">
      <c r="A16" s="4" t="inlineStr">
        <is>
          <t>Accumulated Amortization</t>
        </is>
      </c>
      <c r="B16" s="6" t="n">
        <v>-458</v>
      </c>
      <c r="C16" s="4" t="inlineStr">
        <is>
          <t xml:space="preserve"> </t>
        </is>
      </c>
    </row>
    <row r="17">
      <c r="A17" s="4" t="inlineStr">
        <is>
          <t>Intangible assets, net</t>
        </is>
      </c>
      <c r="B17" s="5" t="n">
        <v>5042</v>
      </c>
      <c r="C17" s="4" t="inlineStr">
        <is>
          <t xml:space="preserve"> </t>
        </is>
      </c>
    </row>
    <row r="18">
      <c r="A18" s="4" t="inlineStr">
        <is>
          <t>Other intangibl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ves (in Years)</t>
        </is>
      </c>
      <c r="B20" s="4" t="inlineStr">
        <is>
          <t>15 years 6 months 7 days</t>
        </is>
      </c>
      <c r="C20" s="4" t="inlineStr">
        <is>
          <t>15 years 6 months 7 days</t>
        </is>
      </c>
    </row>
    <row r="21">
      <c r="A21" s="4" t="inlineStr">
        <is>
          <t>Gross Carrying Amount</t>
        </is>
      </c>
      <c r="B21" s="5" t="n">
        <v>3523</v>
      </c>
      <c r="C21" s="5" t="n">
        <v>3384</v>
      </c>
    </row>
    <row r="22">
      <c r="A22" s="4" t="inlineStr">
        <is>
          <t>Accumulated Amortization</t>
        </is>
      </c>
      <c r="B22" s="6" t="n">
        <v>-2180</v>
      </c>
      <c r="C22" s="6" t="n">
        <v>-1953</v>
      </c>
    </row>
    <row r="23">
      <c r="A23" s="4" t="inlineStr">
        <is>
          <t>Intangible assets, net</t>
        </is>
      </c>
      <c r="B23" s="5" t="n">
        <v>1343</v>
      </c>
      <c r="C23" s="5" t="n">
        <v>14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1" t="n">
        <v>1.5</v>
      </c>
      <c r="C4" s="11" t="n">
        <v>0.6</v>
      </c>
      <c r="D4" s="11" t="n">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4" customWidth="1" min="1" max="1"/>
    <col width="13" customWidth="1" min="2" max="2"/>
    <col width="14" customWidth="1" min="3" max="3"/>
    <col width="19" customWidth="1" min="4" max="4"/>
    <col width="33" customWidth="1" min="5" max="5"/>
    <col width="13" customWidth="1" min="6" max="6"/>
    <col width="27" customWidth="1" min="7" max="7"/>
    <col width="27" customWidth="1" min="8" max="8"/>
    <col width="28" customWidth="1" min="9" max="9"/>
    <col width="15" customWidth="1" min="10" max="10"/>
    <col width="29" customWidth="1" min="11" max="11"/>
    <col width="46" customWidth="1" min="12" max="12"/>
    <col width="25" customWidth="1" min="13" max="13"/>
  </cols>
  <sheetData>
    <row r="1">
      <c r="A1" s="1" t="inlineStr">
        <is>
          <t>CONSOLIDATED STATEMENTS OF CHANGES IN EQUITY - USD ($) $ in Thousands</t>
        </is>
      </c>
      <c r="B1" s="2" t="inlineStr">
        <is>
          <t>Total</t>
        </is>
      </c>
      <c r="C1" s="2" t="inlineStr">
        <is>
          <t>Related Party</t>
        </is>
      </c>
      <c r="D1" s="2" t="inlineStr">
        <is>
          <t>Total Titan Equity</t>
        </is>
      </c>
      <c r="E1" s="2" t="inlineStr">
        <is>
          <t>Total Titan Equity Related Party</t>
        </is>
      </c>
      <c r="F1" s="2" t="inlineStr">
        <is>
          <t>Common stock</t>
        </is>
      </c>
      <c r="G1" s="2" t="inlineStr">
        <is>
          <t>Common stock Related Party</t>
        </is>
      </c>
      <c r="H1" s="2" t="inlineStr">
        <is>
          <t>Additional paid-in capital</t>
        </is>
      </c>
      <c r="I1" s="2" t="inlineStr">
        <is>
          <t>Retained earnings (deficit)</t>
        </is>
      </c>
      <c r="J1" s="2" t="inlineStr">
        <is>
          <t>Treasury stock</t>
        </is>
      </c>
      <c r="K1" s="2" t="inlineStr">
        <is>
          <t>Treasury stock Related Party</t>
        </is>
      </c>
      <c r="L1" s="2" t="inlineStr">
        <is>
          <t>Accumulated other comprehensive income (loss)</t>
        </is>
      </c>
      <c r="M1" s="2" t="inlineStr">
        <is>
          <t>Non-controlling interest</t>
        </is>
      </c>
    </row>
    <row r="2">
      <c r="A2" s="4" t="inlineStr">
        <is>
          <t>Balance, beginning (in shares) at Dec. 31, 2021</t>
        </is>
      </c>
      <c r="B2" s="4" t="inlineStr">
        <is>
          <t xml:space="preserve"> </t>
        </is>
      </c>
      <c r="C2" s="4" t="inlineStr">
        <is>
          <t xml:space="preserve"> </t>
        </is>
      </c>
      <c r="D2" s="4" t="inlineStr">
        <is>
          <t xml:space="preserve"> </t>
        </is>
      </c>
      <c r="E2" s="4" t="inlineStr">
        <is>
          <t xml:space="preserve"> </t>
        </is>
      </c>
      <c r="F2" s="6" t="n">
        <v>6641178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at Dec. 31, 2021</t>
        </is>
      </c>
      <c r="B3" s="5" t="n">
        <v>227172</v>
      </c>
      <c r="C3" s="4" t="inlineStr">
        <is>
          <t xml:space="preserve"> </t>
        </is>
      </c>
      <c r="D3" s="5" t="n">
        <v>229300</v>
      </c>
      <c r="E3" s="4" t="inlineStr">
        <is>
          <t xml:space="preserve"> </t>
        </is>
      </c>
      <c r="F3" s="5" t="n">
        <v>0</v>
      </c>
      <c r="G3" s="4" t="inlineStr">
        <is>
          <t xml:space="preserve"> </t>
        </is>
      </c>
      <c r="H3" s="5" t="n">
        <v>562340</v>
      </c>
      <c r="I3" s="5" t="n">
        <v>-85439</v>
      </c>
      <c r="J3" s="5" t="n">
        <v>-1121</v>
      </c>
      <c r="K3" s="4" t="inlineStr">
        <is>
          <t xml:space="preserve"> </t>
        </is>
      </c>
      <c r="L3" s="5" t="n">
        <v>-246480</v>
      </c>
      <c r="M3" s="5" t="n">
        <v>-2128</v>
      </c>
    </row>
    <row r="4">
      <c r="A4" s="4" t="inlineStr">
        <is>
          <t>Net (loss) income</t>
        </is>
      </c>
      <c r="B4" s="6" t="n">
        <v>179186</v>
      </c>
      <c r="C4" s="4" t="inlineStr">
        <is>
          <t xml:space="preserve"> </t>
        </is>
      </c>
      <c r="D4" s="6" t="n">
        <v>176302</v>
      </c>
      <c r="E4" s="4" t="inlineStr">
        <is>
          <t xml:space="preserve"> </t>
        </is>
      </c>
      <c r="F4" s="4" t="inlineStr">
        <is>
          <t xml:space="preserve"> </t>
        </is>
      </c>
      <c r="G4" s="4" t="inlineStr">
        <is>
          <t xml:space="preserve"> </t>
        </is>
      </c>
      <c r="H4" s="4" t="inlineStr">
        <is>
          <t xml:space="preserve"> </t>
        </is>
      </c>
      <c r="I4" s="6" t="n">
        <v>176302</v>
      </c>
      <c r="J4" s="4" t="inlineStr">
        <is>
          <t xml:space="preserve"> </t>
        </is>
      </c>
      <c r="K4" s="4" t="inlineStr">
        <is>
          <t xml:space="preserve"> </t>
        </is>
      </c>
      <c r="L4" s="4" t="inlineStr">
        <is>
          <t xml:space="preserve"> </t>
        </is>
      </c>
      <c r="M4" s="6" t="n">
        <v>2884</v>
      </c>
    </row>
    <row r="5">
      <c r="A5" s="4" t="inlineStr">
        <is>
          <t>Currency translation adjustment</t>
        </is>
      </c>
      <c r="B5" s="6" t="n">
        <v>-6507</v>
      </c>
      <c r="C5" s="4" t="inlineStr">
        <is>
          <t xml:space="preserve"> </t>
        </is>
      </c>
      <c r="D5" s="6" t="n">
        <v>-76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653</v>
      </c>
      <c r="M5" s="6" t="n">
        <v>1146</v>
      </c>
    </row>
    <row r="6">
      <c r="A6" s="4" t="inlineStr">
        <is>
          <t>Pension liability adjustments, net of tax</t>
        </is>
      </c>
      <c r="B6" s="6" t="n">
        <v>1115</v>
      </c>
      <c r="C6" s="4" t="inlineStr">
        <is>
          <t xml:space="preserve"> </t>
        </is>
      </c>
      <c r="D6" s="6" t="n">
        <v>11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15</v>
      </c>
      <c r="M6" s="4" t="inlineStr">
        <is>
          <t xml:space="preserve"> </t>
        </is>
      </c>
    </row>
    <row r="7">
      <c r="A7" s="4" t="inlineStr">
        <is>
          <t>Derivative gain (loss)</t>
        </is>
      </c>
      <c r="B7" s="6" t="n">
        <v>1263</v>
      </c>
      <c r="C7" s="4" t="inlineStr">
        <is>
          <t xml:space="preserve"> </t>
        </is>
      </c>
      <c r="D7" s="6" t="n">
        <v>12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63</v>
      </c>
      <c r="M7" s="4" t="inlineStr">
        <is>
          <t xml:space="preserve"> </t>
        </is>
      </c>
    </row>
    <row r="8">
      <c r="A8" s="4" t="inlineStr">
        <is>
          <t>Stock-based compensation (in shares)</t>
        </is>
      </c>
      <c r="B8" s="4" t="inlineStr">
        <is>
          <t xml:space="preserve"> </t>
        </is>
      </c>
      <c r="C8" s="4" t="inlineStr">
        <is>
          <t xml:space="preserve"> </t>
        </is>
      </c>
      <c r="D8" s="4" t="inlineStr">
        <is>
          <t xml:space="preserve"> </t>
        </is>
      </c>
      <c r="E8" s="4" t="inlineStr">
        <is>
          <t xml:space="preserve"> </t>
        </is>
      </c>
      <c r="F8" s="6" t="n">
        <v>33979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6" t="n">
        <v>4282</v>
      </c>
      <c r="C9" s="4" t="inlineStr">
        <is>
          <t xml:space="preserve"> </t>
        </is>
      </c>
      <c r="D9" s="6" t="n">
        <v>4282</v>
      </c>
      <c r="E9" s="4" t="inlineStr">
        <is>
          <t xml:space="preserve"> </t>
        </is>
      </c>
      <c r="F9" s="4" t="inlineStr">
        <is>
          <t xml:space="preserve"> </t>
        </is>
      </c>
      <c r="G9" s="4" t="inlineStr">
        <is>
          <t xml:space="preserve"> </t>
        </is>
      </c>
      <c r="H9" s="6" t="n">
        <v>2151</v>
      </c>
      <c r="I9" s="4" t="inlineStr">
        <is>
          <t xml:space="preserve"> </t>
        </is>
      </c>
      <c r="J9" s="6" t="n">
        <v>2131</v>
      </c>
      <c r="K9" s="4" t="inlineStr">
        <is>
          <t xml:space="preserve"> </t>
        </is>
      </c>
      <c r="L9" s="4" t="inlineStr">
        <is>
          <t xml:space="preserve"> </t>
        </is>
      </c>
      <c r="M9" s="4" t="inlineStr">
        <is>
          <t xml:space="preserve"> </t>
        </is>
      </c>
    </row>
    <row r="10">
      <c r="A10" s="4" t="inlineStr">
        <is>
          <t>Issuance of common stock and treasury stock under 401(k) plan (in shares)</t>
        </is>
      </c>
      <c r="B10" s="4" t="inlineStr">
        <is>
          <t xml:space="preserve"> </t>
        </is>
      </c>
      <c r="C10" s="4" t="inlineStr">
        <is>
          <t xml:space="preserve"> </t>
        </is>
      </c>
      <c r="D10" s="4" t="inlineStr">
        <is>
          <t xml:space="preserve"> </t>
        </is>
      </c>
      <c r="E10" s="4" t="inlineStr">
        <is>
          <t xml:space="preserve"> </t>
        </is>
      </c>
      <c r="F10" s="6" t="n">
        <v>1246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and treasury stock under 401(k) plan</t>
        </is>
      </c>
      <c r="B11" s="6" t="n">
        <v>1627</v>
      </c>
      <c r="C11" s="4" t="inlineStr">
        <is>
          <t xml:space="preserve"> </t>
        </is>
      </c>
      <c r="D11" s="6" t="n">
        <v>1627</v>
      </c>
      <c r="E11" s="4" t="inlineStr">
        <is>
          <t xml:space="preserve"> </t>
        </is>
      </c>
      <c r="F11" s="4" t="inlineStr">
        <is>
          <t xml:space="preserve"> </t>
        </is>
      </c>
      <c r="G11" s="4" t="inlineStr">
        <is>
          <t xml:space="preserve"> </t>
        </is>
      </c>
      <c r="H11" s="6" t="n">
        <v>1055</v>
      </c>
      <c r="I11" s="4" t="inlineStr">
        <is>
          <t xml:space="preserve"> </t>
        </is>
      </c>
      <c r="J11" s="6" t="n">
        <v>572</v>
      </c>
      <c r="K11" s="4" t="inlineStr">
        <is>
          <t xml:space="preserve"> </t>
        </is>
      </c>
      <c r="L11" s="4" t="inlineStr">
        <is>
          <t xml:space="preserve"> </t>
        </is>
      </c>
      <c r="M11" s="4" t="inlineStr">
        <is>
          <t xml:space="preserve"> </t>
        </is>
      </c>
    </row>
    <row r="12">
      <c r="A12" s="4" t="inlineStr">
        <is>
          <t>Common stock repurchase (in shares)</t>
        </is>
      </c>
      <c r="B12" s="4" t="inlineStr">
        <is>
          <t xml:space="preserve"> </t>
        </is>
      </c>
      <c r="C12" s="4" t="inlineStr">
        <is>
          <t xml:space="preserve"> </t>
        </is>
      </c>
      <c r="D12" s="4" t="inlineStr">
        <is>
          <t xml:space="preserve"> </t>
        </is>
      </c>
      <c r="E12" s="4" t="inlineStr">
        <is>
          <t xml:space="preserve"> </t>
        </is>
      </c>
      <c r="F12" s="6" t="n">
        <v>-40322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repurchase</t>
        </is>
      </c>
      <c r="B13" s="6" t="n">
        <v>-25000</v>
      </c>
      <c r="C13" s="4" t="inlineStr">
        <is>
          <t xml:space="preserve"> </t>
        </is>
      </c>
      <c r="D13" s="6" t="n">
        <v>-25000</v>
      </c>
      <c r="E13" s="4" t="inlineStr">
        <is>
          <t xml:space="preserve"> </t>
        </is>
      </c>
      <c r="F13" s="4" t="inlineStr">
        <is>
          <t xml:space="preserve"> </t>
        </is>
      </c>
      <c r="G13" s="4" t="inlineStr">
        <is>
          <t xml:space="preserve"> </t>
        </is>
      </c>
      <c r="H13" s="4" t="inlineStr">
        <is>
          <t xml:space="preserve"> </t>
        </is>
      </c>
      <c r="I13" s="4" t="inlineStr">
        <is>
          <t xml:space="preserve"> </t>
        </is>
      </c>
      <c r="J13" s="6" t="n">
        <v>-25000</v>
      </c>
      <c r="K13" s="4" t="inlineStr">
        <is>
          <t xml:space="preserve"> </t>
        </is>
      </c>
      <c r="L13" s="4" t="inlineStr">
        <is>
          <t xml:space="preserve"> </t>
        </is>
      </c>
      <c r="M13" s="4" t="inlineStr">
        <is>
          <t xml:space="preserve"> </t>
        </is>
      </c>
    </row>
    <row r="14">
      <c r="A14" s="4" t="inlineStr">
        <is>
          <t>Balance, ending (in shares) at Dec. 31, 2022</t>
        </is>
      </c>
      <c r="B14" s="4" t="inlineStr">
        <is>
          <t xml:space="preserve"> </t>
        </is>
      </c>
      <c r="C14" s="4" t="inlineStr">
        <is>
          <t xml:space="preserve"> </t>
        </is>
      </c>
      <c r="D14" s="4" t="inlineStr">
        <is>
          <t xml:space="preserve"> </t>
        </is>
      </c>
      <c r="E14" s="4" t="inlineStr">
        <is>
          <t xml:space="preserve"> </t>
        </is>
      </c>
      <c r="F14" s="6" t="n">
        <v>6284396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ending at Dec. 31, 2022</t>
        </is>
      </c>
      <c r="B15" s="6" t="n">
        <v>383138</v>
      </c>
      <c r="C15" s="4" t="inlineStr">
        <is>
          <t xml:space="preserve"> </t>
        </is>
      </c>
      <c r="D15" s="6" t="n">
        <v>381236</v>
      </c>
      <c r="E15" s="4" t="inlineStr">
        <is>
          <t xml:space="preserve"> </t>
        </is>
      </c>
      <c r="F15" s="5" t="n">
        <v>0</v>
      </c>
      <c r="G15" s="4" t="inlineStr">
        <is>
          <t xml:space="preserve"> </t>
        </is>
      </c>
      <c r="H15" s="6" t="n">
        <v>565546</v>
      </c>
      <c r="I15" s="6" t="n">
        <v>90863</v>
      </c>
      <c r="J15" s="6" t="n">
        <v>-23418</v>
      </c>
      <c r="K15" s="4" t="inlineStr">
        <is>
          <t xml:space="preserve"> </t>
        </is>
      </c>
      <c r="L15" s="6" t="n">
        <v>-251755</v>
      </c>
      <c r="M15" s="6" t="n">
        <v>1902</v>
      </c>
    </row>
    <row r="16">
      <c r="A16" s="4" t="inlineStr">
        <is>
          <t>Net (loss) income</t>
        </is>
      </c>
      <c r="B16" s="6" t="n">
        <v>83706</v>
      </c>
      <c r="C16" s="4" t="inlineStr">
        <is>
          <t xml:space="preserve"> </t>
        </is>
      </c>
      <c r="D16" s="6" t="n">
        <v>78760</v>
      </c>
      <c r="E16" s="4" t="inlineStr">
        <is>
          <t xml:space="preserve"> </t>
        </is>
      </c>
      <c r="F16" s="4" t="inlineStr">
        <is>
          <t xml:space="preserve"> </t>
        </is>
      </c>
      <c r="G16" s="4" t="inlineStr">
        <is>
          <t xml:space="preserve"> </t>
        </is>
      </c>
      <c r="H16" s="4" t="inlineStr">
        <is>
          <t xml:space="preserve"> </t>
        </is>
      </c>
      <c r="I16" s="6" t="n">
        <v>78760</v>
      </c>
      <c r="J16" s="4" t="inlineStr">
        <is>
          <t xml:space="preserve"> </t>
        </is>
      </c>
      <c r="K16" s="4" t="inlineStr">
        <is>
          <t xml:space="preserve"> </t>
        </is>
      </c>
      <c r="L16" s="4" t="inlineStr">
        <is>
          <t xml:space="preserve"> </t>
        </is>
      </c>
      <c r="M16" s="6" t="n">
        <v>4946</v>
      </c>
    </row>
    <row r="17">
      <c r="A17" s="4" t="inlineStr">
        <is>
          <t>Currency translation adjustment</t>
        </is>
      </c>
      <c r="B17" s="6" t="n">
        <v>22267</v>
      </c>
      <c r="C17" s="4" t="inlineStr">
        <is>
          <t xml:space="preserve"> </t>
        </is>
      </c>
      <c r="D17" s="6" t="n">
        <v>262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6257</v>
      </c>
      <c r="M17" s="6" t="n">
        <v>-3990</v>
      </c>
    </row>
    <row r="18">
      <c r="A18" s="4" t="inlineStr">
        <is>
          <t>Pension liability adjustments, net of tax</t>
        </is>
      </c>
      <c r="B18" s="6" t="n">
        <v>6939</v>
      </c>
      <c r="C18" s="4" t="inlineStr">
        <is>
          <t xml:space="preserve"> </t>
        </is>
      </c>
      <c r="D18" s="6" t="n">
        <v>69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939</v>
      </c>
      <c r="M18" s="4" t="inlineStr">
        <is>
          <t xml:space="preserve"> </t>
        </is>
      </c>
    </row>
    <row r="19">
      <c r="A19" s="4" t="inlineStr">
        <is>
          <t>Derivative gain (loss)</t>
        </is>
      </c>
      <c r="B19" s="6" t="n">
        <v>-484</v>
      </c>
      <c r="C19" s="4" t="inlineStr">
        <is>
          <t xml:space="preserve"> </t>
        </is>
      </c>
      <c r="D19" s="6" t="n">
        <v>-4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84</v>
      </c>
      <c r="M19" s="4" t="inlineStr">
        <is>
          <t xml:space="preserve"> </t>
        </is>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c r="F20" s="6" t="n">
        <v>38124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t>
        </is>
      </c>
      <c r="B21" s="6" t="n">
        <v>5235</v>
      </c>
      <c r="C21" s="4" t="inlineStr">
        <is>
          <t xml:space="preserve"> </t>
        </is>
      </c>
      <c r="D21" s="6" t="n">
        <v>5235</v>
      </c>
      <c r="E21" s="4" t="inlineStr">
        <is>
          <t xml:space="preserve"> </t>
        </is>
      </c>
      <c r="F21" s="4" t="inlineStr">
        <is>
          <t xml:space="preserve"> </t>
        </is>
      </c>
      <c r="G21" s="4" t="inlineStr">
        <is>
          <t xml:space="preserve"> </t>
        </is>
      </c>
      <c r="H21" s="6" t="n">
        <v>2819</v>
      </c>
      <c r="I21" s="4" t="inlineStr">
        <is>
          <t xml:space="preserve"> </t>
        </is>
      </c>
      <c r="J21" s="6" t="n">
        <v>2416</v>
      </c>
      <c r="K21" s="4" t="inlineStr">
        <is>
          <t xml:space="preserve"> </t>
        </is>
      </c>
      <c r="L21" s="4" t="inlineStr">
        <is>
          <t xml:space="preserve"> </t>
        </is>
      </c>
      <c r="M21" s="4" t="inlineStr">
        <is>
          <t xml:space="preserve"> </t>
        </is>
      </c>
    </row>
    <row r="22">
      <c r="A22" s="4" t="inlineStr">
        <is>
          <t>Issuance of common stock and treasury stock under 401(k) plan (in shares)</t>
        </is>
      </c>
      <c r="B22" s="4" t="inlineStr">
        <is>
          <t xml:space="preserve"> </t>
        </is>
      </c>
      <c r="C22" s="4" t="inlineStr">
        <is>
          <t xml:space="preserve"> </t>
        </is>
      </c>
      <c r="D22" s="4" t="inlineStr">
        <is>
          <t xml:space="preserve"> </t>
        </is>
      </c>
      <c r="E22" s="4" t="inlineStr">
        <is>
          <t xml:space="preserve"> </t>
        </is>
      </c>
      <c r="F22" s="6" t="n">
        <v>14443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and treasury stock under 401(k) plan</t>
        </is>
      </c>
      <c r="B23" s="5" t="n">
        <v>1776</v>
      </c>
      <c r="C23" s="4" t="inlineStr">
        <is>
          <t xml:space="preserve"> </t>
        </is>
      </c>
      <c r="D23" s="6" t="n">
        <v>1776</v>
      </c>
      <c r="E23" s="4" t="inlineStr">
        <is>
          <t xml:space="preserve"> </t>
        </is>
      </c>
      <c r="F23" s="4" t="inlineStr">
        <is>
          <t xml:space="preserve"> </t>
        </is>
      </c>
      <c r="G23" s="4" t="inlineStr">
        <is>
          <t xml:space="preserve"> </t>
        </is>
      </c>
      <c r="H23" s="6" t="n">
        <v>780</v>
      </c>
      <c r="I23" s="4" t="inlineStr">
        <is>
          <t xml:space="preserve"> </t>
        </is>
      </c>
      <c r="J23" s="6" t="n">
        <v>996</v>
      </c>
      <c r="K23" s="4" t="inlineStr">
        <is>
          <t xml:space="preserve"> </t>
        </is>
      </c>
      <c r="L23" s="4" t="inlineStr">
        <is>
          <t xml:space="preserve"> </t>
        </is>
      </c>
      <c r="M23" s="4" t="inlineStr">
        <is>
          <t xml:space="preserve"> </t>
        </is>
      </c>
    </row>
    <row r="24">
      <c r="A24" s="4" t="inlineStr">
        <is>
          <t>Common stock repurchase (in shares)</t>
        </is>
      </c>
      <c r="B24" s="6" t="n">
        <v>-2653786</v>
      </c>
      <c r="C24" s="4" t="inlineStr">
        <is>
          <t xml:space="preserve"> </t>
        </is>
      </c>
      <c r="D24" s="4" t="inlineStr">
        <is>
          <t xml:space="preserve"> </t>
        </is>
      </c>
      <c r="E24" s="4" t="inlineStr">
        <is>
          <t xml:space="preserve"> </t>
        </is>
      </c>
      <c r="F24" s="6" t="n">
        <v>-265378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repurchase</t>
        </is>
      </c>
      <c r="B25" s="5" t="n">
        <v>-32579</v>
      </c>
      <c r="C25" s="4" t="inlineStr">
        <is>
          <t xml:space="preserve"> </t>
        </is>
      </c>
      <c r="D25" s="6" t="n">
        <v>-32579</v>
      </c>
      <c r="E25" s="4" t="inlineStr">
        <is>
          <t xml:space="preserve"> </t>
        </is>
      </c>
      <c r="F25" s="4" t="inlineStr">
        <is>
          <t xml:space="preserve"> </t>
        </is>
      </c>
      <c r="G25" s="4" t="inlineStr">
        <is>
          <t xml:space="preserve"> </t>
        </is>
      </c>
      <c r="H25" s="4" t="inlineStr">
        <is>
          <t xml:space="preserve"> </t>
        </is>
      </c>
      <c r="I25" s="4" t="inlineStr">
        <is>
          <t xml:space="preserve"> </t>
        </is>
      </c>
      <c r="J25" s="6" t="n">
        <v>-32579</v>
      </c>
      <c r="K25" s="4" t="inlineStr">
        <is>
          <t xml:space="preserve"> </t>
        </is>
      </c>
      <c r="L25" s="4" t="inlineStr">
        <is>
          <t xml:space="preserve"> </t>
        </is>
      </c>
      <c r="M25" s="4" t="inlineStr">
        <is>
          <t xml:space="preserve"> </t>
        </is>
      </c>
    </row>
    <row r="26">
      <c r="A26" s="4" t="inlineStr">
        <is>
          <t>Sale of investment</t>
        </is>
      </c>
      <c r="B26" s="6" t="n">
        <v>-2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135</v>
      </c>
    </row>
    <row r="27">
      <c r="A27" s="4" t="inlineStr">
        <is>
          <t>Acquisition of additional non-controlling interest</t>
        </is>
      </c>
      <c r="B27" s="5" t="n">
        <v>-448</v>
      </c>
      <c r="C27" s="4" t="inlineStr">
        <is>
          <t xml:space="preserve"> </t>
        </is>
      </c>
      <c r="D27" s="6" t="n">
        <v>-80</v>
      </c>
      <c r="E27" s="4" t="inlineStr">
        <is>
          <t xml:space="preserve"> </t>
        </is>
      </c>
      <c r="F27" s="4" t="inlineStr">
        <is>
          <t xml:space="preserve"> </t>
        </is>
      </c>
      <c r="G27" s="4" t="inlineStr">
        <is>
          <t xml:space="preserve"> </t>
        </is>
      </c>
      <c r="H27" s="6" t="n">
        <v>-80</v>
      </c>
      <c r="I27" s="4" t="inlineStr">
        <is>
          <t xml:space="preserve"> </t>
        </is>
      </c>
      <c r="J27" s="4" t="inlineStr">
        <is>
          <t xml:space="preserve"> </t>
        </is>
      </c>
      <c r="K27" s="4" t="inlineStr">
        <is>
          <t xml:space="preserve"> </t>
        </is>
      </c>
      <c r="L27" s="4" t="inlineStr">
        <is>
          <t xml:space="preserve"> </t>
        </is>
      </c>
      <c r="M27" s="6" t="n">
        <v>-368</v>
      </c>
    </row>
    <row r="28">
      <c r="A28" s="4" t="inlineStr">
        <is>
          <t>Balance, ending (in shares) at Dec. 31, 2023</t>
        </is>
      </c>
      <c r="B28" s="6" t="n">
        <v>60715855</v>
      </c>
      <c r="C28" s="4" t="inlineStr">
        <is>
          <t xml:space="preserve"> </t>
        </is>
      </c>
      <c r="D28" s="4" t="inlineStr">
        <is>
          <t xml:space="preserve"> </t>
        </is>
      </c>
      <c r="E28" s="4" t="inlineStr">
        <is>
          <t xml:space="preserve"> </t>
        </is>
      </c>
      <c r="F28" s="6" t="n">
        <v>607158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ending at Dec. 31, 2023</t>
        </is>
      </c>
      <c r="B29" s="5" t="n">
        <v>467415</v>
      </c>
      <c r="C29" s="4" t="inlineStr">
        <is>
          <t xml:space="preserve"> </t>
        </is>
      </c>
      <c r="D29" s="6" t="n">
        <v>467060</v>
      </c>
      <c r="E29" s="4" t="inlineStr">
        <is>
          <t xml:space="preserve"> </t>
        </is>
      </c>
      <c r="F29" s="5" t="n">
        <v>0</v>
      </c>
      <c r="G29" s="4" t="inlineStr">
        <is>
          <t xml:space="preserve"> </t>
        </is>
      </c>
      <c r="H29" s="6" t="n">
        <v>569065</v>
      </c>
      <c r="I29" s="6" t="n">
        <v>169623</v>
      </c>
      <c r="J29" s="6" t="n">
        <v>-52585</v>
      </c>
      <c r="K29" s="4" t="inlineStr">
        <is>
          <t xml:space="preserve"> </t>
        </is>
      </c>
      <c r="L29" s="6" t="n">
        <v>-219043</v>
      </c>
      <c r="M29" s="6" t="n">
        <v>355</v>
      </c>
    </row>
    <row r="30">
      <c r="A30" s="4" t="inlineStr">
        <is>
          <t>Net (loss) income</t>
        </is>
      </c>
      <c r="B30" s="6" t="n">
        <v>-3590</v>
      </c>
      <c r="C30" s="4" t="inlineStr">
        <is>
          <t xml:space="preserve"> </t>
        </is>
      </c>
      <c r="D30" s="6" t="n">
        <v>-5560</v>
      </c>
      <c r="E30" s="4" t="inlineStr">
        <is>
          <t xml:space="preserve"> </t>
        </is>
      </c>
      <c r="F30" s="4" t="inlineStr">
        <is>
          <t xml:space="preserve"> </t>
        </is>
      </c>
      <c r="G30" s="4" t="inlineStr">
        <is>
          <t xml:space="preserve"> </t>
        </is>
      </c>
      <c r="H30" s="4" t="inlineStr">
        <is>
          <t xml:space="preserve"> </t>
        </is>
      </c>
      <c r="I30" s="6" t="n">
        <v>-5560</v>
      </c>
      <c r="J30" s="4" t="inlineStr">
        <is>
          <t xml:space="preserve"> </t>
        </is>
      </c>
      <c r="K30" s="4" t="inlineStr">
        <is>
          <t xml:space="preserve"> </t>
        </is>
      </c>
      <c r="L30" s="4" t="inlineStr">
        <is>
          <t xml:space="preserve"> </t>
        </is>
      </c>
      <c r="M30" s="6" t="n">
        <v>1970</v>
      </c>
    </row>
    <row r="31">
      <c r="A31" s="4" t="inlineStr">
        <is>
          <t>Currency translation adjustment</t>
        </is>
      </c>
      <c r="B31" s="6" t="n">
        <v>-74753</v>
      </c>
      <c r="C31" s="4" t="inlineStr">
        <is>
          <t xml:space="preserve"> </t>
        </is>
      </c>
      <c r="D31" s="6" t="n">
        <v>-722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2223</v>
      </c>
      <c r="M31" s="6" t="n">
        <v>-2530</v>
      </c>
    </row>
    <row r="32">
      <c r="A32" s="4" t="inlineStr">
        <is>
          <t>Pension liability adjustments, net of tax</t>
        </is>
      </c>
      <c r="B32" s="6" t="n">
        <v>5624</v>
      </c>
      <c r="C32" s="4" t="inlineStr">
        <is>
          <t xml:space="preserve"> </t>
        </is>
      </c>
      <c r="D32" s="6" t="n">
        <v>56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624</v>
      </c>
      <c r="M32" s="4" t="inlineStr">
        <is>
          <t xml:space="preserve"> </t>
        </is>
      </c>
    </row>
    <row r="33">
      <c r="A33" s="4" t="inlineStr">
        <is>
          <t>Derivative gain (loss)</t>
        </is>
      </c>
      <c r="B33" s="6" t="n">
        <v>-235</v>
      </c>
      <c r="C33" s="4" t="inlineStr">
        <is>
          <t xml:space="preserve"> </t>
        </is>
      </c>
      <c r="D33" s="6" t="n">
        <v>-2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35</v>
      </c>
      <c r="M33" s="4" t="inlineStr">
        <is>
          <t xml:space="preserve"> </t>
        </is>
      </c>
    </row>
    <row r="34">
      <c r="A34" s="4" t="inlineStr">
        <is>
          <t>Stock-based compensation (in shares)</t>
        </is>
      </c>
      <c r="B34" s="4" t="inlineStr">
        <is>
          <t xml:space="preserve"> </t>
        </is>
      </c>
      <c r="C34" s="4" t="inlineStr">
        <is>
          <t xml:space="preserve"> </t>
        </is>
      </c>
      <c r="D34" s="4" t="inlineStr">
        <is>
          <t xml:space="preserve"> </t>
        </is>
      </c>
      <c r="E34" s="4" t="inlineStr">
        <is>
          <t xml:space="preserve"> </t>
        </is>
      </c>
      <c r="F34" s="6" t="n">
        <v>3453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t>
        </is>
      </c>
      <c r="B35" s="6" t="n">
        <v>5404</v>
      </c>
      <c r="C35" s="4" t="inlineStr">
        <is>
          <t xml:space="preserve"> </t>
        </is>
      </c>
      <c r="D35" s="6" t="n">
        <v>5404</v>
      </c>
      <c r="E35" s="4" t="inlineStr">
        <is>
          <t xml:space="preserve"> </t>
        </is>
      </c>
      <c r="F35" s="4" t="inlineStr">
        <is>
          <t xml:space="preserve"> </t>
        </is>
      </c>
      <c r="G35" s="4" t="inlineStr">
        <is>
          <t xml:space="preserve"> </t>
        </is>
      </c>
      <c r="H35" s="6" t="n">
        <v>2273</v>
      </c>
      <c r="I35" s="4" t="inlineStr">
        <is>
          <t xml:space="preserve"> </t>
        </is>
      </c>
      <c r="J35" s="6" t="n">
        <v>3131</v>
      </c>
      <c r="K35" s="4" t="inlineStr">
        <is>
          <t xml:space="preserve"> </t>
        </is>
      </c>
      <c r="L35" s="4" t="inlineStr">
        <is>
          <t xml:space="preserve"> </t>
        </is>
      </c>
      <c r="M35" s="4" t="inlineStr">
        <is>
          <t xml:space="preserve"> </t>
        </is>
      </c>
    </row>
    <row r="36">
      <c r="A36" s="4" t="inlineStr">
        <is>
          <t>Issuance of common stock and treasury stock under 401(k) plan (in shares)</t>
        </is>
      </c>
      <c r="B36" s="4" t="inlineStr">
        <is>
          <t xml:space="preserve"> </t>
        </is>
      </c>
      <c r="C36" s="4" t="inlineStr">
        <is>
          <t xml:space="preserve"> </t>
        </is>
      </c>
      <c r="D36" s="4" t="inlineStr">
        <is>
          <t xml:space="preserve"> </t>
        </is>
      </c>
      <c r="E36" s="4" t="inlineStr">
        <is>
          <t xml:space="preserve"> </t>
        </is>
      </c>
      <c r="F36" s="6" t="n">
        <v>12606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and treasury stock under 401(k) plan</t>
        </is>
      </c>
      <c r="B37" s="5" t="n">
        <v>1328</v>
      </c>
      <c r="C37" s="4" t="inlineStr">
        <is>
          <t xml:space="preserve"> </t>
        </is>
      </c>
      <c r="D37" s="6" t="n">
        <v>1328</v>
      </c>
      <c r="E37" s="4" t="inlineStr">
        <is>
          <t xml:space="preserve"> </t>
        </is>
      </c>
      <c r="F37" s="4" t="inlineStr">
        <is>
          <t xml:space="preserve"> </t>
        </is>
      </c>
      <c r="G37" s="4" t="inlineStr">
        <is>
          <t xml:space="preserve"> </t>
        </is>
      </c>
      <c r="H37" s="6" t="n">
        <v>192</v>
      </c>
      <c r="I37" s="4" t="inlineStr">
        <is>
          <t xml:space="preserve"> </t>
        </is>
      </c>
      <c r="J37" s="6" t="n">
        <v>1136</v>
      </c>
      <c r="K37" s="4" t="inlineStr">
        <is>
          <t xml:space="preserve"> </t>
        </is>
      </c>
      <c r="L37" s="4" t="inlineStr">
        <is>
          <t xml:space="preserve"> </t>
        </is>
      </c>
      <c r="M37" s="4" t="inlineStr">
        <is>
          <t xml:space="preserve"> </t>
        </is>
      </c>
    </row>
    <row r="38">
      <c r="A38" s="4" t="inlineStr">
        <is>
          <t>Common stock repurchase (in shares)</t>
        </is>
      </c>
      <c r="B38" s="6" t="n">
        <v>-1964593</v>
      </c>
      <c r="C38" s="4" t="inlineStr">
        <is>
          <t xml:space="preserve"> </t>
        </is>
      </c>
      <c r="D38" s="4" t="inlineStr">
        <is>
          <t xml:space="preserve"> </t>
        </is>
      </c>
      <c r="E38" s="4" t="inlineStr">
        <is>
          <t xml:space="preserve"> </t>
        </is>
      </c>
      <c r="F38" s="6" t="n">
        <v>-1964593</v>
      </c>
      <c r="G38" s="6" t="n">
        <v>-800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repurchase</t>
        </is>
      </c>
      <c r="B39" s="5" t="n">
        <v>-16382</v>
      </c>
      <c r="C39" s="5" t="n">
        <v>-57636</v>
      </c>
      <c r="D39" s="6" t="n">
        <v>-16382</v>
      </c>
      <c r="E39" s="5" t="n">
        <v>-57636</v>
      </c>
      <c r="F39" s="4" t="inlineStr">
        <is>
          <t xml:space="preserve"> </t>
        </is>
      </c>
      <c r="G39" s="4" t="inlineStr">
        <is>
          <t xml:space="preserve"> </t>
        </is>
      </c>
      <c r="H39" s="4" t="inlineStr">
        <is>
          <t xml:space="preserve"> </t>
        </is>
      </c>
      <c r="I39" s="4" t="inlineStr">
        <is>
          <t xml:space="preserve"> </t>
        </is>
      </c>
      <c r="J39" s="6" t="n">
        <v>-16382</v>
      </c>
      <c r="K39" s="5" t="n">
        <v>-57636</v>
      </c>
      <c r="L39" s="4" t="inlineStr">
        <is>
          <t xml:space="preserve"> </t>
        </is>
      </c>
      <c r="M39" s="4" t="inlineStr">
        <is>
          <t xml:space="preserve"> </t>
        </is>
      </c>
    </row>
    <row r="40">
      <c r="A40" s="4" t="inlineStr">
        <is>
          <t>Sale of investment</t>
        </is>
      </c>
      <c r="B40" s="6" t="n">
        <v>-22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212</v>
      </c>
    </row>
    <row r="41">
      <c r="A41" s="4" t="inlineStr">
        <is>
          <t>Common stock issuance (in shares)</t>
        </is>
      </c>
      <c r="B41" s="4" t="inlineStr">
        <is>
          <t xml:space="preserve"> </t>
        </is>
      </c>
      <c r="C41" s="4" t="inlineStr">
        <is>
          <t xml:space="preserve"> </t>
        </is>
      </c>
      <c r="D41" s="4" t="inlineStr">
        <is>
          <t xml:space="preserve"> </t>
        </is>
      </c>
      <c r="E41" s="4" t="inlineStr">
        <is>
          <t xml:space="preserve"> </t>
        </is>
      </c>
      <c r="F41" s="6" t="n">
        <v>119217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issuance</t>
        </is>
      </c>
      <c r="B42" s="5" t="n">
        <v>168693</v>
      </c>
      <c r="C42" s="4" t="inlineStr">
        <is>
          <t xml:space="preserve"> </t>
        </is>
      </c>
      <c r="D42" s="6" t="n">
        <v>168693</v>
      </c>
      <c r="E42" s="4" t="inlineStr">
        <is>
          <t xml:space="preserve"> </t>
        </is>
      </c>
      <c r="F42" s="4" t="inlineStr">
        <is>
          <t xml:space="preserve"> </t>
        </is>
      </c>
      <c r="G42" s="4" t="inlineStr">
        <is>
          <t xml:space="preserve"> </t>
        </is>
      </c>
      <c r="H42" s="6" t="n">
        <v>16869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ending (in shares) at Dec. 31, 2024</t>
        </is>
      </c>
      <c r="B43" s="6" t="n">
        <v>63139435</v>
      </c>
      <c r="C43" s="4" t="inlineStr">
        <is>
          <t xml:space="preserve"> </t>
        </is>
      </c>
      <c r="D43" s="4" t="inlineStr">
        <is>
          <t xml:space="preserve"> </t>
        </is>
      </c>
      <c r="E43" s="4" t="inlineStr">
        <is>
          <t xml:space="preserve"> </t>
        </is>
      </c>
      <c r="F43" s="6" t="n">
        <v>631394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ending at Dec. 31, 2024</t>
        </is>
      </c>
      <c r="B44" s="5" t="n">
        <v>493656</v>
      </c>
      <c r="C44" s="4" t="inlineStr">
        <is>
          <t xml:space="preserve"> </t>
        </is>
      </c>
      <c r="D44" s="5" t="n">
        <v>496073</v>
      </c>
      <c r="E44" s="4" t="inlineStr">
        <is>
          <t xml:space="preserve"> </t>
        </is>
      </c>
      <c r="F44" s="5" t="n">
        <v>0</v>
      </c>
      <c r="G44" s="4" t="inlineStr">
        <is>
          <t xml:space="preserve"> </t>
        </is>
      </c>
      <c r="H44" s="5" t="n">
        <v>740223</v>
      </c>
      <c r="I44" s="5" t="n">
        <v>164063</v>
      </c>
      <c r="J44" s="5" t="n">
        <v>-122336</v>
      </c>
      <c r="K44" s="4" t="inlineStr">
        <is>
          <t xml:space="preserve"> </t>
        </is>
      </c>
      <c r="L44" s="5" t="n">
        <v>-285877</v>
      </c>
      <c r="M44" s="5" t="n">
        <v>-24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267</v>
      </c>
      <c r="C3" s="4" t="inlineStr">
        <is>
          <t xml:space="preserve"> </t>
        </is>
      </c>
    </row>
    <row r="4">
      <c r="A4" s="4" t="inlineStr">
        <is>
          <t>2026</t>
        </is>
      </c>
      <c r="B4" s="6" t="n">
        <v>1267</v>
      </c>
      <c r="C4" s="4" t="inlineStr">
        <is>
          <t xml:space="preserve"> </t>
        </is>
      </c>
    </row>
    <row r="5">
      <c r="A5" s="4" t="inlineStr">
        <is>
          <t>2027</t>
        </is>
      </c>
      <c r="B5" s="6" t="n">
        <v>1195</v>
      </c>
      <c r="C5" s="4" t="inlineStr">
        <is>
          <t xml:space="preserve"> </t>
        </is>
      </c>
    </row>
    <row r="6">
      <c r="A6" s="4" t="inlineStr">
        <is>
          <t>2028</t>
        </is>
      </c>
      <c r="B6" s="6" t="n">
        <v>1153</v>
      </c>
      <c r="C6" s="4" t="inlineStr">
        <is>
          <t xml:space="preserve"> </t>
        </is>
      </c>
    </row>
    <row r="7">
      <c r="A7" s="4" t="inlineStr">
        <is>
          <t>2029</t>
        </is>
      </c>
      <c r="B7" s="6" t="n">
        <v>1153</v>
      </c>
      <c r="C7" s="4" t="inlineStr">
        <is>
          <t xml:space="preserve"> </t>
        </is>
      </c>
    </row>
    <row r="8">
      <c r="A8" s="4" t="inlineStr">
        <is>
          <t>Thereafter</t>
        </is>
      </c>
      <c r="B8" s="6" t="n">
        <v>5950</v>
      </c>
      <c r="C8" s="4" t="inlineStr">
        <is>
          <t xml:space="preserve"> </t>
        </is>
      </c>
    </row>
    <row r="9">
      <c r="A9" s="4" t="inlineStr">
        <is>
          <t>Intangible assets, net</t>
        </is>
      </c>
      <c r="B9" s="5" t="n">
        <v>11985</v>
      </c>
      <c r="C9" s="5" t="n">
        <v>14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Net pension asset</t>
        </is>
      </c>
      <c r="B3" s="5" t="n">
        <v>28352</v>
      </c>
      <c r="C3" s="5" t="n">
        <v>19566</v>
      </c>
    </row>
    <row r="4">
      <c r="A4" s="4" t="inlineStr">
        <is>
          <t>Prepaid software</t>
        </is>
      </c>
      <c r="B4" s="6" t="n">
        <v>3454</v>
      </c>
      <c r="C4" s="6" t="n">
        <v>5879</v>
      </c>
    </row>
    <row r="5">
      <c r="A5" s="4" t="inlineStr">
        <is>
          <t>Investments in nonconsolidated affiliates</t>
        </is>
      </c>
      <c r="B5" s="6" t="n">
        <v>7900</v>
      </c>
      <c r="C5" s="6" t="n">
        <v>7100</v>
      </c>
    </row>
    <row r="6">
      <c r="A6" s="4" t="inlineStr">
        <is>
          <t>Manufacturing spares</t>
        </is>
      </c>
      <c r="B6" s="6" t="n">
        <v>2087</v>
      </c>
      <c r="C6" s="6" t="n">
        <v>2089</v>
      </c>
    </row>
    <row r="7">
      <c r="A7" s="4" t="inlineStr">
        <is>
          <t>Deferred financing costs</t>
        </is>
      </c>
      <c r="B7" s="6" t="n">
        <v>2646</v>
      </c>
      <c r="C7" s="6" t="n">
        <v>195</v>
      </c>
    </row>
    <row r="8">
      <c r="A8" s="4" t="inlineStr">
        <is>
          <t>Other</t>
        </is>
      </c>
      <c r="B8" s="6" t="n">
        <v>6933</v>
      </c>
      <c r="C8" s="6" t="n">
        <v>4495</v>
      </c>
    </row>
    <row r="9">
      <c r="A9" s="4" t="inlineStr">
        <is>
          <t>Total other long-term assets</t>
        </is>
      </c>
      <c r="B9" s="6" t="n">
        <v>51391</v>
      </c>
      <c r="C9" s="6" t="n">
        <v>39351</v>
      </c>
    </row>
    <row r="10">
      <c r="A10" s="4" t="inlineStr">
        <is>
          <t>Equity Method Investments</t>
        </is>
      </c>
      <c r="B10" s="4" t="inlineStr">
        <is>
          <t xml:space="preserve"> </t>
        </is>
      </c>
      <c r="C10" s="4" t="inlineStr">
        <is>
          <t xml:space="preserve"> </t>
        </is>
      </c>
    </row>
    <row r="11">
      <c r="A11" s="3" t="inlineStr">
        <is>
          <t>Other Assets, Noncurrent [Abstract]</t>
        </is>
      </c>
      <c r="B11" s="4" t="inlineStr">
        <is>
          <t xml:space="preserve"> </t>
        </is>
      </c>
      <c r="C11" s="4" t="inlineStr">
        <is>
          <t xml:space="preserve"> </t>
        </is>
      </c>
    </row>
    <row r="12">
      <c r="A12" s="4" t="inlineStr">
        <is>
          <t>Investments in nonconsolidated affiliates</t>
        </is>
      </c>
      <c r="B12" s="5" t="n">
        <v>7919</v>
      </c>
      <c r="C12" s="5" t="n">
        <v>71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s>
  <sheetData>
    <row r="1">
      <c r="A1" s="1" t="inlineStr">
        <is>
          <t>OTHER CURRENT LIABILITIES (Details) - USD ($) $ in Thousands</t>
        </is>
      </c>
      <c r="C1" s="2" t="inlineStr">
        <is>
          <t>1 Months Ended</t>
        </is>
      </c>
      <c r="D1" s="2" t="inlineStr">
        <is>
          <t>12 Months Ended</t>
        </is>
      </c>
    </row>
    <row r="2">
      <c r="B2" s="2" t="inlineStr">
        <is>
          <t>Aug. 31, 2014</t>
        </is>
      </c>
      <c r="C2" s="2" t="inlineStr">
        <is>
          <t>Aug. 31, 2014</t>
        </is>
      </c>
      <c r="D2" s="2" t="inlineStr">
        <is>
          <t>Dec. 31, 2024</t>
        </is>
      </c>
      <c r="E2" s="2" t="inlineStr">
        <is>
          <t>Dec. 31, 2022</t>
        </is>
      </c>
      <c r="F2" s="2" t="inlineStr">
        <is>
          <t>Dec. 31, 2023</t>
        </is>
      </c>
    </row>
    <row r="3">
      <c r="A3" s="3" t="inlineStr">
        <is>
          <t>Other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and benefits</t>
        </is>
      </c>
      <c r="B4" s="4" t="inlineStr">
        <is>
          <t xml:space="preserve"> </t>
        </is>
      </c>
      <c r="C4" s="4" t="inlineStr">
        <is>
          <t xml:space="preserve"> </t>
        </is>
      </c>
      <c r="D4" s="5" t="n">
        <v>47735</v>
      </c>
      <c r="E4" s="4" t="inlineStr">
        <is>
          <t xml:space="preserve"> </t>
        </is>
      </c>
      <c r="F4" s="5" t="n">
        <v>47543</v>
      </c>
    </row>
    <row r="5">
      <c r="A5" s="4" t="inlineStr">
        <is>
          <t>Warranty</t>
        </is>
      </c>
      <c r="B5" s="4" t="inlineStr">
        <is>
          <t xml:space="preserve"> </t>
        </is>
      </c>
      <c r="C5" s="4" t="inlineStr">
        <is>
          <t xml:space="preserve"> </t>
        </is>
      </c>
      <c r="D5" s="6" t="n">
        <v>12571</v>
      </c>
      <c r="E5" s="4" t="inlineStr">
        <is>
          <t xml:space="preserve"> </t>
        </is>
      </c>
      <c r="F5" s="6" t="n">
        <v>11848</v>
      </c>
    </row>
    <row r="6">
      <c r="A6" s="4" t="inlineStr">
        <is>
          <t>Accrued insurance benefits</t>
        </is>
      </c>
      <c r="B6" s="4" t="inlineStr">
        <is>
          <t xml:space="preserve"> </t>
        </is>
      </c>
      <c r="C6" s="4" t="inlineStr">
        <is>
          <t xml:space="preserve"> </t>
        </is>
      </c>
      <c r="D6" s="6" t="n">
        <v>20218</v>
      </c>
      <c r="E6" s="4" t="inlineStr">
        <is>
          <t xml:space="preserve"> </t>
        </is>
      </c>
      <c r="F6" s="6" t="n">
        <v>19162</v>
      </c>
    </row>
    <row r="7">
      <c r="A7" s="4" t="inlineStr">
        <is>
          <t>Customer rebates and deposits</t>
        </is>
      </c>
      <c r="B7" s="4" t="inlineStr">
        <is>
          <t xml:space="preserve"> </t>
        </is>
      </c>
      <c r="C7" s="4" t="inlineStr">
        <is>
          <t xml:space="preserve"> </t>
        </is>
      </c>
      <c r="D7" s="6" t="n">
        <v>15004</v>
      </c>
      <c r="E7" s="4" t="inlineStr">
        <is>
          <t xml:space="preserve"> </t>
        </is>
      </c>
      <c r="F7" s="6" t="n">
        <v>15490</v>
      </c>
    </row>
    <row r="8">
      <c r="A8" s="4" t="inlineStr">
        <is>
          <t>Accrued other taxes</t>
        </is>
      </c>
      <c r="B8" s="4" t="inlineStr">
        <is>
          <t xml:space="preserve"> </t>
        </is>
      </c>
      <c r="C8" s="4" t="inlineStr">
        <is>
          <t xml:space="preserve"> </t>
        </is>
      </c>
      <c r="D8" s="6" t="n">
        <v>12142</v>
      </c>
      <c r="E8" s="4" t="inlineStr">
        <is>
          <t xml:space="preserve"> </t>
        </is>
      </c>
      <c r="F8" s="6" t="n">
        <v>13762</v>
      </c>
    </row>
    <row r="9">
      <c r="A9" s="4" t="inlineStr">
        <is>
          <t>Accrued interest</t>
        </is>
      </c>
      <c r="B9" s="4" t="inlineStr">
        <is>
          <t xml:space="preserve"> </t>
        </is>
      </c>
      <c r="C9" s="4" t="inlineStr">
        <is>
          <t xml:space="preserve"> </t>
        </is>
      </c>
      <c r="D9" s="6" t="n">
        <v>5646</v>
      </c>
      <c r="E9" s="4" t="inlineStr">
        <is>
          <t xml:space="preserve"> </t>
        </is>
      </c>
      <c r="F9" s="6" t="n">
        <v>4955</v>
      </c>
    </row>
    <row r="10">
      <c r="A10" s="4" t="inlineStr">
        <is>
          <t>Foreign government grant</t>
        </is>
      </c>
      <c r="B10" s="4" t="inlineStr">
        <is>
          <t xml:space="preserve"> </t>
        </is>
      </c>
      <c r="C10" s="4" t="inlineStr">
        <is>
          <t xml:space="preserve"> </t>
        </is>
      </c>
      <c r="D10" s="6" t="n">
        <v>3672</v>
      </c>
      <c r="E10" s="4" t="inlineStr">
        <is>
          <t xml:space="preserve"> </t>
        </is>
      </c>
      <c r="F10" s="6" t="n">
        <v>4509</v>
      </c>
    </row>
    <row r="11">
      <c r="A11" s="4" t="inlineStr">
        <is>
          <t>Other</t>
        </is>
      </c>
      <c r="B11" s="4" t="inlineStr">
        <is>
          <t xml:space="preserve"> </t>
        </is>
      </c>
      <c r="C11" s="4" t="inlineStr">
        <is>
          <t xml:space="preserve"> </t>
        </is>
      </c>
      <c r="D11" s="6" t="n">
        <v>26306</v>
      </c>
      <c r="E11" s="4" t="inlineStr">
        <is>
          <t xml:space="preserve"> </t>
        </is>
      </c>
      <c r="F11" s="6" t="n">
        <v>22109</v>
      </c>
    </row>
    <row r="12">
      <c r="A12" s="4" t="inlineStr">
        <is>
          <t>Other current liabilities</t>
        </is>
      </c>
      <c r="B12" s="4" t="inlineStr">
        <is>
          <t xml:space="preserve"> </t>
        </is>
      </c>
      <c r="C12" s="4" t="inlineStr">
        <is>
          <t xml:space="preserve"> </t>
        </is>
      </c>
      <c r="D12" s="5" t="n">
        <v>143294</v>
      </c>
      <c r="E12" s="4" t="inlineStr">
        <is>
          <t xml:space="preserve"> </t>
        </is>
      </c>
      <c r="F12" s="5" t="n">
        <v>139378</v>
      </c>
    </row>
    <row r="13">
      <c r="A13" s="4" t="inlineStr">
        <is>
          <t>Capital grant from the Italian government</t>
        </is>
      </c>
      <c r="B13" s="5" t="n">
        <v>17000</v>
      </c>
      <c r="C13" s="5" t="n">
        <v>17000</v>
      </c>
      <c r="D13" s="4" t="inlineStr">
        <is>
          <t xml:space="preserve"> </t>
        </is>
      </c>
      <c r="E13" s="5" t="n">
        <v>1900</v>
      </c>
      <c r="F13" s="4" t="inlineStr">
        <is>
          <t xml:space="preserve"> </t>
        </is>
      </c>
    </row>
    <row r="14">
      <c r="A14" s="4" t="inlineStr">
        <is>
          <t>Government Assistance, Income, Increase (Decrease), Statement of Income or Comprehensive Income [Extensible Enumeration]</t>
        </is>
      </c>
      <c r="B14" s="4" t="inlineStr">
        <is>
          <t xml:space="preserve"> </t>
        </is>
      </c>
      <c r="C14" s="4" t="inlineStr">
        <is>
          <t xml:space="preserve"> </t>
        </is>
      </c>
      <c r="D14" s="4" t="inlineStr">
        <is>
          <t>Other current liabilities</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Long-Term Debt Instruments (Details) - USD ($) $ in Thousands</t>
        </is>
      </c>
      <c r="B1" s="2" t="inlineStr">
        <is>
          <t>Dec. 31, 2024</t>
        </is>
      </c>
      <c r="C1" s="2" t="inlineStr">
        <is>
          <t>Dec. 31, 2023</t>
        </is>
      </c>
      <c r="D1" s="2" t="inlineStr">
        <is>
          <t>Apr. 22, 2021</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5" t="n">
        <v>146000</v>
      </c>
      <c r="C3" s="4" t="inlineStr">
        <is>
          <t xml:space="preserve"> </t>
        </is>
      </c>
      <c r="D3" s="4" t="inlineStr">
        <is>
          <t xml:space="preserve"> </t>
        </is>
      </c>
    </row>
    <row r="4">
      <c r="A4" s="4" t="inlineStr">
        <is>
          <t>Less amounts due within one year</t>
        </is>
      </c>
      <c r="B4" s="6" t="n">
        <v>12479</v>
      </c>
      <c r="C4" s="5" t="n">
        <v>16913</v>
      </c>
      <c r="D4" s="4" t="inlineStr">
        <is>
          <t xml:space="preserve"> </t>
        </is>
      </c>
    </row>
    <row r="5">
      <c r="A5" s="4" t="inlineStr">
        <is>
          <t>Debt instrument, unamortized discount</t>
        </is>
      </c>
      <c r="B5" s="6" t="n">
        <v>-2847</v>
      </c>
      <c r="C5" s="6" t="n">
        <v>-3723</v>
      </c>
      <c r="D5" s="4" t="inlineStr">
        <is>
          <t xml:space="preserve"> </t>
        </is>
      </c>
    </row>
    <row r="6">
      <c r="A6" s="4" t="inlineStr">
        <is>
          <t>Debt instrument, unamortized discount, current</t>
        </is>
      </c>
      <c r="B6" s="6" t="n">
        <v>0</v>
      </c>
      <c r="C6" s="6" t="n">
        <v>0</v>
      </c>
      <c r="D6" s="4" t="inlineStr">
        <is>
          <t xml:space="preserve"> </t>
        </is>
      </c>
    </row>
    <row r="7">
      <c r="A7" s="4" t="inlineStr">
        <is>
          <t>Debt instrument, unamortized discount (premium), net</t>
        </is>
      </c>
      <c r="B7" s="6" t="n">
        <v>-2847</v>
      </c>
      <c r="C7" s="6" t="n">
        <v>-3723</v>
      </c>
      <c r="D7" s="4" t="inlineStr">
        <is>
          <t xml:space="preserve"> </t>
        </is>
      </c>
    </row>
    <row r="8">
      <c r="A8" s="4" t="inlineStr">
        <is>
          <t>Long-term debt</t>
        </is>
      </c>
      <c r="B8" s="6" t="n">
        <v>568292</v>
      </c>
      <c r="C8" s="4" t="inlineStr">
        <is>
          <t xml:space="preserve"> </t>
        </is>
      </c>
      <c r="D8" s="4" t="inlineStr">
        <is>
          <t xml:space="preserve"> </t>
        </is>
      </c>
    </row>
    <row r="9">
      <c r="A9" s="4" t="inlineStr">
        <is>
          <t>Total debt</t>
        </is>
      </c>
      <c r="B9" s="6" t="n">
        <v>565445</v>
      </c>
      <c r="C9" s="6" t="n">
        <v>426091</v>
      </c>
      <c r="D9" s="4" t="inlineStr">
        <is>
          <t xml:space="preserve"> </t>
        </is>
      </c>
    </row>
    <row r="10">
      <c r="A10" s="4" t="inlineStr">
        <is>
          <t>Total long-term debt</t>
        </is>
      </c>
      <c r="B10" s="5" t="n">
        <v>552966</v>
      </c>
      <c r="C10" s="6" t="n">
        <v>409178</v>
      </c>
      <c r="D10" s="4" t="inlineStr">
        <is>
          <t xml:space="preserve"> </t>
        </is>
      </c>
    </row>
    <row r="11">
      <c r="A11" s="4" t="inlineStr">
        <is>
          <t>Debt instrument interest rate stated percentage (in percent)</t>
        </is>
      </c>
      <c r="B11" s="9" t="n">
        <v>0.062</v>
      </c>
      <c r="C11" s="4" t="inlineStr">
        <is>
          <t xml:space="preserve"> </t>
        </is>
      </c>
      <c r="D11" s="4" t="inlineStr">
        <is>
          <t xml:space="preserve"> </t>
        </is>
      </c>
    </row>
    <row r="12">
      <c r="A12" s="4" t="inlineStr">
        <is>
          <t>Long-Term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568292</v>
      </c>
      <c r="C14" s="6" t="n">
        <v>429814</v>
      </c>
      <c r="D14" s="4" t="inlineStr">
        <is>
          <t xml:space="preserve"> </t>
        </is>
      </c>
    </row>
    <row r="15">
      <c r="A15" s="4" t="inlineStr">
        <is>
          <t>Total long-term debt</t>
        </is>
      </c>
      <c r="B15" s="6" t="n">
        <v>555813</v>
      </c>
      <c r="C15" s="6" t="n">
        <v>412901</v>
      </c>
      <c r="D15" s="4" t="inlineStr">
        <is>
          <t xml:space="preserve"> </t>
        </is>
      </c>
    </row>
    <row r="16">
      <c r="A16" s="4" t="inlineStr">
        <is>
          <t>7.0% Senior Secured Notes Due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7.00% senior secured notes due 2028</t>
        </is>
      </c>
      <c r="B18" s="6" t="n">
        <v>400000</v>
      </c>
      <c r="C18" s="6" t="n">
        <v>400000</v>
      </c>
      <c r="D18" s="5" t="n">
        <v>400000</v>
      </c>
    </row>
    <row r="19">
      <c r="A19" s="4" t="inlineStr">
        <is>
          <t>Debt instrument, unamortized discount</t>
        </is>
      </c>
      <c r="B19" s="6" t="n">
        <v>-2847</v>
      </c>
      <c r="C19" s="6" t="n">
        <v>-3723</v>
      </c>
      <c r="D19" s="4" t="inlineStr">
        <is>
          <t xml:space="preserve"> </t>
        </is>
      </c>
    </row>
    <row r="20">
      <c r="A20" s="4" t="inlineStr">
        <is>
          <t>Long-term debt</t>
        </is>
      </c>
      <c r="B20" s="5" t="n">
        <v>397153</v>
      </c>
      <c r="C20" s="5" t="n">
        <v>396277</v>
      </c>
      <c r="D20" s="4" t="inlineStr">
        <is>
          <t xml:space="preserve"> </t>
        </is>
      </c>
    </row>
    <row r="21">
      <c r="A21" s="4" t="inlineStr">
        <is>
          <t>Debt instrument interest rate stated percentage (in percent)</t>
        </is>
      </c>
      <c r="B21" s="10" t="n">
        <v>0.07000000000000001</v>
      </c>
      <c r="C21" s="10" t="n">
        <v>0.07000000000000001</v>
      </c>
      <c r="D21" s="10" t="n">
        <v>0.07000000000000001</v>
      </c>
    </row>
    <row r="22">
      <c r="A22" s="4" t="inlineStr">
        <is>
          <t>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volving credit facility</t>
        </is>
      </c>
      <c r="B24" s="5" t="n">
        <v>146000</v>
      </c>
      <c r="C24" s="4" t="inlineStr">
        <is>
          <t xml:space="preserve"> </t>
        </is>
      </c>
      <c r="D24" s="4" t="inlineStr">
        <is>
          <t xml:space="preserve"> </t>
        </is>
      </c>
    </row>
    <row r="25">
      <c r="A25" s="4" t="inlineStr">
        <is>
          <t>Debt instrument, unamortized discount</t>
        </is>
      </c>
      <c r="B25" s="6" t="n">
        <v>0</v>
      </c>
      <c r="C25" s="4" t="inlineStr">
        <is>
          <t xml:space="preserve"> </t>
        </is>
      </c>
      <c r="D25" s="4" t="inlineStr">
        <is>
          <t xml:space="preserve"> </t>
        </is>
      </c>
    </row>
    <row r="26">
      <c r="A26" s="4" t="inlineStr">
        <is>
          <t>Titan Europe Credit Facili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itan Europe credit facilities</t>
        </is>
      </c>
      <c r="B28" s="6" t="n">
        <v>15199</v>
      </c>
      <c r="C28" s="5" t="n">
        <v>22568</v>
      </c>
      <c r="D28" s="4" t="inlineStr">
        <is>
          <t xml:space="preserve"> </t>
        </is>
      </c>
    </row>
    <row r="29">
      <c r="A29" s="4" t="inlineStr">
        <is>
          <t>Debt instrument, unamortized discount, noncurrent</t>
        </is>
      </c>
      <c r="B29" s="6" t="n">
        <v>0</v>
      </c>
      <c r="C29" s="6" t="n">
        <v>0</v>
      </c>
      <c r="D29" s="4" t="inlineStr">
        <is>
          <t xml:space="preserve"> </t>
        </is>
      </c>
    </row>
    <row r="30">
      <c r="A30" s="4" t="inlineStr">
        <is>
          <t>Other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ther debt</t>
        </is>
      </c>
      <c r="B32" s="6" t="n">
        <v>7093</v>
      </c>
      <c r="C32" s="6" t="n">
        <v>7246</v>
      </c>
      <c r="D32" s="4" t="inlineStr">
        <is>
          <t xml:space="preserve"> </t>
        </is>
      </c>
    </row>
    <row r="33">
      <c r="A33" s="4" t="inlineStr">
        <is>
          <t>Debt instrument, unamortized discount, noncurrent</t>
        </is>
      </c>
      <c r="B33" s="5" t="n">
        <v>0</v>
      </c>
      <c r="C33" s="5" t="n">
        <v>0</v>
      </c>
      <c r="D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 width="27" customWidth="1" min="5" max="5"/>
    <col width="22" customWidth="1" min="6" max="6"/>
  </cols>
  <sheetData>
    <row r="1">
      <c r="A1" s="1" t="inlineStr">
        <is>
          <t>DEBT - Narrative (Details) $ in Thousands</t>
        </is>
      </c>
      <c r="C1" s="2" t="inlineStr">
        <is>
          <t>12 Months Ended</t>
        </is>
      </c>
    </row>
    <row r="2">
      <c r="B2" s="2" t="inlineStr">
        <is>
          <t>Feb. 29, 2024 USD ($)</t>
        </is>
      </c>
      <c r="C2" s="2" t="inlineStr">
        <is>
          <t>Dec. 31, 2024 USD ($) Rate</t>
        </is>
      </c>
      <c r="D2" s="2" t="inlineStr">
        <is>
          <t>Feb. 28, 2024 USD ($)</t>
        </is>
      </c>
      <c r="E2" s="2" t="inlineStr">
        <is>
          <t>Dec. 31, 2023 USD ($) Rate</t>
        </is>
      </c>
      <c r="F2" s="2" t="inlineStr">
        <is>
          <t>Apr.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interest rates on short-term borrowings (in percent)</t>
        </is>
      </c>
      <c r="B4" s="4" t="inlineStr">
        <is>
          <t xml:space="preserve"> </t>
        </is>
      </c>
      <c r="C4" s="9" t="n">
        <v>0.041</v>
      </c>
      <c r="D4" s="4" t="inlineStr">
        <is>
          <t xml:space="preserve"> </t>
        </is>
      </c>
      <c r="E4" s="9" t="n">
        <v>0.031</v>
      </c>
      <c r="F4" s="4" t="inlineStr">
        <is>
          <t xml:space="preserve"> </t>
        </is>
      </c>
    </row>
    <row r="5">
      <c r="A5" s="4" t="inlineStr">
        <is>
          <t>Debt instrument interest rate stated percentage (in percent)</t>
        </is>
      </c>
      <c r="B5" s="4" t="inlineStr">
        <is>
          <t xml:space="preserve"> </t>
        </is>
      </c>
      <c r="C5" s="9" t="n">
        <v>0.062</v>
      </c>
      <c r="D5" s="4" t="inlineStr">
        <is>
          <t xml:space="preserve"> </t>
        </is>
      </c>
      <c r="E5" s="4" t="inlineStr">
        <is>
          <t xml:space="preserve"> </t>
        </is>
      </c>
      <c r="F5" s="4" t="inlineStr">
        <is>
          <t xml:space="preserve"> </t>
        </is>
      </c>
    </row>
    <row r="6">
      <c r="A6" s="4" t="inlineStr">
        <is>
          <t>Debt instrument, interest rate, effective percentage (in percent)</t>
        </is>
      </c>
      <c r="B6" s="4" t="inlineStr">
        <is>
          <t xml:space="preserve"> </t>
        </is>
      </c>
      <c r="C6" s="9" t="n">
        <v>0.0727</v>
      </c>
      <c r="D6" s="4" t="inlineStr">
        <is>
          <t xml:space="preserve"> </t>
        </is>
      </c>
      <c r="E6" s="4" t="inlineStr">
        <is>
          <t xml:space="preserve"> </t>
        </is>
      </c>
      <c r="F6" s="9" t="n">
        <v>0.0727</v>
      </c>
    </row>
    <row r="7">
      <c r="A7" s="4" t="inlineStr">
        <is>
          <t>Line of credit facility</t>
        </is>
      </c>
      <c r="B7" s="5" t="n">
        <v>225000</v>
      </c>
      <c r="C7" s="5" t="n">
        <v>177100</v>
      </c>
      <c r="D7" s="4" t="inlineStr">
        <is>
          <t xml:space="preserve"> </t>
        </is>
      </c>
      <c r="E7" s="4" t="inlineStr">
        <is>
          <t xml:space="preserve"> </t>
        </is>
      </c>
      <c r="F7" s="4" t="inlineStr">
        <is>
          <t xml:space="preserve"> </t>
        </is>
      </c>
    </row>
    <row r="8">
      <c r="A8" s="4" t="inlineStr">
        <is>
          <t>Bridge loan</t>
        </is>
      </c>
      <c r="B8" s="6" t="n">
        <v>20000</v>
      </c>
      <c r="C8" s="4" t="inlineStr">
        <is>
          <t xml:space="preserve"> </t>
        </is>
      </c>
      <c r="D8" s="4" t="inlineStr">
        <is>
          <t xml:space="preserve"> </t>
        </is>
      </c>
      <c r="E8" s="4" t="inlineStr">
        <is>
          <t xml:space="preserve"> </t>
        </is>
      </c>
      <c r="F8" s="4" t="inlineStr">
        <is>
          <t xml:space="preserve"> </t>
        </is>
      </c>
    </row>
    <row r="9">
      <c r="A9" s="4" t="inlineStr">
        <is>
          <t>Letters of credit</t>
        </is>
      </c>
      <c r="B9" s="5" t="n">
        <v>50000</v>
      </c>
      <c r="C9" s="4" t="inlineStr">
        <is>
          <t xml:space="preserve"> </t>
        </is>
      </c>
      <c r="D9" s="4" t="inlineStr">
        <is>
          <t xml:space="preserve"> </t>
        </is>
      </c>
      <c r="E9" s="4" t="inlineStr">
        <is>
          <t xml:space="preserve"> </t>
        </is>
      </c>
      <c r="F9" s="4" t="inlineStr">
        <is>
          <t xml:space="preserve"> </t>
        </is>
      </c>
    </row>
    <row r="10">
      <c r="A10" s="4" t="inlineStr">
        <is>
          <t>Debt instrument term (in years)</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Line of credit facility maximum expansion</t>
        </is>
      </c>
      <c r="B11" s="5" t="n">
        <v>50000</v>
      </c>
      <c r="C11" s="4" t="inlineStr">
        <is>
          <t xml:space="preserve"> </t>
        </is>
      </c>
      <c r="D11" s="4" t="inlineStr">
        <is>
          <t xml:space="preserve"> </t>
        </is>
      </c>
      <c r="E11" s="4" t="inlineStr">
        <is>
          <t xml:space="preserve"> </t>
        </is>
      </c>
      <c r="F11" s="4" t="inlineStr">
        <is>
          <t xml:space="preserve"> </t>
        </is>
      </c>
    </row>
    <row r="12">
      <c r="A12" s="4" t="inlineStr">
        <is>
          <t>Outstanding letters of credit</t>
        </is>
      </c>
      <c r="B12" s="4" t="inlineStr">
        <is>
          <t xml:space="preserve"> </t>
        </is>
      </c>
      <c r="C12" s="6" t="n">
        <v>9900</v>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6" t="n">
        <v>146000</v>
      </c>
      <c r="D13" s="4" t="inlineStr">
        <is>
          <t xml:space="preserve"> </t>
        </is>
      </c>
      <c r="E13" s="4" t="inlineStr">
        <is>
          <t xml:space="preserve"> </t>
        </is>
      </c>
      <c r="F13" s="4" t="inlineStr">
        <is>
          <t xml:space="preserve"> </t>
        </is>
      </c>
    </row>
    <row r="14">
      <c r="A14" s="4" t="inlineStr">
        <is>
          <t>Remaining availability under the credit facility</t>
        </is>
      </c>
      <c r="B14" s="4" t="inlineStr">
        <is>
          <t xml:space="preserve"> </t>
        </is>
      </c>
      <c r="C14" s="6" t="n">
        <v>21200</v>
      </c>
      <c r="D14" s="4" t="inlineStr">
        <is>
          <t xml:space="preserve"> </t>
        </is>
      </c>
      <c r="E14" s="4" t="inlineStr">
        <is>
          <t xml:space="preserve"> </t>
        </is>
      </c>
      <c r="F14" s="4" t="inlineStr">
        <is>
          <t xml:space="preserve"> </t>
        </is>
      </c>
    </row>
    <row r="15">
      <c r="A15" s="4" t="inlineStr">
        <is>
          <t>BMO Harris Bank 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t>
        </is>
      </c>
      <c r="B17" s="4" t="inlineStr">
        <is>
          <t xml:space="preserve"> </t>
        </is>
      </c>
      <c r="C17" s="4" t="inlineStr">
        <is>
          <t xml:space="preserve"> </t>
        </is>
      </c>
      <c r="D17" s="5" t="n">
        <v>125000</v>
      </c>
      <c r="E17" s="4" t="inlineStr">
        <is>
          <t xml:space="preserve"> </t>
        </is>
      </c>
      <c r="F17" s="4" t="inlineStr">
        <is>
          <t xml:space="preserve"> </t>
        </is>
      </c>
    </row>
    <row r="18">
      <c r="A18" s="4" t="inlineStr">
        <is>
          <t>Line of credit facility maximum expansion</t>
        </is>
      </c>
      <c r="B18" s="4" t="inlineStr">
        <is>
          <t xml:space="preserve"> </t>
        </is>
      </c>
      <c r="C18" s="4" t="inlineStr">
        <is>
          <t xml:space="preserve"> </t>
        </is>
      </c>
      <c r="D18" s="5" t="n">
        <v>50000</v>
      </c>
      <c r="E18" s="4" t="inlineStr">
        <is>
          <t xml:space="preserve"> </t>
        </is>
      </c>
      <c r="F18" s="4" t="inlineStr">
        <is>
          <t xml:space="preserve"> </t>
        </is>
      </c>
    </row>
    <row r="19">
      <c r="A19" s="4" t="inlineStr">
        <is>
          <t>7.0% Senior Secured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5" t="n">
        <v>400000</v>
      </c>
      <c r="D21" s="4" t="inlineStr">
        <is>
          <t xml:space="preserve"> </t>
        </is>
      </c>
      <c r="E21" s="5" t="n">
        <v>400000</v>
      </c>
      <c r="F21" s="5" t="n">
        <v>400000</v>
      </c>
    </row>
    <row r="22">
      <c r="A22" s="4" t="inlineStr">
        <is>
          <t>Debt instrument interest rate stated percentage (in percent)</t>
        </is>
      </c>
      <c r="B22" s="4" t="inlineStr">
        <is>
          <t xml:space="preserve"> </t>
        </is>
      </c>
      <c r="C22" s="10" t="n">
        <v>0.07000000000000001</v>
      </c>
      <c r="D22" s="4" t="inlineStr">
        <is>
          <t xml:space="preserve"> </t>
        </is>
      </c>
      <c r="E22" s="10" t="n">
        <v>0.07000000000000001</v>
      </c>
      <c r="F22" s="10" t="n">
        <v>0.07000000000000001</v>
      </c>
    </row>
    <row r="23">
      <c r="A23" s="4" t="inlineStr">
        <is>
          <t>Line of credit facility</t>
        </is>
      </c>
      <c r="B23" s="5" t="n">
        <v>225000</v>
      </c>
      <c r="C23" s="4" t="inlineStr">
        <is>
          <t xml:space="preserve"> </t>
        </is>
      </c>
      <c r="D23" s="4" t="inlineStr">
        <is>
          <t xml:space="preserve"> </t>
        </is>
      </c>
      <c r="E23" s="4" t="inlineStr">
        <is>
          <t xml:space="preserve"> </t>
        </is>
      </c>
      <c r="F23" s="4" t="inlineStr">
        <is>
          <t xml:space="preserve"> </t>
        </is>
      </c>
    </row>
    <row r="24">
      <c r="A24" s="4" t="inlineStr">
        <is>
          <t>Debt instrument term (in years)</t>
        </is>
      </c>
      <c r="B24" s="4" t="inlineStr">
        <is>
          <t>91 days</t>
        </is>
      </c>
      <c r="C24" s="4" t="inlineStr">
        <is>
          <t xml:space="preserve"> </t>
        </is>
      </c>
      <c r="D24" s="4" t="inlineStr">
        <is>
          <t xml:space="preserve"> </t>
        </is>
      </c>
      <c r="E24" s="4" t="inlineStr">
        <is>
          <t xml:space="preserve"> </t>
        </is>
      </c>
      <c r="F24" s="4" t="inlineStr">
        <is>
          <t xml:space="preserve"> </t>
        </is>
      </c>
    </row>
    <row r="25">
      <c r="A25" s="4" t="inlineStr">
        <is>
          <t>Titan Europe Credit Fac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borrowings</t>
        </is>
      </c>
      <c r="B27" s="4" t="inlineStr">
        <is>
          <t xml:space="preserve"> </t>
        </is>
      </c>
      <c r="C27" s="5" t="n">
        <v>15199</v>
      </c>
      <c r="D27" s="4" t="inlineStr">
        <is>
          <t xml:space="preserve"> </t>
        </is>
      </c>
      <c r="E27" s="5" t="n">
        <v>22568</v>
      </c>
      <c r="F27" s="4" t="inlineStr">
        <is>
          <t xml:space="preserve"> </t>
        </is>
      </c>
    </row>
    <row r="28">
      <c r="A28" s="4" t="inlineStr">
        <is>
          <t>Titan Europe Credit Facilitie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 (in percent)</t>
        </is>
      </c>
      <c r="B30" s="4" t="inlineStr">
        <is>
          <t xml:space="preserve"> </t>
        </is>
      </c>
      <c r="C30" s="9" t="n">
        <v>0.005</v>
      </c>
      <c r="D30" s="4" t="inlineStr">
        <is>
          <t xml:space="preserve"> </t>
        </is>
      </c>
      <c r="E30" s="4" t="inlineStr">
        <is>
          <t xml:space="preserve"> </t>
        </is>
      </c>
      <c r="F30" s="4" t="inlineStr">
        <is>
          <t xml:space="preserve"> </t>
        </is>
      </c>
    </row>
    <row r="31">
      <c r="A31" s="4" t="inlineStr">
        <is>
          <t>Debt instrument term (in years)</t>
        </is>
      </c>
      <c r="B31" s="4" t="inlineStr">
        <is>
          <t xml:space="preserve"> </t>
        </is>
      </c>
      <c r="C31" s="4" t="inlineStr">
        <is>
          <t>1 year</t>
        </is>
      </c>
      <c r="D31" s="4" t="inlineStr">
        <is>
          <t xml:space="preserve"> </t>
        </is>
      </c>
      <c r="E31" s="4" t="inlineStr">
        <is>
          <t xml:space="preserve"> </t>
        </is>
      </c>
      <c r="F31" s="4" t="inlineStr">
        <is>
          <t xml:space="preserve"> </t>
        </is>
      </c>
    </row>
    <row r="32">
      <c r="A32" s="4" t="inlineStr">
        <is>
          <t>Titan Europe Credit Faciliti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stated percentage (in percent)</t>
        </is>
      </c>
      <c r="B34" s="4" t="inlineStr">
        <is>
          <t xml:space="preserve"> </t>
        </is>
      </c>
      <c r="C34" s="9" t="n">
        <v>0.065</v>
      </c>
      <c r="D34" s="4" t="inlineStr">
        <is>
          <t xml:space="preserve"> </t>
        </is>
      </c>
      <c r="E34" s="4" t="inlineStr">
        <is>
          <t xml:space="preserve"> </t>
        </is>
      </c>
      <c r="F34" s="4" t="inlineStr">
        <is>
          <t xml:space="preserve"> </t>
        </is>
      </c>
    </row>
    <row r="35">
      <c r="A35" s="4" t="inlineStr">
        <is>
          <t>Debt instrument term (in years)</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Other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debt</t>
        </is>
      </c>
      <c r="B38" s="4" t="inlineStr">
        <is>
          <t xml:space="preserve"> </t>
        </is>
      </c>
      <c r="C38" s="5" t="n">
        <v>7093</v>
      </c>
      <c r="D38" s="4" t="inlineStr">
        <is>
          <t xml:space="preserve"> </t>
        </is>
      </c>
      <c r="E38" s="5" t="n">
        <v>7246</v>
      </c>
      <c r="F38" s="4" t="inlineStr">
        <is>
          <t xml:space="preserve"> </t>
        </is>
      </c>
    </row>
    <row r="39">
      <c r="A39" s="4" t="inlineStr">
        <is>
          <t>Other Deb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 (in percent)</t>
        </is>
      </c>
      <c r="B41" s="4" t="inlineStr">
        <is>
          <t xml:space="preserve"> </t>
        </is>
      </c>
      <c r="C41" s="9" t="n">
        <v>0.06900000000000001</v>
      </c>
      <c r="D41" s="4" t="inlineStr">
        <is>
          <t xml:space="preserve"> </t>
        </is>
      </c>
      <c r="E41" s="10" t="n">
        <v>0.05</v>
      </c>
      <c r="F41" s="4" t="inlineStr">
        <is>
          <t xml:space="preserve"> </t>
        </is>
      </c>
    </row>
    <row r="42">
      <c r="A42" s="4" t="inlineStr">
        <is>
          <t>Debt instrument term (in years)</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Other Deb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 (in percent)</t>
        </is>
      </c>
      <c r="B45" s="4" t="inlineStr">
        <is>
          <t xml:space="preserve"> </t>
        </is>
      </c>
      <c r="C45" s="9" t="n">
        <v>0.076</v>
      </c>
      <c r="D45" s="4" t="inlineStr">
        <is>
          <t xml:space="preserve"> </t>
        </is>
      </c>
      <c r="E45" s="9" t="n">
        <v>0.065</v>
      </c>
      <c r="F45" s="4" t="inlineStr">
        <is>
          <t xml:space="preserve"> </t>
        </is>
      </c>
    </row>
    <row r="46">
      <c r="A46" s="4" t="inlineStr">
        <is>
          <t>Debt instrument term (in years)</t>
        </is>
      </c>
      <c r="B46" s="4" t="inlineStr">
        <is>
          <t xml:space="preserve"> </t>
        </is>
      </c>
      <c r="C46" s="4" t="inlineStr">
        <is>
          <t>2 years</t>
        </is>
      </c>
      <c r="D46" s="4" t="inlineStr">
        <is>
          <t xml:space="preserve"> </t>
        </is>
      </c>
      <c r="E46" s="4" t="inlineStr">
        <is>
          <t xml:space="preserve"> </t>
        </is>
      </c>
      <c r="F46" s="4" t="inlineStr">
        <is>
          <t xml:space="preserve"> </t>
        </is>
      </c>
    </row>
    <row r="47">
      <c r="A47" s="4" t="inlineStr">
        <is>
          <t>Titan Brazi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debt</t>
        </is>
      </c>
      <c r="B49" s="4" t="inlineStr">
        <is>
          <t xml:space="preserve"> </t>
        </is>
      </c>
      <c r="C49" s="5" t="n">
        <v>7100</v>
      </c>
      <c r="D49" s="4" t="inlineStr">
        <is>
          <t xml:space="preserve"> </t>
        </is>
      </c>
      <c r="E49" s="5" t="n">
        <v>7200</v>
      </c>
      <c r="F49" s="4" t="inlineStr">
        <is>
          <t xml:space="preserve"> </t>
        </is>
      </c>
    </row>
    <row r="50">
      <c r="A50" s="4" t="inlineStr">
        <is>
          <t>Credit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maining availability under the credit facility</t>
        </is>
      </c>
      <c r="B52" s="5" t="n">
        <v>17000</v>
      </c>
      <c r="C52" s="4" t="inlineStr">
        <is>
          <t xml:space="preserve"> </t>
        </is>
      </c>
      <c r="D52" s="4" t="inlineStr">
        <is>
          <t xml:space="preserve"> </t>
        </is>
      </c>
      <c r="E52" s="4" t="inlineStr">
        <is>
          <t xml:space="preserve"> </t>
        </is>
      </c>
      <c r="F52" s="4" t="inlineStr">
        <is>
          <t xml:space="preserve"> </t>
        </is>
      </c>
    </row>
    <row r="53">
      <c r="A53" s="4" t="inlineStr">
        <is>
          <t>Credit Agreement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inimum fixed charge coverage ratio</t>
        </is>
      </c>
      <c r="B55" s="6" t="n">
        <v>1</v>
      </c>
      <c r="C55" s="4" t="inlineStr">
        <is>
          <t xml:space="preserve"> </t>
        </is>
      </c>
      <c r="D55" s="4" t="inlineStr">
        <is>
          <t xml:space="preserve"> </t>
        </is>
      </c>
      <c r="E55" s="4" t="inlineStr">
        <is>
          <t xml:space="preserve"> </t>
        </is>
      </c>
      <c r="F55" s="4" t="inlineStr">
        <is>
          <t xml:space="preserve"> </t>
        </is>
      </c>
    </row>
    <row r="56">
      <c r="A56" s="4" t="inlineStr">
        <is>
          <t>Credit Agreement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facility’s line cap (in percent)</t>
        </is>
      </c>
      <c r="B58" s="10" t="n">
        <v>0.1</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4 USD ($)</t>
        </is>
      </c>
    </row>
    <row r="2">
      <c r="A2" s="3" t="inlineStr">
        <is>
          <t>Debt Disclosure [Abstract]</t>
        </is>
      </c>
      <c r="B2" s="4" t="inlineStr">
        <is>
          <t xml:space="preserve"> </t>
        </is>
      </c>
    </row>
    <row r="3">
      <c r="A3" s="4" t="inlineStr">
        <is>
          <t>2025</t>
        </is>
      </c>
      <c r="B3" s="5" t="n">
        <v>12488</v>
      </c>
    </row>
    <row r="4">
      <c r="A4" s="4" t="inlineStr">
        <is>
          <t>2026</t>
        </is>
      </c>
      <c r="B4" s="6" t="n">
        <v>5052</v>
      </c>
    </row>
    <row r="5">
      <c r="A5" s="4" t="inlineStr">
        <is>
          <t>2027</t>
        </is>
      </c>
      <c r="B5" s="6" t="n">
        <v>1734</v>
      </c>
    </row>
    <row r="6">
      <c r="A6" s="4" t="inlineStr">
        <is>
          <t>2028</t>
        </is>
      </c>
      <c r="B6" s="6" t="n">
        <v>546521</v>
      </c>
    </row>
    <row r="7">
      <c r="A7" s="4" t="inlineStr">
        <is>
          <t>2029</t>
        </is>
      </c>
      <c r="B7" s="6" t="n">
        <v>588</v>
      </c>
    </row>
    <row r="8">
      <c r="A8" s="4" t="inlineStr">
        <is>
          <t>Thereafter</t>
        </is>
      </c>
      <c r="B8" s="6" t="n">
        <v>1909</v>
      </c>
    </row>
    <row r="9">
      <c r="A9" s="4" t="inlineStr">
        <is>
          <t>Long-term debt</t>
        </is>
      </c>
      <c r="B9" s="5" t="n">
        <v>568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OTHER LONG-TERM LIABILITIES (Details) - USD ($) $ in Thousands</t>
        </is>
      </c>
      <c r="C1" s="2" t="inlineStr">
        <is>
          <t>1 Months Ended</t>
        </is>
      </c>
      <c r="D1" s="2" t="inlineStr">
        <is>
          <t>12 Months Ended</t>
        </is>
      </c>
    </row>
    <row r="2">
      <c r="B2" s="2" t="inlineStr">
        <is>
          <t>Aug. 31, 2014</t>
        </is>
      </c>
      <c r="C2" s="2" t="inlineStr">
        <is>
          <t>Aug. 31, 2014</t>
        </is>
      </c>
      <c r="D2" s="2" t="inlineStr">
        <is>
          <t>Dec. 31, 2022</t>
        </is>
      </c>
      <c r="E2" s="2" t="inlineStr">
        <is>
          <t>Dec. 31, 2024</t>
        </is>
      </c>
      <c r="F2" s="2" t="inlineStr">
        <is>
          <t>Dec. 31, 2023</t>
        </is>
      </c>
    </row>
    <row r="3">
      <c r="A3" s="3" t="inlineStr">
        <is>
          <t>Other Liabilities, Non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ension liabilities</t>
        </is>
      </c>
      <c r="B4" s="4" t="inlineStr">
        <is>
          <t xml:space="preserve"> </t>
        </is>
      </c>
      <c r="C4" s="4" t="inlineStr">
        <is>
          <t xml:space="preserve"> </t>
        </is>
      </c>
      <c r="D4" s="4" t="inlineStr">
        <is>
          <t xml:space="preserve"> </t>
        </is>
      </c>
      <c r="E4" s="5" t="n">
        <v>10146</v>
      </c>
      <c r="F4" s="5" t="n">
        <v>12795</v>
      </c>
    </row>
    <row r="5">
      <c r="A5" s="4" t="inlineStr">
        <is>
          <t>Foreign government grant</t>
        </is>
      </c>
      <c r="B5" s="4" t="inlineStr">
        <is>
          <t xml:space="preserve"> </t>
        </is>
      </c>
      <c r="C5" s="4" t="inlineStr">
        <is>
          <t xml:space="preserve"> </t>
        </is>
      </c>
      <c r="D5" s="4" t="inlineStr">
        <is>
          <t xml:space="preserve"> </t>
        </is>
      </c>
      <c r="E5" s="6" t="n">
        <v>11298</v>
      </c>
      <c r="F5" s="6" t="n">
        <v>12383</v>
      </c>
    </row>
    <row r="6">
      <c r="A6" s="4" t="inlineStr">
        <is>
          <t>Warranty</t>
        </is>
      </c>
      <c r="B6" s="4" t="inlineStr">
        <is>
          <t xml:space="preserve"> </t>
        </is>
      </c>
      <c r="C6" s="4" t="inlineStr">
        <is>
          <t xml:space="preserve"> </t>
        </is>
      </c>
      <c r="D6" s="4" t="inlineStr">
        <is>
          <t xml:space="preserve"> </t>
        </is>
      </c>
      <c r="E6" s="6" t="n">
        <v>9821</v>
      </c>
      <c r="F6" s="6" t="n">
        <v>9862</v>
      </c>
    </row>
    <row r="7">
      <c r="A7" s="4" t="inlineStr">
        <is>
          <t>Income tax liabilities</t>
        </is>
      </c>
      <c r="B7" s="4" t="inlineStr">
        <is>
          <t xml:space="preserve"> </t>
        </is>
      </c>
      <c r="C7" s="4" t="inlineStr">
        <is>
          <t xml:space="preserve"> </t>
        </is>
      </c>
      <c r="D7" s="4" t="inlineStr">
        <is>
          <t xml:space="preserve"> </t>
        </is>
      </c>
      <c r="E7" s="6" t="n">
        <v>1215</v>
      </c>
      <c r="F7" s="6" t="n">
        <v>35</v>
      </c>
    </row>
    <row r="8">
      <c r="A8" s="4" t="inlineStr">
        <is>
          <t>Other</t>
        </is>
      </c>
      <c r="B8" s="4" t="inlineStr">
        <is>
          <t xml:space="preserve"> </t>
        </is>
      </c>
      <c r="C8" s="4" t="inlineStr">
        <is>
          <t xml:space="preserve"> </t>
        </is>
      </c>
      <c r="D8" s="4" t="inlineStr">
        <is>
          <t xml:space="preserve"> </t>
        </is>
      </c>
      <c r="E8" s="6" t="n">
        <v>6057</v>
      </c>
      <c r="F8" s="6" t="n">
        <v>6677</v>
      </c>
    </row>
    <row r="9">
      <c r="A9" s="4" t="inlineStr">
        <is>
          <t>Other long-term liabilities</t>
        </is>
      </c>
      <c r="B9" s="4" t="inlineStr">
        <is>
          <t xml:space="preserve"> </t>
        </is>
      </c>
      <c r="C9" s="4" t="inlineStr">
        <is>
          <t xml:space="preserve"> </t>
        </is>
      </c>
      <c r="D9" s="4" t="inlineStr">
        <is>
          <t xml:space="preserve"> </t>
        </is>
      </c>
      <c r="E9" s="5" t="n">
        <v>38537</v>
      </c>
      <c r="F9" s="5" t="n">
        <v>41752</v>
      </c>
    </row>
    <row r="10">
      <c r="A10" s="4" t="inlineStr">
        <is>
          <t>Capital grant from the Italian government</t>
        </is>
      </c>
      <c r="B10" s="5" t="n">
        <v>17000</v>
      </c>
      <c r="C10" s="5" t="n">
        <v>17000</v>
      </c>
      <c r="D10" s="5" t="n">
        <v>1900</v>
      </c>
      <c r="E10" s="4" t="inlineStr">
        <is>
          <t xml:space="preserve"> </t>
        </is>
      </c>
      <c r="F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 Product Warranty Liability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liability, January 1</t>
        </is>
      </c>
      <c r="B4" s="5" t="n">
        <v>21710</v>
      </c>
      <c r="C4" s="5" t="n">
        <v>19914</v>
      </c>
    </row>
    <row r="5">
      <c r="A5" s="4" t="inlineStr">
        <is>
          <t>Provision for warranty liabilities</t>
        </is>
      </c>
      <c r="B5" s="6" t="n">
        <v>12766</v>
      </c>
      <c r="C5" s="6" t="n">
        <v>14478</v>
      </c>
    </row>
    <row r="6">
      <c r="A6" s="4" t="inlineStr">
        <is>
          <t>Warranty payments made</t>
        </is>
      </c>
      <c r="B6" s="6" t="n">
        <v>-13868</v>
      </c>
      <c r="C6" s="6" t="n">
        <v>-12682</v>
      </c>
    </row>
    <row r="7">
      <c r="A7" s="4" t="inlineStr">
        <is>
          <t>Other adjustments, including acquisition of Carlstar</t>
        </is>
      </c>
      <c r="B7" s="6" t="n">
        <v>1784</v>
      </c>
      <c r="C7" s="6" t="n">
        <v>0</v>
      </c>
    </row>
    <row r="8">
      <c r="A8" s="4" t="inlineStr">
        <is>
          <t>Warranty liability, December 31</t>
        </is>
      </c>
      <c r="B8" s="5" t="n">
        <v>22392</v>
      </c>
      <c r="C8" s="5" t="n">
        <v>217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WARRANTY - Narrative (Details)</t>
        </is>
      </c>
      <c r="B1" s="2" t="inlineStr">
        <is>
          <t>Dec. 31, 2024</t>
        </is>
      </c>
    </row>
    <row r="2">
      <c r="A2" s="4" t="inlineStr">
        <is>
          <t>Minimum</t>
        </is>
      </c>
      <c r="B2" s="4" t="inlineStr">
        <is>
          <t xml:space="preserve"> </t>
        </is>
      </c>
    </row>
    <row r="3">
      <c r="A3" s="3" t="inlineStr">
        <is>
          <t>Product Warranty Liability [Line Items]</t>
        </is>
      </c>
      <c r="B3" s="4" t="inlineStr">
        <is>
          <t xml:space="preserve"> </t>
        </is>
      </c>
    </row>
    <row r="4">
      <c r="A4" s="4" t="inlineStr">
        <is>
          <t>Warranty term (in years)</t>
        </is>
      </c>
      <c r="B4" s="4" t="inlineStr">
        <is>
          <t>1 year</t>
        </is>
      </c>
    </row>
    <row r="5">
      <c r="A5" s="4" t="inlineStr">
        <is>
          <t>Maximum</t>
        </is>
      </c>
      <c r="B5" s="4" t="inlineStr">
        <is>
          <t xml:space="preserve"> </t>
        </is>
      </c>
    </row>
    <row r="6">
      <c r="A6" s="3" t="inlineStr">
        <is>
          <t>Product Warranty Liability [Line Items]</t>
        </is>
      </c>
      <c r="B6" s="4" t="inlineStr">
        <is>
          <t xml:space="preserve"> </t>
        </is>
      </c>
    </row>
    <row r="7">
      <c r="A7" s="4" t="inlineStr">
        <is>
          <t>Warranty term (in years)</t>
        </is>
      </c>
      <c r="B7" s="4" t="inlineStr">
        <is>
          <t>1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oss) gain</t>
        </is>
      </c>
      <c r="B4" s="5" t="n">
        <v>-235</v>
      </c>
      <c r="C4" s="5" t="n">
        <v>-484</v>
      </c>
      <c r="D4" s="5" t="n">
        <v>12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590</v>
      </c>
      <c r="C4" s="5" t="n">
        <v>83706</v>
      </c>
      <c r="D4" s="5" t="n">
        <v>1791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704</v>
      </c>
      <c r="C6" s="6" t="n">
        <v>42434</v>
      </c>
      <c r="D6" s="6" t="n">
        <v>42747</v>
      </c>
    </row>
    <row r="7">
      <c r="A7" s="4" t="inlineStr">
        <is>
          <t>Loss on sale of the Australian wheel business</t>
        </is>
      </c>
      <c r="B7" s="6" t="n">
        <v>0</v>
      </c>
      <c r="C7" s="6" t="n">
        <v>0</v>
      </c>
      <c r="D7" s="6" t="n">
        <v>10890</v>
      </c>
    </row>
    <row r="8">
      <c r="A8" s="4" t="inlineStr">
        <is>
          <t>Deferred income tax benefit</t>
        </is>
      </c>
      <c r="B8" s="6" t="n">
        <v>-6358</v>
      </c>
      <c r="C8" s="6" t="n">
        <v>-2081</v>
      </c>
      <c r="D8" s="6" t="n">
        <v>-23385</v>
      </c>
    </row>
    <row r="9">
      <c r="A9" s="4" t="inlineStr">
        <is>
          <t>Income on indirect taxes</t>
        </is>
      </c>
      <c r="B9" s="6" t="n">
        <v>0</v>
      </c>
      <c r="C9" s="6" t="n">
        <v>-3096</v>
      </c>
      <c r="D9" s="6" t="n">
        <v>-32043</v>
      </c>
    </row>
    <row r="10">
      <c r="A10" s="4" t="inlineStr">
        <is>
          <t>Gain on fixed asset and investment sale</t>
        </is>
      </c>
      <c r="B10" s="6" t="n">
        <v>-425</v>
      </c>
      <c r="C10" s="6" t="n">
        <v>-644</v>
      </c>
      <c r="D10" s="6" t="n">
        <v>-216</v>
      </c>
    </row>
    <row r="11">
      <c r="A11" s="4" t="inlineStr">
        <is>
          <t>Stock-based compensation</t>
        </is>
      </c>
      <c r="B11" s="6" t="n">
        <v>5404</v>
      </c>
      <c r="C11" s="6" t="n">
        <v>5235</v>
      </c>
      <c r="D11" s="6" t="n">
        <v>4282</v>
      </c>
    </row>
    <row r="12">
      <c r="A12" s="4" t="inlineStr">
        <is>
          <t>Issuance of stock under 401(k) plan</t>
        </is>
      </c>
      <c r="B12" s="6" t="n">
        <v>1326</v>
      </c>
      <c r="C12" s="6" t="n">
        <v>1776</v>
      </c>
      <c r="D12" s="6" t="n">
        <v>1627</v>
      </c>
    </row>
    <row r="13">
      <c r="A13" s="4" t="inlineStr">
        <is>
          <t>Gain from property insurance settlement</t>
        </is>
      </c>
      <c r="B13" s="6" t="n">
        <v>-3537</v>
      </c>
      <c r="C13" s="6" t="n">
        <v>0</v>
      </c>
      <c r="D13" s="6" t="n">
        <v>0</v>
      </c>
    </row>
    <row r="14">
      <c r="A14" s="4" t="inlineStr">
        <is>
          <t>Foreign currency (gain) loss</t>
        </is>
      </c>
      <c r="B14" s="6" t="n">
        <v>-506</v>
      </c>
      <c r="C14" s="6" t="n">
        <v>19734</v>
      </c>
      <c r="D14" s="6" t="n">
        <v>2661</v>
      </c>
    </row>
    <row r="15">
      <c r="A15" s="3" t="inlineStr">
        <is>
          <t>(Increase) decrease in assets, net of acquisition:</t>
        </is>
      </c>
      <c r="B15" s="4" t="inlineStr">
        <is>
          <t xml:space="preserve"> </t>
        </is>
      </c>
      <c r="C15" s="4" t="inlineStr">
        <is>
          <t xml:space="preserve"> </t>
        </is>
      </c>
      <c r="D15" s="4" t="inlineStr">
        <is>
          <t xml:space="preserve"> </t>
        </is>
      </c>
    </row>
    <row r="16">
      <c r="A16" s="4" t="inlineStr">
        <is>
          <t>Accounts receivable</t>
        </is>
      </c>
      <c r="B16" s="6" t="n">
        <v>73825</v>
      </c>
      <c r="C16" s="6" t="n">
        <v>42871</v>
      </c>
      <c r="D16" s="6" t="n">
        <v>-27201</v>
      </c>
    </row>
    <row r="17">
      <c r="A17" s="4" t="inlineStr">
        <is>
          <t>Inventories</t>
        </is>
      </c>
      <c r="B17" s="6" t="n">
        <v>51481</v>
      </c>
      <c r="C17" s="6" t="n">
        <v>31635</v>
      </c>
      <c r="D17" s="6" t="n">
        <v>-19598</v>
      </c>
    </row>
    <row r="18">
      <c r="A18" s="4" t="inlineStr">
        <is>
          <t>Prepaid and other current assets</t>
        </is>
      </c>
      <c r="B18" s="6" t="n">
        <v>12106</v>
      </c>
      <c r="C18" s="6" t="n">
        <v>17596</v>
      </c>
      <c r="D18" s="6" t="n">
        <v>11366</v>
      </c>
    </row>
    <row r="19">
      <c r="A19" s="4" t="inlineStr">
        <is>
          <t>Other assets</t>
        </is>
      </c>
      <c r="B19" s="6" t="n">
        <v>-5482</v>
      </c>
      <c r="C19" s="6" t="n">
        <v>-2</v>
      </c>
      <c r="D19" s="6" t="n">
        <v>-1288</v>
      </c>
    </row>
    <row r="20">
      <c r="A20" s="3" t="inlineStr">
        <is>
          <t>Increase (decrease) in liabilities, net of acquisition:</t>
        </is>
      </c>
      <c r="B20" s="4" t="inlineStr">
        <is>
          <t xml:space="preserve"> </t>
        </is>
      </c>
      <c r="C20" s="4" t="inlineStr">
        <is>
          <t xml:space="preserve"> </t>
        </is>
      </c>
      <c r="D20" s="4" t="inlineStr">
        <is>
          <t xml:space="preserve"> </t>
        </is>
      </c>
    </row>
    <row r="21">
      <c r="A21" s="4" t="inlineStr">
        <is>
          <t>Accounts payable</t>
        </is>
      </c>
      <c r="B21" s="6" t="n">
        <v>-29169</v>
      </c>
      <c r="C21" s="6" t="n">
        <v>-62725</v>
      </c>
      <c r="D21" s="6" t="n">
        <v>-7754</v>
      </c>
    </row>
    <row r="22">
      <c r="A22" s="4" t="inlineStr">
        <is>
          <t>Other current liabilities</t>
        </is>
      </c>
      <c r="B22" s="6" t="n">
        <v>-15290</v>
      </c>
      <c r="C22" s="6" t="n">
        <v>872</v>
      </c>
      <c r="D22" s="6" t="n">
        <v>18888</v>
      </c>
    </row>
    <row r="23">
      <c r="A23" s="4" t="inlineStr">
        <is>
          <t>Other liabilities</t>
        </is>
      </c>
      <c r="B23" s="6" t="n">
        <v>998</v>
      </c>
      <c r="C23" s="6" t="n">
        <v>2039</v>
      </c>
      <c r="D23" s="6" t="n">
        <v>516</v>
      </c>
    </row>
    <row r="24">
      <c r="A24" s="4" t="inlineStr">
        <is>
          <t>Net cash provided by operating activities</t>
        </is>
      </c>
      <c r="B24" s="6" t="n">
        <v>141487</v>
      </c>
      <c r="C24" s="6" t="n">
        <v>179350</v>
      </c>
      <c r="D24" s="6" t="n">
        <v>160678</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65624</v>
      </c>
      <c r="C26" s="6" t="n">
        <v>-60799</v>
      </c>
      <c r="D26" s="6" t="n">
        <v>-46974</v>
      </c>
    </row>
    <row r="27">
      <c r="A27" s="4" t="inlineStr">
        <is>
          <t>Business acquisition, net of cash acquired</t>
        </is>
      </c>
      <c r="B27" s="6" t="n">
        <v>-143643</v>
      </c>
      <c r="C27" s="6" t="n">
        <v>0</v>
      </c>
      <c r="D27" s="6" t="n">
        <v>0</v>
      </c>
    </row>
    <row r="28">
      <c r="A28" s="4" t="inlineStr">
        <is>
          <t>Proceeds from sale of investments</t>
        </is>
      </c>
      <c r="B28" s="6" t="n">
        <v>1791</v>
      </c>
      <c r="C28" s="6" t="n">
        <v>2085</v>
      </c>
      <c r="D28" s="6" t="n">
        <v>9293</v>
      </c>
    </row>
    <row r="29">
      <c r="A29" s="4" t="inlineStr">
        <is>
          <t>Proceeds from property insurance settlement</t>
        </is>
      </c>
      <c r="B29" s="6" t="n">
        <v>3537</v>
      </c>
      <c r="C29" s="6" t="n">
        <v>0</v>
      </c>
      <c r="D29" s="6" t="n">
        <v>0</v>
      </c>
    </row>
    <row r="30">
      <c r="A30" s="4" t="inlineStr">
        <is>
          <t>Other investing activities</t>
        </is>
      </c>
      <c r="B30" s="6" t="n">
        <v>2341</v>
      </c>
      <c r="C30" s="6" t="n">
        <v>1791</v>
      </c>
      <c r="D30" s="6" t="n">
        <v>930</v>
      </c>
    </row>
    <row r="31">
      <c r="A31" s="4" t="inlineStr">
        <is>
          <t>Net cash used for investing activities</t>
        </is>
      </c>
      <c r="B31" s="6" t="n">
        <v>-201598</v>
      </c>
      <c r="C31" s="6" t="n">
        <v>-56923</v>
      </c>
      <c r="D31" s="6" t="n">
        <v>-3675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t>
        </is>
      </c>
      <c r="B33" s="6" t="n">
        <v>213199</v>
      </c>
      <c r="C33" s="6" t="n">
        <v>6666</v>
      </c>
      <c r="D33" s="6" t="n">
        <v>88940</v>
      </c>
    </row>
    <row r="34">
      <c r="A34" s="4" t="inlineStr">
        <is>
          <t>Payment on debt</t>
        </is>
      </c>
      <c r="B34" s="6" t="n">
        <v>-70291</v>
      </c>
      <c r="C34" s="6" t="n">
        <v>-27608</v>
      </c>
      <c r="D34" s="6" t="n">
        <v>-124739</v>
      </c>
    </row>
    <row r="35">
      <c r="A35" s="4" t="inlineStr">
        <is>
          <t>Payment of debt issuance costs</t>
        </is>
      </c>
      <c r="B35" s="6" t="n">
        <v>-3115</v>
      </c>
      <c r="C35" s="6" t="n">
        <v>0</v>
      </c>
      <c r="D35" s="6" t="n">
        <v>0</v>
      </c>
    </row>
    <row r="36">
      <c r="A36" s="4" t="inlineStr">
        <is>
          <t>Other financing activities</t>
        </is>
      </c>
      <c r="B36" s="6" t="n">
        <v>-1223</v>
      </c>
      <c r="C36" s="6" t="n">
        <v>-2495</v>
      </c>
      <c r="D36" s="6" t="n">
        <v>-511</v>
      </c>
    </row>
    <row r="37">
      <c r="A37" s="4" t="inlineStr">
        <is>
          <t>Net cash provided by (used for) financing activities</t>
        </is>
      </c>
      <c r="B37" s="6" t="n">
        <v>64551</v>
      </c>
      <c r="C37" s="6" t="n">
        <v>-56016</v>
      </c>
      <c r="D37" s="6" t="n">
        <v>-61310</v>
      </c>
    </row>
    <row r="38">
      <c r="A38" s="4" t="inlineStr">
        <is>
          <t>Effect of exchange rate changes on cash</t>
        </is>
      </c>
      <c r="B38" s="6" t="n">
        <v>-28717</v>
      </c>
      <c r="C38" s="6" t="n">
        <v>-5737</v>
      </c>
      <c r="D38" s="6" t="n">
        <v>-1148</v>
      </c>
    </row>
    <row r="39">
      <c r="A39" s="4" t="inlineStr">
        <is>
          <t>Net (decrease) increase in cash and cash equivalents</t>
        </is>
      </c>
      <c r="B39" s="6" t="n">
        <v>-24277</v>
      </c>
      <c r="C39" s="6" t="n">
        <v>60674</v>
      </c>
      <c r="D39" s="6" t="n">
        <v>61469</v>
      </c>
    </row>
    <row r="40">
      <c r="A40" s="4" t="inlineStr">
        <is>
          <t>Cash and cash equivalents, beginning of year</t>
        </is>
      </c>
      <c r="B40" s="6" t="n">
        <v>220251</v>
      </c>
      <c r="C40" s="6" t="n">
        <v>159577</v>
      </c>
      <c r="D40" s="6" t="n">
        <v>98108</v>
      </c>
    </row>
    <row r="41">
      <c r="A41" s="4" t="inlineStr">
        <is>
          <t>Cash and cash equivalents, end of year</t>
        </is>
      </c>
      <c r="B41" s="6" t="n">
        <v>195974</v>
      </c>
      <c r="C41" s="6" t="n">
        <v>220251</v>
      </c>
      <c r="D41" s="6" t="n">
        <v>159577</v>
      </c>
    </row>
    <row r="42">
      <c r="A42" s="3" t="inlineStr">
        <is>
          <t>Supplemental information:</t>
        </is>
      </c>
      <c r="B42" s="4" t="inlineStr">
        <is>
          <t xml:space="preserve"> </t>
        </is>
      </c>
      <c r="C42" s="4" t="inlineStr">
        <is>
          <t xml:space="preserve"> </t>
        </is>
      </c>
      <c r="D42" s="4" t="inlineStr">
        <is>
          <t xml:space="preserve"> </t>
        </is>
      </c>
    </row>
    <row r="43">
      <c r="A43" s="4" t="inlineStr">
        <is>
          <t>Interest paid</t>
        </is>
      </c>
      <c r="B43" s="6" t="n">
        <v>37179</v>
      </c>
      <c r="C43" s="6" t="n">
        <v>30269</v>
      </c>
      <c r="D43" s="6" t="n">
        <v>31604</v>
      </c>
    </row>
    <row r="44">
      <c r="A44" s="4" t="inlineStr">
        <is>
          <t>Income taxes paid, net of refunds received</t>
        </is>
      </c>
      <c r="B44" s="6" t="n">
        <v>20360</v>
      </c>
      <c r="C44" s="6" t="n">
        <v>21801</v>
      </c>
      <c r="D44" s="6" t="n">
        <v>24105</v>
      </c>
    </row>
    <row r="45">
      <c r="A45" s="3" t="inlineStr">
        <is>
          <t>Non cash financing activity:</t>
        </is>
      </c>
      <c r="B45" s="4" t="inlineStr">
        <is>
          <t xml:space="preserve"> </t>
        </is>
      </c>
      <c r="C45" s="4" t="inlineStr">
        <is>
          <t xml:space="preserve"> </t>
        </is>
      </c>
      <c r="D45" s="4" t="inlineStr">
        <is>
          <t xml:space="preserve"> </t>
        </is>
      </c>
    </row>
    <row r="46">
      <c r="A46" s="4" t="inlineStr">
        <is>
          <t>Issuance of common stock in connection with business acquisition</t>
        </is>
      </c>
      <c r="B46" s="6" t="n">
        <v>168693</v>
      </c>
      <c r="C46" s="6" t="n">
        <v>0</v>
      </c>
      <c r="D46" s="6" t="n">
        <v>0</v>
      </c>
    </row>
    <row r="47">
      <c r="A47" s="4" t="inlineStr">
        <is>
          <t>Related Party</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Repurchase of common stock</t>
        </is>
      </c>
      <c r="B49" s="6" t="n">
        <v>-57636</v>
      </c>
      <c r="C49" s="6" t="n">
        <v>0</v>
      </c>
      <c r="D49" s="6" t="n">
        <v>0</v>
      </c>
    </row>
    <row r="50">
      <c r="A50" s="4" t="inlineStr">
        <is>
          <t>Nonrelated Par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purchase of common stock</t>
        </is>
      </c>
      <c r="B52" s="5" t="n">
        <v>-16383</v>
      </c>
      <c r="C52" s="5" t="n">
        <v>-32579</v>
      </c>
      <c r="D52" s="5" t="n">
        <v>-2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Currency Translation Adjustments</t>
        </is>
      </c>
      <c r="B4" s="5" t="n">
        <v>-289678</v>
      </c>
      <c r="C4" s="5" t="n">
        <v>-217455</v>
      </c>
      <c r="D4" s="5" t="n">
        <v>-243712</v>
      </c>
    </row>
    <row r="5">
      <c r="A5" s="4" t="inlineStr">
        <is>
          <t>Currency translation adjustments</t>
        </is>
      </c>
      <c r="B5" s="6" t="n">
        <v>-72223</v>
      </c>
      <c r="C5" s="6" t="n">
        <v>26257</v>
      </c>
      <c r="D5" s="4" t="inlineStr">
        <is>
          <t xml:space="preserve"> </t>
        </is>
      </c>
    </row>
    <row r="6">
      <c r="A6" s="4" t="inlineStr">
        <is>
          <t>Gain (Loss) on Derivatives</t>
        </is>
      </c>
      <c r="B6" s="6" t="n">
        <v>505</v>
      </c>
      <c r="C6" s="6" t="n">
        <v>740</v>
      </c>
      <c r="D6" s="6" t="n">
        <v>1224</v>
      </c>
    </row>
    <row r="7">
      <c r="A7" s="4" t="inlineStr">
        <is>
          <t>Derivative loss</t>
        </is>
      </c>
      <c r="B7" s="6" t="n">
        <v>-235</v>
      </c>
      <c r="C7" s="6" t="n">
        <v>-484</v>
      </c>
      <c r="D7" s="6" t="n">
        <v>1263</v>
      </c>
    </row>
    <row r="8">
      <c r="A8" s="4" t="inlineStr">
        <is>
          <t>Unrecognized Losses and Prior Service Cost</t>
        </is>
      </c>
      <c r="B8" s="6" t="n">
        <v>3296</v>
      </c>
      <c r="C8" s="6" t="n">
        <v>-2328</v>
      </c>
      <c r="D8" s="6" t="n">
        <v>-9267</v>
      </c>
    </row>
    <row r="9">
      <c r="A9" s="4" t="inlineStr">
        <is>
          <t>Defined benefit pension plan adjustments, net of tax</t>
        </is>
      </c>
      <c r="B9" s="6" t="n">
        <v>5624</v>
      </c>
      <c r="C9" s="6" t="n">
        <v>6939</v>
      </c>
      <c r="D9" s="4" t="inlineStr">
        <is>
          <t xml:space="preserve"> </t>
        </is>
      </c>
    </row>
    <row r="10">
      <c r="A10" s="4" t="inlineStr">
        <is>
          <t>Accumulated other comprehensive loss</t>
        </is>
      </c>
      <c r="B10" s="6" t="n">
        <v>-285877</v>
      </c>
      <c r="C10" s="6" t="n">
        <v>-219043</v>
      </c>
      <c r="D10" s="6" t="n">
        <v>-251755</v>
      </c>
    </row>
    <row r="11">
      <c r="A11" s="4" t="inlineStr">
        <is>
          <t>Defined benefit pension plan adjustments, tax</t>
        </is>
      </c>
      <c r="B11" s="5" t="n">
        <v>-1888</v>
      </c>
      <c r="C11" s="5" t="n">
        <v>-2663</v>
      </c>
      <c r="D11" s="5" t="n">
        <v>-3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Details) - USD ($) $ / shares in Units, $ in Thousands</t>
        </is>
      </c>
      <c r="F1" s="2" t="inlineStr">
        <is>
          <t>2 Months Ended</t>
        </is>
      </c>
      <c r="G1" s="2" t="inlineStr">
        <is>
          <t>12 Months Ended</t>
        </is>
      </c>
    </row>
    <row r="2">
      <c r="B2" s="2" t="inlineStr">
        <is>
          <t>Oct. 18, 2024</t>
        </is>
      </c>
      <c r="C2" s="2" t="inlineStr">
        <is>
          <t>Dec. 16, 2022</t>
        </is>
      </c>
      <c r="D2" s="2" t="inlineStr">
        <is>
          <t>Feb. 01, 2022</t>
        </is>
      </c>
      <c r="E2" s="2" t="inlineStr">
        <is>
          <t>Dec. 17, 2021</t>
        </is>
      </c>
      <c r="F2" s="2" t="inlineStr">
        <is>
          <t>Feb. 12, 2022</t>
        </is>
      </c>
      <c r="G2" s="2" t="inlineStr">
        <is>
          <t>Dec. 31, 2024</t>
        </is>
      </c>
      <c r="H2" s="2" t="inlineStr">
        <is>
          <t>Dec. 31, 2023</t>
        </is>
      </c>
      <c r="I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5"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d (in shares)</t>
        </is>
      </c>
      <c r="B5" s="4" t="inlineStr">
        <is>
          <t xml:space="preserve"> </t>
        </is>
      </c>
      <c r="C5" s="4" t="inlineStr">
        <is>
          <t xml:space="preserve"> </t>
        </is>
      </c>
      <c r="D5" s="4" t="inlineStr">
        <is>
          <t xml:space="preserve"> </t>
        </is>
      </c>
      <c r="E5" s="6" t="n">
        <v>4032259</v>
      </c>
      <c r="F5" s="4" t="inlineStr">
        <is>
          <t xml:space="preserve"> </t>
        </is>
      </c>
      <c r="G5" s="6" t="n">
        <v>1964593</v>
      </c>
      <c r="H5" s="6" t="n">
        <v>2653786</v>
      </c>
      <c r="I5" s="4" t="inlineStr">
        <is>
          <t xml:space="preserve"> </t>
        </is>
      </c>
    </row>
    <row r="6">
      <c r="A6" s="4" t="inlineStr">
        <is>
          <t>Stock repurchase amount</t>
        </is>
      </c>
      <c r="B6" s="4" t="inlineStr">
        <is>
          <t xml:space="preserve"> </t>
        </is>
      </c>
      <c r="C6" s="4" t="inlineStr">
        <is>
          <t xml:space="preserve"> </t>
        </is>
      </c>
      <c r="D6" s="4" t="inlineStr">
        <is>
          <t xml:space="preserve"> </t>
        </is>
      </c>
      <c r="E6" s="4" t="inlineStr">
        <is>
          <t xml:space="preserve"> </t>
        </is>
      </c>
      <c r="F6" s="4" t="inlineStr">
        <is>
          <t xml:space="preserve"> </t>
        </is>
      </c>
      <c r="G6" s="5" t="n">
        <v>16382</v>
      </c>
      <c r="H6" s="5" t="n">
        <v>32579</v>
      </c>
      <c r="I6" s="5" t="n">
        <v>25000</v>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5" t="n">
        <v>1000</v>
      </c>
      <c r="H7" s="4" t="inlineStr">
        <is>
          <t xml:space="preserve"> </t>
        </is>
      </c>
      <c r="I7" s="4" t="inlineStr">
        <is>
          <t xml:space="preserve"> </t>
        </is>
      </c>
    </row>
    <row r="8">
      <c r="A8" s="4" t="inlineStr">
        <is>
          <t>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5307600</v>
      </c>
      <c r="H8" s="6" t="n">
        <v>5809414</v>
      </c>
      <c r="I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0001</v>
      </c>
      <c r="H9" s="8" t="n">
        <v>0.0001</v>
      </c>
      <c r="I9" s="4" t="inlineStr">
        <is>
          <t xml:space="preserve"> </t>
        </is>
      </c>
    </row>
    <row r="10">
      <c r="A10" s="4" t="inlineStr">
        <is>
          <t>Payments for repurchase of redeemable noncontrolling interest</t>
        </is>
      </c>
      <c r="B10" s="4" t="inlineStr">
        <is>
          <t xml:space="preserve"> </t>
        </is>
      </c>
      <c r="C10" s="4" t="inlineStr">
        <is>
          <t xml:space="preserve"> </t>
        </is>
      </c>
      <c r="D10" s="5" t="n">
        <v>25000</v>
      </c>
      <c r="E10" s="4" t="inlineStr">
        <is>
          <t xml:space="preserve"> </t>
        </is>
      </c>
      <c r="F10" s="5" t="n">
        <v>25000</v>
      </c>
      <c r="G10" s="4" t="inlineStr">
        <is>
          <t xml:space="preserve"> </t>
        </is>
      </c>
      <c r="H10" s="4" t="inlineStr">
        <is>
          <t xml:space="preserve"> </t>
        </is>
      </c>
      <c r="I10" s="4" t="inlineStr">
        <is>
          <t xml:space="preserve"> </t>
        </is>
      </c>
    </row>
    <row r="11">
      <c r="A11" s="4" t="inlineStr">
        <is>
          <t>Stock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amount</t>
        </is>
      </c>
      <c r="B13" s="5" t="n">
        <v>57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in shares)</t>
        </is>
      </c>
      <c r="B14" s="6" t="n">
        <v>800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8"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dollars per share)</t>
        </is>
      </c>
      <c r="B16" s="7"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DI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 by parent (in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643</v>
      </c>
      <c r="H19" s="4" t="inlineStr">
        <is>
          <t xml:space="preserve"> </t>
        </is>
      </c>
      <c r="I19" s="4" t="inlineStr">
        <is>
          <t xml:space="preserve"> </t>
        </is>
      </c>
    </row>
    <row r="20">
      <c r="A20" s="4" t="inlineStr">
        <is>
          <t>Ownership percentage by RDIF (in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357</v>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period in force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7" customWidth="1" min="2" max="2"/>
  </cols>
  <sheetData>
    <row r="1">
      <c r="A1" s="1" t="inlineStr">
        <is>
          <t>VARIABLE INTEREST ENTITIES - Narrative (Details)</t>
        </is>
      </c>
      <c r="B1" s="2" t="inlineStr">
        <is>
          <t>9 Months Ended</t>
        </is>
      </c>
    </row>
    <row r="2">
      <c r="B2" s="2" t="inlineStr">
        <is>
          <t>Sep. 30, 2024 jointVenture</t>
        </is>
      </c>
    </row>
    <row r="3">
      <c r="A3" s="3" t="inlineStr">
        <is>
          <t>Variable Interest Entity, Measure of Activity [Abstract]</t>
        </is>
      </c>
      <c r="B3" s="4" t="inlineStr">
        <is>
          <t xml:space="preserve"> </t>
        </is>
      </c>
    </row>
    <row r="4">
      <c r="A4" s="4" t="inlineStr">
        <is>
          <t>Number of joint ventures</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sh and cash equivalents</t>
        </is>
      </c>
      <c r="B3" s="5" t="n">
        <v>195974</v>
      </c>
      <c r="C3" s="5" t="n">
        <v>220251</v>
      </c>
    </row>
    <row r="4">
      <c r="A4" s="4" t="inlineStr">
        <is>
          <t>Inventory</t>
        </is>
      </c>
      <c r="B4" s="6" t="n">
        <v>437192</v>
      </c>
      <c r="C4" s="6" t="n">
        <v>365156</v>
      </c>
    </row>
    <row r="5">
      <c r="A5" s="4" t="inlineStr">
        <is>
          <t>Other current assets</t>
        </is>
      </c>
      <c r="B5" s="6" t="n">
        <v>6250</v>
      </c>
      <c r="C5" s="6" t="n">
        <v>7024</v>
      </c>
    </row>
    <row r="6">
      <c r="A6" s="4" t="inlineStr">
        <is>
          <t>Property, plant, and equipment, net</t>
        </is>
      </c>
      <c r="B6" s="6" t="n">
        <v>421218</v>
      </c>
      <c r="C6" s="6" t="n">
        <v>321694</v>
      </c>
    </row>
    <row r="7">
      <c r="A7" s="4" t="inlineStr">
        <is>
          <t>Total assets</t>
        </is>
      </c>
      <c r="B7" s="6" t="n">
        <v>1584953</v>
      </c>
      <c r="C7" s="6" t="n">
        <v>1289245</v>
      </c>
    </row>
    <row r="8">
      <c r="A8" s="4" t="inlineStr">
        <is>
          <t>Current liabilities</t>
        </is>
      </c>
      <c r="B8" s="6" t="n">
        <v>387358</v>
      </c>
      <c r="C8" s="6" t="n">
        <v>362513</v>
      </c>
    </row>
    <row r="9">
      <c r="A9" s="4" t="inlineStr">
        <is>
          <t>Total liabilities</t>
        </is>
      </c>
      <c r="B9" s="6" t="n">
        <v>1091297</v>
      </c>
      <c r="C9" s="6" t="n">
        <v>821830</v>
      </c>
    </row>
    <row r="10">
      <c r="A10" s="4" t="inlineStr">
        <is>
          <t>Consolidated 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 and cash equivalents</t>
        </is>
      </c>
      <c r="B12" s="6" t="n">
        <v>0</v>
      </c>
      <c r="C12" s="6" t="n">
        <v>355</v>
      </c>
    </row>
    <row r="13">
      <c r="A13" s="4" t="inlineStr">
        <is>
          <t>Inventory</t>
        </is>
      </c>
      <c r="B13" s="6" t="n">
        <v>0</v>
      </c>
      <c r="C13" s="6" t="n">
        <v>1431</v>
      </c>
    </row>
    <row r="14">
      <c r="A14" s="4" t="inlineStr">
        <is>
          <t>Other current assets</t>
        </is>
      </c>
      <c r="B14" s="6" t="n">
        <v>0</v>
      </c>
      <c r="C14" s="6" t="n">
        <v>2364</v>
      </c>
    </row>
    <row r="15">
      <c r="A15" s="4" t="inlineStr">
        <is>
          <t>Property, plant, and equipment, net</t>
        </is>
      </c>
      <c r="B15" s="6" t="n">
        <v>0</v>
      </c>
      <c r="C15" s="6" t="n">
        <v>2477</v>
      </c>
    </row>
    <row r="16">
      <c r="A16" s="4" t="inlineStr">
        <is>
          <t>Other non-current assets</t>
        </is>
      </c>
      <c r="B16" s="6" t="n">
        <v>0</v>
      </c>
      <c r="C16" s="6" t="n">
        <v>222</v>
      </c>
    </row>
    <row r="17">
      <c r="A17" s="4" t="inlineStr">
        <is>
          <t>Total assets</t>
        </is>
      </c>
      <c r="B17" s="6" t="n">
        <v>0</v>
      </c>
      <c r="C17" s="6" t="n">
        <v>6849</v>
      </c>
    </row>
    <row r="18">
      <c r="A18" s="4" t="inlineStr">
        <is>
          <t>Current liabilities</t>
        </is>
      </c>
      <c r="B18" s="6" t="n">
        <v>0</v>
      </c>
      <c r="C18" s="6" t="n">
        <v>1117</v>
      </c>
    </row>
    <row r="19">
      <c r="A19" s="4" t="inlineStr">
        <is>
          <t>Other long-term liabilities</t>
        </is>
      </c>
      <c r="B19" s="6" t="n">
        <v>0</v>
      </c>
      <c r="C19" s="6" t="n">
        <v>869</v>
      </c>
    </row>
    <row r="20">
      <c r="A20" s="4" t="inlineStr">
        <is>
          <t>Total liabilities</t>
        </is>
      </c>
      <c r="B20" s="5" t="n">
        <v>0</v>
      </c>
      <c r="C20" s="5" t="n">
        <v>19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 Consolidated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5" t="n">
        <v>1584953</v>
      </c>
      <c r="C3" s="5" t="n">
        <v>1289245</v>
      </c>
    </row>
    <row r="4">
      <c r="A4" s="4" t="inlineStr">
        <is>
          <t>Accounts payable to the non-consolidated VIEs</t>
        </is>
      </c>
      <c r="B4" s="6" t="n">
        <v>219586</v>
      </c>
      <c r="C4" s="6" t="n">
        <v>201201</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6" t="n">
        <v>7919</v>
      </c>
      <c r="C7" s="6" t="n">
        <v>7127</v>
      </c>
    </row>
    <row r="8">
      <c r="A8" s="4" t="inlineStr">
        <is>
          <t>Total assets</t>
        </is>
      </c>
      <c r="B8" s="6" t="n">
        <v>7919</v>
      </c>
      <c r="C8" s="6" t="n">
        <v>7127</v>
      </c>
    </row>
    <row r="9">
      <c r="A9" s="4" t="inlineStr">
        <is>
          <t>Accounts payable to the non-consolidated VIEs</t>
        </is>
      </c>
      <c r="B9" s="6" t="n">
        <v>2646</v>
      </c>
      <c r="C9" s="6" t="n">
        <v>3578</v>
      </c>
    </row>
    <row r="10">
      <c r="A10" s="4" t="inlineStr">
        <is>
          <t xml:space="preserve">  Maximum exposure to loss</t>
        </is>
      </c>
      <c r="B10" s="5" t="n">
        <v>10565</v>
      </c>
      <c r="C10" s="5" t="n">
        <v>107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OYALTY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oyalty expense</t>
        </is>
      </c>
      <c r="B4" s="5" t="n">
        <v>10108</v>
      </c>
      <c r="C4" s="5" t="n">
        <v>9645</v>
      </c>
      <c r="D4" s="5" t="n">
        <v>117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OTHER INCOME (Details) - USD ($) $ in Thousands</t>
        </is>
      </c>
      <c r="C1" s="2" t="inlineStr">
        <is>
          <t>1 Months Ended</t>
        </is>
      </c>
      <c r="E1" s="2" t="inlineStr">
        <is>
          <t>3 Months Ended</t>
        </is>
      </c>
      <c r="F1" s="2" t="inlineStr">
        <is>
          <t>12 Months Ended</t>
        </is>
      </c>
    </row>
    <row r="2">
      <c r="B2" s="2" t="inlineStr">
        <is>
          <t>Aug. 31, 2014</t>
        </is>
      </c>
      <c r="C2" s="2" t="inlineStr">
        <is>
          <t>Sep. 30, 2024</t>
        </is>
      </c>
      <c r="D2" s="2" t="inlineStr">
        <is>
          <t>Aug. 31, 2014</t>
        </is>
      </c>
      <c r="E2" s="2" t="inlineStr">
        <is>
          <t>Sep. 30, 2024</t>
        </is>
      </c>
      <c r="F2" s="2" t="inlineStr">
        <is>
          <t>Dec. 31, 2024</t>
        </is>
      </c>
      <c r="G2" s="2" t="inlineStr">
        <is>
          <t>Dec. 31, 2023</t>
        </is>
      </c>
      <c r="H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property insurance settlement</t>
        </is>
      </c>
      <c r="B4" s="4" t="inlineStr">
        <is>
          <t xml:space="preserve"> </t>
        </is>
      </c>
      <c r="C4" s="4" t="inlineStr">
        <is>
          <t xml:space="preserve"> </t>
        </is>
      </c>
      <c r="D4" s="4" t="inlineStr">
        <is>
          <t xml:space="preserve"> </t>
        </is>
      </c>
      <c r="E4" s="4" t="inlineStr">
        <is>
          <t xml:space="preserve"> </t>
        </is>
      </c>
      <c r="F4" s="5" t="n">
        <v>2433</v>
      </c>
      <c r="G4" s="5" t="n">
        <v>0</v>
      </c>
      <c r="H4" s="5" t="n">
        <v>0</v>
      </c>
    </row>
    <row r="5">
      <c r="A5" s="4" t="inlineStr">
        <is>
          <t>Pension plan income</t>
        </is>
      </c>
      <c r="B5" s="4" t="inlineStr">
        <is>
          <t xml:space="preserve"> </t>
        </is>
      </c>
      <c r="C5" s="4" t="inlineStr">
        <is>
          <t xml:space="preserve"> </t>
        </is>
      </c>
      <c r="D5" s="4" t="inlineStr">
        <is>
          <t xml:space="preserve"> </t>
        </is>
      </c>
      <c r="E5" s="4" t="inlineStr">
        <is>
          <t xml:space="preserve"> </t>
        </is>
      </c>
      <c r="F5" s="6" t="n">
        <v>1619</v>
      </c>
      <c r="G5" s="6" t="n">
        <v>138</v>
      </c>
      <c r="H5" s="6" t="n">
        <v>2040</v>
      </c>
    </row>
    <row r="6">
      <c r="A6" s="4" t="inlineStr">
        <is>
          <t>Equity investment income</t>
        </is>
      </c>
      <c r="B6" s="4" t="inlineStr">
        <is>
          <t xml:space="preserve"> </t>
        </is>
      </c>
      <c r="C6" s="4" t="inlineStr">
        <is>
          <t xml:space="preserve"> </t>
        </is>
      </c>
      <c r="D6" s="4" t="inlineStr">
        <is>
          <t xml:space="preserve"> </t>
        </is>
      </c>
      <c r="E6" s="4" t="inlineStr">
        <is>
          <t xml:space="preserve"> </t>
        </is>
      </c>
      <c r="F6" s="6" t="n">
        <v>1020</v>
      </c>
      <c r="G6" s="6" t="n">
        <v>1158</v>
      </c>
      <c r="H6" s="6" t="n">
        <v>859</v>
      </c>
    </row>
    <row r="7">
      <c r="A7" s="4" t="inlineStr">
        <is>
          <t>Gain on sale of assets</t>
        </is>
      </c>
      <c r="B7" s="4" t="inlineStr">
        <is>
          <t xml:space="preserve"> </t>
        </is>
      </c>
      <c r="C7" s="4" t="inlineStr">
        <is>
          <t xml:space="preserve"> </t>
        </is>
      </c>
      <c r="D7" s="4" t="inlineStr">
        <is>
          <t xml:space="preserve"> </t>
        </is>
      </c>
      <c r="E7" s="4" t="inlineStr">
        <is>
          <t xml:space="preserve"> </t>
        </is>
      </c>
      <c r="F7" s="6" t="n">
        <v>806</v>
      </c>
      <c r="G7" s="6" t="n">
        <v>246</v>
      </c>
      <c r="H7" s="6" t="n">
        <v>216</v>
      </c>
    </row>
    <row r="8">
      <c r="A8" s="4" t="inlineStr">
        <is>
          <t>Income on indirect taxes</t>
        </is>
      </c>
      <c r="B8" s="4" t="inlineStr">
        <is>
          <t xml:space="preserve"> </t>
        </is>
      </c>
      <c r="C8" s="4" t="inlineStr">
        <is>
          <t xml:space="preserve"> </t>
        </is>
      </c>
      <c r="D8" s="4" t="inlineStr">
        <is>
          <t xml:space="preserve"> </t>
        </is>
      </c>
      <c r="E8" s="4" t="inlineStr">
        <is>
          <t xml:space="preserve"> </t>
        </is>
      </c>
      <c r="F8" s="6" t="n">
        <v>0</v>
      </c>
      <c r="G8" s="6" t="n">
        <v>475</v>
      </c>
      <c r="H8" s="6" t="n">
        <v>32043</v>
      </c>
    </row>
    <row r="9">
      <c r="A9" s="4" t="inlineStr">
        <is>
          <t>Loss on sale of Australia wheel business</t>
        </is>
      </c>
      <c r="B9" s="4" t="inlineStr">
        <is>
          <t xml:space="preserve"> </t>
        </is>
      </c>
      <c r="C9" s="4" t="inlineStr">
        <is>
          <t xml:space="preserve"> </t>
        </is>
      </c>
      <c r="D9" s="4" t="inlineStr">
        <is>
          <t xml:space="preserve"> </t>
        </is>
      </c>
      <c r="E9" s="4" t="inlineStr">
        <is>
          <t xml:space="preserve"> </t>
        </is>
      </c>
      <c r="F9" s="6" t="n">
        <v>0</v>
      </c>
      <c r="G9" s="6" t="n">
        <v>0</v>
      </c>
      <c r="H9" s="6" t="n">
        <v>-10890</v>
      </c>
    </row>
    <row r="10">
      <c r="A10" s="4" t="inlineStr">
        <is>
          <t>Proceeds from government grant</t>
        </is>
      </c>
      <c r="B10" s="4" t="inlineStr">
        <is>
          <t xml:space="preserve"> </t>
        </is>
      </c>
      <c r="C10" s="4" t="inlineStr">
        <is>
          <t xml:space="preserve"> </t>
        </is>
      </c>
      <c r="D10" s="4" t="inlineStr">
        <is>
          <t xml:space="preserve"> </t>
        </is>
      </c>
      <c r="E10" s="4" t="inlineStr">
        <is>
          <t xml:space="preserve"> </t>
        </is>
      </c>
      <c r="F10" s="6" t="n">
        <v>0</v>
      </c>
      <c r="G10" s="6" t="n">
        <v>319</v>
      </c>
      <c r="H10" s="6" t="n">
        <v>1324</v>
      </c>
    </row>
    <row r="11">
      <c r="A11" s="4" t="inlineStr">
        <is>
          <t>Loss on sale of investment</t>
        </is>
      </c>
      <c r="B11" s="4" t="inlineStr">
        <is>
          <t xml:space="preserve"> </t>
        </is>
      </c>
      <c r="C11" s="4" t="inlineStr">
        <is>
          <t xml:space="preserve"> </t>
        </is>
      </c>
      <c r="D11" s="4" t="inlineStr">
        <is>
          <t xml:space="preserve"> </t>
        </is>
      </c>
      <c r="E11" s="4" t="inlineStr">
        <is>
          <t xml:space="preserve"> </t>
        </is>
      </c>
      <c r="F11" s="6" t="n">
        <v>-379</v>
      </c>
      <c r="G11" s="6" t="n">
        <v>0</v>
      </c>
      <c r="H11" s="6" t="n">
        <v>0</v>
      </c>
    </row>
    <row r="12">
      <c r="A12" s="4" t="inlineStr">
        <is>
          <t>Other income</t>
        </is>
      </c>
      <c r="B12" s="4" t="inlineStr">
        <is>
          <t xml:space="preserve"> </t>
        </is>
      </c>
      <c r="C12" s="4" t="inlineStr">
        <is>
          <t xml:space="preserve"> </t>
        </is>
      </c>
      <c r="D12" s="4" t="inlineStr">
        <is>
          <t xml:space="preserve"> </t>
        </is>
      </c>
      <c r="E12" s="4" t="inlineStr">
        <is>
          <t xml:space="preserve"> </t>
        </is>
      </c>
      <c r="F12" s="6" t="n">
        <v>1116</v>
      </c>
      <c r="G12" s="6" t="n">
        <v>292</v>
      </c>
      <c r="H12" s="4" t="inlineStr">
        <is>
          <t xml:space="preserve"> </t>
        </is>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2</v>
      </c>
    </row>
    <row r="14">
      <c r="A14" s="4" t="inlineStr">
        <is>
          <t>Total nonoperating income (expense)</t>
        </is>
      </c>
      <c r="B14" s="4" t="inlineStr">
        <is>
          <t xml:space="preserve"> </t>
        </is>
      </c>
      <c r="C14" s="4" t="inlineStr">
        <is>
          <t xml:space="preserve"> </t>
        </is>
      </c>
      <c r="D14" s="4" t="inlineStr">
        <is>
          <t xml:space="preserve"> </t>
        </is>
      </c>
      <c r="E14" s="4" t="inlineStr">
        <is>
          <t xml:space="preserve"> </t>
        </is>
      </c>
      <c r="F14" s="6" t="n">
        <v>6615</v>
      </c>
      <c r="G14" s="5" t="n">
        <v>2628</v>
      </c>
      <c r="H14" s="6" t="n">
        <v>25420</v>
      </c>
    </row>
    <row r="15">
      <c r="A15" s="4" t="inlineStr">
        <is>
          <t>Insurance proceeds</t>
        </is>
      </c>
      <c r="B15" s="4" t="inlineStr">
        <is>
          <t xml:space="preserve"> </t>
        </is>
      </c>
      <c r="C15" s="4" t="inlineStr">
        <is>
          <t xml:space="preserve"> </t>
        </is>
      </c>
      <c r="D15" s="4" t="inlineStr">
        <is>
          <t xml:space="preserve"> </t>
        </is>
      </c>
      <c r="E15" s="5" t="n">
        <v>500</v>
      </c>
      <c r="F15" s="5" t="n">
        <v>3500</v>
      </c>
      <c r="G15" s="4" t="inlineStr">
        <is>
          <t xml:space="preserve"> </t>
        </is>
      </c>
      <c r="H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v>
      </c>
    </row>
    <row r="17">
      <c r="A17" s="4" t="inlineStr">
        <is>
          <t>Clos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v>
      </c>
    </row>
    <row r="18">
      <c r="A18" s="4" t="inlineStr">
        <is>
          <t>Government grant</t>
        </is>
      </c>
      <c r="B18" s="5" t="n">
        <v>17000</v>
      </c>
      <c r="C18" s="4" t="inlineStr">
        <is>
          <t xml:space="preserve"> </t>
        </is>
      </c>
      <c r="D18" s="5" t="n">
        <v>17000</v>
      </c>
      <c r="E18" s="4" t="inlineStr">
        <is>
          <t xml:space="preserve"> </t>
        </is>
      </c>
      <c r="F18" s="4" t="inlineStr">
        <is>
          <t xml:space="preserve"> </t>
        </is>
      </c>
      <c r="G18" s="4" t="inlineStr">
        <is>
          <t xml:space="preserve"> </t>
        </is>
      </c>
      <c r="H18" s="5" t="n">
        <v>1900</v>
      </c>
    </row>
    <row r="19">
      <c r="A19" s="4" t="inlineStr">
        <is>
          <t>Loss on sale of investments</t>
        </is>
      </c>
      <c r="B19" s="4" t="inlineStr">
        <is>
          <t xml:space="preserve"> </t>
        </is>
      </c>
      <c r="C19" s="5" t="n">
        <v>-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agreement includes a commitment to purchase</t>
        </is>
      </c>
      <c r="B20" s="4" t="inlineStr">
        <is>
          <t xml:space="preserve"> </t>
        </is>
      </c>
      <c r="C20" s="5" t="n">
        <v>1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commitment period (in years)</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2410</v>
      </c>
      <c r="C4" s="5" t="n">
        <v>20809</v>
      </c>
      <c r="D4" s="5" t="n">
        <v>73361</v>
      </c>
    </row>
    <row r="5">
      <c r="A5" s="4" t="inlineStr">
        <is>
          <t>Foreign</t>
        </is>
      </c>
      <c r="B5" s="6" t="n">
        <v>40681</v>
      </c>
      <c r="C5" s="6" t="n">
        <v>88939</v>
      </c>
      <c r="D5" s="6" t="n">
        <v>128992</v>
      </c>
    </row>
    <row r="6">
      <c r="A6" s="4" t="inlineStr">
        <is>
          <t>(Loss) income before income taxes</t>
        </is>
      </c>
      <c r="B6" s="5" t="n">
        <v>8271</v>
      </c>
      <c r="C6" s="5" t="n">
        <v>109748</v>
      </c>
      <c r="D6" s="5" t="n">
        <v>2023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72</v>
      </c>
      <c r="C4" s="5" t="n">
        <v>-217</v>
      </c>
      <c r="D4" s="5" t="n">
        <v>-55</v>
      </c>
    </row>
    <row r="5">
      <c r="A5" s="4" t="inlineStr">
        <is>
          <t>State</t>
        </is>
      </c>
      <c r="B5" s="6" t="n">
        <v>-442</v>
      </c>
      <c r="C5" s="6" t="n">
        <v>1341</v>
      </c>
      <c r="D5" s="6" t="n">
        <v>1897</v>
      </c>
    </row>
    <row r="6">
      <c r="A6" s="4" t="inlineStr">
        <is>
          <t>Foreign</t>
        </is>
      </c>
      <c r="B6" s="6" t="n">
        <v>18289</v>
      </c>
      <c r="C6" s="6" t="n">
        <v>26999</v>
      </c>
      <c r="D6" s="6" t="n">
        <v>44710</v>
      </c>
    </row>
    <row r="7">
      <c r="A7" s="4" t="inlineStr">
        <is>
          <t>Current income tax expense (benefit)</t>
        </is>
      </c>
      <c r="B7" s="6" t="n">
        <v>18219</v>
      </c>
      <c r="C7" s="6" t="n">
        <v>28123</v>
      </c>
      <c r="D7" s="6" t="n">
        <v>46552</v>
      </c>
    </row>
    <row r="8">
      <c r="A8" s="3" t="inlineStr">
        <is>
          <t>Deferred</t>
        </is>
      </c>
      <c r="B8" s="4" t="inlineStr">
        <is>
          <t xml:space="preserve"> </t>
        </is>
      </c>
      <c r="C8" s="4" t="inlineStr">
        <is>
          <t xml:space="preserve"> </t>
        </is>
      </c>
      <c r="D8" s="4" t="inlineStr">
        <is>
          <t xml:space="preserve"> </t>
        </is>
      </c>
    </row>
    <row r="9">
      <c r="A9" s="4" t="inlineStr">
        <is>
          <t>Federal</t>
        </is>
      </c>
      <c r="B9" s="6" t="n">
        <v>-1290</v>
      </c>
      <c r="C9" s="6" t="n">
        <v>-2513</v>
      </c>
      <c r="D9" s="6" t="n">
        <v>-14953</v>
      </c>
    </row>
    <row r="10">
      <c r="A10" s="4" t="inlineStr">
        <is>
          <t>State</t>
        </is>
      </c>
      <c r="B10" s="6" t="n">
        <v>-1896</v>
      </c>
      <c r="C10" s="6" t="n">
        <v>1186</v>
      </c>
      <c r="D10" s="6" t="n">
        <v>-10959</v>
      </c>
    </row>
    <row r="11">
      <c r="A11" s="4" t="inlineStr">
        <is>
          <t>Foreign</t>
        </is>
      </c>
      <c r="B11" s="6" t="n">
        <v>-3172</v>
      </c>
      <c r="C11" s="6" t="n">
        <v>-754</v>
      </c>
      <c r="D11" s="6" t="n">
        <v>2527</v>
      </c>
    </row>
    <row r="12">
      <c r="A12" s="4" t="inlineStr">
        <is>
          <t>Deferred income tax expense (benefit)</t>
        </is>
      </c>
      <c r="B12" s="6" t="n">
        <v>-6358</v>
      </c>
      <c r="C12" s="6" t="n">
        <v>-2081</v>
      </c>
      <c r="D12" s="6" t="n">
        <v>-23385</v>
      </c>
    </row>
    <row r="13">
      <c r="A13" s="4" t="inlineStr">
        <is>
          <t>Income tax provision</t>
        </is>
      </c>
      <c r="B13" s="5" t="n">
        <v>11861</v>
      </c>
      <c r="C13" s="5" t="n">
        <v>26042</v>
      </c>
      <c r="D13" s="5" t="n">
        <v>231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0" t="n">
        <v>0.21</v>
      </c>
      <c r="C4" s="10" t="n">
        <v>0.21</v>
      </c>
      <c r="D4" s="10" t="n">
        <v>0.21</v>
      </c>
    </row>
    <row r="5">
      <c r="A5" s="4" t="inlineStr">
        <is>
          <t>Unrecognized tax positions</t>
        </is>
      </c>
      <c r="B5" s="9" t="n">
        <v>0.073</v>
      </c>
      <c r="C5" s="10" t="n">
        <v>0</v>
      </c>
      <c r="D5" s="4" t="inlineStr">
        <is>
          <t>(0.30%)</t>
        </is>
      </c>
    </row>
    <row r="6">
      <c r="A6" s="4" t="inlineStr">
        <is>
          <t>Foreign tax rate and income differential</t>
        </is>
      </c>
      <c r="B6" s="9" t="n">
        <v>1.284</v>
      </c>
      <c r="C6" s="9" t="n">
        <v>0.096</v>
      </c>
      <c r="D6" s="9" t="n">
        <v>0.117</v>
      </c>
    </row>
    <row r="7">
      <c r="A7" s="4" t="inlineStr">
        <is>
          <t>Valuation allowance</t>
        </is>
      </c>
      <c r="B7" s="4" t="inlineStr">
        <is>
          <t>(100.30%)</t>
        </is>
      </c>
      <c r="C7" s="4" t="inlineStr">
        <is>
          <t>(3.50%)</t>
        </is>
      </c>
      <c r="D7" s="4" t="inlineStr">
        <is>
          <t>(23.40%)</t>
        </is>
      </c>
    </row>
    <row r="8">
      <c r="A8" s="4" t="inlineStr">
        <is>
          <t>State taxes, net</t>
        </is>
      </c>
      <c r="B8" s="4" t="inlineStr">
        <is>
          <t>(18.00%)</t>
        </is>
      </c>
      <c r="C8" s="9" t="n">
        <v>0.012</v>
      </c>
      <c r="D8" s="10" t="n">
        <v>0.02</v>
      </c>
    </row>
    <row r="9">
      <c r="A9" s="4" t="inlineStr">
        <is>
          <t>Nondeductible royalty</t>
        </is>
      </c>
      <c r="B9" s="10" t="n">
        <v>0</v>
      </c>
      <c r="C9" s="9" t="n">
        <v>0.008</v>
      </c>
      <c r="D9" s="9" t="n">
        <v>0.005</v>
      </c>
    </row>
    <row r="10">
      <c r="A10" s="4" t="inlineStr">
        <is>
          <t>Federal Benefit of Notice 2023-55</t>
        </is>
      </c>
      <c r="B10" s="10" t="n">
        <v>0</v>
      </c>
      <c r="C10" s="4" t="inlineStr">
        <is>
          <t>(5.20%)</t>
        </is>
      </c>
      <c r="D10" s="10" t="n">
        <v>0</v>
      </c>
    </row>
    <row r="11">
      <c r="A11" s="4" t="inlineStr">
        <is>
          <t>Expired tax credits</t>
        </is>
      </c>
      <c r="B11" s="9" t="n">
        <v>0.695</v>
      </c>
      <c r="C11" s="10" t="n">
        <v>0</v>
      </c>
      <c r="D11" s="10" t="n">
        <v>0</v>
      </c>
    </row>
    <row r="12">
      <c r="A12" s="4" t="inlineStr">
        <is>
          <t>Equity based compensation</t>
        </is>
      </c>
      <c r="B12" s="9" t="n">
        <v>0.011</v>
      </c>
      <c r="C12" s="10" t="n">
        <v>0</v>
      </c>
      <c r="D12" s="4" t="inlineStr">
        <is>
          <t>(0.30%)</t>
        </is>
      </c>
    </row>
    <row r="13">
      <c r="A13" s="4" t="inlineStr">
        <is>
          <t>Return to provision</t>
        </is>
      </c>
      <c r="B13" s="12" t="n">
        <v>0.254</v>
      </c>
      <c r="C13" s="12" t="n">
        <v>0.002</v>
      </c>
      <c r="D13" s="12" t="n">
        <v>0.001</v>
      </c>
    </row>
    <row r="14">
      <c r="A14" s="4" t="inlineStr">
        <is>
          <t>Transaction Costs</t>
        </is>
      </c>
      <c r="B14" s="12" t="n">
        <v>0.095</v>
      </c>
      <c r="C14" s="6" t="n">
        <v>0</v>
      </c>
      <c r="D14" s="6" t="n">
        <v>0</v>
      </c>
    </row>
    <row r="15">
      <c r="A15" s="4" t="inlineStr">
        <is>
          <t>Other, net</t>
        </is>
      </c>
      <c r="B15" s="4" t="inlineStr">
        <is>
          <t>(0.50%)</t>
        </is>
      </c>
      <c r="C15" s="4" t="inlineStr">
        <is>
          <t>(0.40%)</t>
        </is>
      </c>
      <c r="D15" s="9" t="n">
        <v>0.001</v>
      </c>
    </row>
    <row r="16">
      <c r="A16" s="4" t="inlineStr">
        <is>
          <t>Effective tax rate</t>
        </is>
      </c>
      <c r="B16" s="9" t="n">
        <v>1.434</v>
      </c>
      <c r="C16" s="9" t="n">
        <v>0.237</v>
      </c>
      <c r="D16" s="9" t="n">
        <v>0.1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52:46Z</dcterms:created>
  <dcterms:modified xmlns:dcterms="http://purl.org/dc/terms/" xmlns:xsi="http://www.w3.org/2001/XMLSchema-instance" xsi:type="dcterms:W3CDTF">2025-02-26T22:52:46Z</dcterms:modified>
</cp:coreProperties>
</file>